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asis of Presentation" sheetId="9" r:id="rId9"/>
    <s:sheet name="Recently Issued Accounting Pron" sheetId="10" r:id="rId10"/>
    <s:sheet name="Significant Accounting Policies" sheetId="11" r:id="rId11"/>
    <s:sheet name="Acquisitions" sheetId="12" r:id="rId12"/>
    <s:sheet name="Investment Securities" sheetId="13" r:id="rId13"/>
    <s:sheet name="Loans Held for Investment" sheetId="14" r:id="rId14"/>
    <s:sheet name="Allowance for Loan Losses" sheetId="15" r:id="rId15"/>
    <s:sheet name="Subordinated Debentures" sheetId="16" r:id="rId16"/>
    <s:sheet name="Earnings Per Share" sheetId="17" r:id="rId17"/>
    <s:sheet name="Fair Value of Financial Instrum" sheetId="18" r:id="rId18"/>
    <s:sheet name="Significant Accounting Polici19" sheetId="19" r:id="rId19"/>
    <s:sheet name="Acquisitions (Tables)" sheetId="20" r:id="rId20"/>
    <s:sheet name="Investment Securities (Tables)" sheetId="21" r:id="rId21"/>
    <s:sheet name="Loans Held for Investment (Tabl" sheetId="22" r:id="rId22"/>
    <s:sheet name="Allowance for Loan Losses (Tabl" sheetId="23" r:id="rId23"/>
    <s:sheet name="Earnings Per Share (Tables)" sheetId="24" r:id="rId24"/>
    <s:sheet name="Fair Value of Financial Instr25" sheetId="25" r:id="rId25"/>
    <s:sheet name="Significant Accounting Polici26" sheetId="26" r:id="rId26"/>
    <s:sheet name="Acquisitions (Details)" sheetId="27" r:id="rId27"/>
    <s:sheet name="Acquisitions - Security Califor" sheetId="28" r:id="rId28"/>
    <s:sheet name="Acquisitions - Security Calif29" sheetId="29" r:id="rId29"/>
    <s:sheet name="Acquisitions - Independence Ban" sheetId="30" r:id="rId30"/>
    <s:sheet name="Acquisitions - Independence Ass" sheetId="31" r:id="rId31"/>
    <s:sheet name="Acquisitions - Loan Information" sheetId="32" r:id="rId32"/>
    <s:sheet name="Acquisitions - Pro Forma Inform" sheetId="33" r:id="rId33"/>
    <s:sheet name="Investment Securities - Amortiz" sheetId="34" r:id="rId34"/>
    <s:sheet name="Investment Securities - Narrati" sheetId="35" r:id="rId35"/>
    <s:sheet name="Investment Securities - Investm" sheetId="36" r:id="rId36"/>
    <s:sheet name="Investment Securities - By Cont" sheetId="37" r:id="rId37"/>
    <s:sheet name="Loans Held for Investment - Com" sheetId="38" r:id="rId38"/>
    <s:sheet name="Loans Held for Investment - Nar" sheetId="39" r:id="rId39"/>
    <s:sheet name="Loans Held for Investment - Pur" sheetId="40" r:id="rId40"/>
    <s:sheet name="Loans Held for Investment - Acc" sheetId="41" r:id="rId41"/>
    <s:sheet name="Loans Held for Investment - C42" sheetId="42" r:id="rId42"/>
    <s:sheet name="Loans Held for Investment - C43" sheetId="43" r:id="rId43"/>
    <s:sheet name="Loans Held for Investment - Int" sheetId="44" r:id="rId44"/>
    <s:sheet name="Loans Held for Investment - Del" sheetId="45" r:id="rId45"/>
    <s:sheet name="Allowance for Loan Losses (Deta" sheetId="46" r:id="rId46"/>
    <s:sheet name="Subordinated Debentures (Detail" sheetId="47" r:id="rId47"/>
    <s:sheet name="Earnings Per Share (Details)" sheetId="48" r:id="rId48"/>
    <s:sheet name="Fair Value of Financial Instr49" sheetId="49" r:id="rId49"/>
    <s:sheet name="Fair Value of Financial Instr50" sheetId="50" r:id="rId50"/>
    <s:sheet name="Fair Value of Financial Instr51" sheetId="51" r:id="rId51"/>
    <s:sheet name="Fair Value of Financial Instr52" sheetId="52" r:id="rId52"/>
  </s:sheets>
  <s:definedNames/>
  <s:calcPr calcId="124519" calcMode="auto" fullCalcOnLoad="1"/>
</s:workbook>
</file>

<file path=xl/sharedStrings.xml><?xml version="1.0" encoding="utf-8"?>
<sst xmlns="http://schemas.openxmlformats.org/spreadsheetml/2006/main" uniqueCount="801">
  <si>
    <t>Document and Entity Information - shares</t>
  </si>
  <si>
    <t>6 Months Ended</t>
  </si>
  <si>
    <t>Jun. 30, 2016</t>
  </si>
  <si>
    <t>Aug. 05, 2016</t>
  </si>
  <si>
    <t>Document and Entity Information</t>
  </si>
  <si>
    <t>Entity Registrant Name</t>
  </si>
  <si>
    <t>PACIFIC PREMIER BANCORP INC</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STATEMENTS OF FINANCIAL CONDITION - USD ($) $ in Thousands</t>
  </si>
  <si>
    <t>Dec. 31, 2015</t>
  </si>
  <si>
    <t>ASSETS</t>
  </si>
  <si>
    <t>Cash and due from banks</t>
  </si>
  <si>
    <t>Interest bearing deposits with financial institutions</t>
  </si>
  <si>
    <t>Cash and cash equivalents</t>
  </si>
  <si>
    <t>Interest bearing time deposits with financial institutions</t>
  </si>
  <si>
    <t>Investments held to maturity, at amortized cost (fair value of $9,390 and $9,572 as of June 30, 2016 and December 31, 2015, respectively)</t>
  </si>
  <si>
    <t>Investment securities available for sale, at fair value</t>
  </si>
  <si>
    <t>FHLB, FRB and other stock, at cost</t>
  </si>
  <si>
    <t>Loans held for sale, at lower of cost or market</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 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Preferred stock, $.01 par value; 1,000,000 authorized; none issued and outstanding</t>
  </si>
  <si>
    <t>Common stock, $.01 par value; 100,000,000 shares authorized; 27,650,533 shares at June 30, 2016 and 21,510,746 shares at December 31, 2015</t>
  </si>
  <si>
    <t>Additional paid-in capital</t>
  </si>
  <si>
    <t>Retained earnings</t>
  </si>
  <si>
    <t>Accumulated other comprehensive income, net of tax</t>
  </si>
  <si>
    <t>Total Stockholder's Equity</t>
  </si>
  <si>
    <t>Total Liabilities and Stockholder's Equity</t>
  </si>
  <si>
    <t>CONSOLIDATED STATEMENTS OF FINANCIAL CONDITION (Parenthetical) - USD ($) $ in Thousands</t>
  </si>
  <si>
    <t>Statement of Financial Position [Abstract]</t>
  </si>
  <si>
    <t>Estimated Fair Value</t>
  </si>
  <si>
    <t>Preferred stock, par value ($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ONSOLIDATED STATEMENTS OF OPERATIONS - USD ($) $ in Thousands</t>
  </si>
  <si>
    <t>3 Months Ended</t>
  </si>
  <si>
    <t>Mar. 31, 2016</t>
  </si>
  <si>
    <t>Jun. 30, 2015</t>
  </si>
  <si>
    <t>INTEREST INCOME</t>
  </si>
  <si>
    <t>Loans</t>
  </si>
  <si>
    <t>Investment securities and other interest-earning assets</t>
  </si>
  <si>
    <t>Total interest income</t>
  </si>
  <si>
    <t>INTEREST EXPENSE</t>
  </si>
  <si>
    <t>Deposits</t>
  </si>
  <si>
    <t>Total interest expense</t>
  </si>
  <si>
    <t>Net Interest Provision Before Provision for Loan Losses</t>
  </si>
  <si>
    <t>Provision for loan losses</t>
  </si>
  <si>
    <t>Net Interest Income After Provision For Loan Losses</t>
  </si>
  <si>
    <t>NONINTEREST INCOME</t>
  </si>
  <si>
    <t>Loan servicing fees</t>
  </si>
  <si>
    <t>Deposit fees</t>
  </si>
  <si>
    <t>Net gain from sales of loans</t>
  </si>
  <si>
    <t>Net gain from sales of investment securities</t>
  </si>
  <si>
    <t>Other-than-temporary-impairment loss on investment securities</t>
  </si>
  <si>
    <t>Other income</t>
  </si>
  <si>
    <t>Total noninterest income</t>
  </si>
  <si>
    <t>NONINTEREST EXPENSE</t>
  </si>
  <si>
    <t>Compensation and benefits</t>
  </si>
  <si>
    <t>Premises and occupancy</t>
  </si>
  <si>
    <t>Data processing and communications</t>
  </si>
  <si>
    <t>Other real estate owned operations, net</t>
  </si>
  <si>
    <t>FDIC insurance premiums</t>
  </si>
  <si>
    <t>Legal, audit and professional expense</t>
  </si>
  <si>
    <t>Marketing expense</t>
  </si>
  <si>
    <t>Office and postage expense</t>
  </si>
  <si>
    <t>Loan expense</t>
  </si>
  <si>
    <t>Deposit expense</t>
  </si>
  <si>
    <t>Merger-related expense</t>
  </si>
  <si>
    <t>CDI amortization</t>
  </si>
  <si>
    <t>Other expense</t>
  </si>
  <si>
    <t>Total noninterest expense</t>
  </si>
  <si>
    <t>Net Income Before Income Taxes</t>
  </si>
  <si>
    <t>Income tax</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net of tax:</t>
  </si>
  <si>
    <t>Unrealized holding gains (losses) on securities arising during the period, net of income taxes (benefits)</t>
  </si>
  <si>
    <t>[1]</t>
  </si>
  <si>
    <t>Reclassification adjustment for net gain on sale of securities included in net income, net of income taxes</t>
  </si>
  <si>
    <t>[2]</t>
  </si>
  <si>
    <t>Net unrealized gain on securities, net of income taxes</t>
  </si>
  <si>
    <t>Comprehensive income</t>
  </si>
  <si>
    <t>Income tax (benefit) on the unrealized gains (losses) on securities was $736,000 for the three months ended June 30, 2016, $1.1 million for the three months ended March 31, 2016, $(1.1) million for the three months ended June 30, 2015, $1.8 million for the six months ended June 30, 2016 and $(556,000) for the six months ended June 30, 2015.</t>
  </si>
  <si>
    <t>Income tax (benefit) on the reclassification adjustment for net (gains) losses on sale of securities included in net income was $224,000 for the three months ended June 30, 2016, $317,000 for the three months ended March 31, 2016, $57,000 for the three months ended June 30, 2015, $541,000 for the six months ended June 30, 2016 and $105,000 for the six months ended June 30, 2015.</t>
  </si>
  <si>
    <t>CONSOLIDATED STATEMENTS OF COMPREHENSIVE INCOME (Parenthetical) - USD ($) $ in Thousands</t>
  </si>
  <si>
    <t>Tax effect on unrealized holding gains (losses) on securities arising during the period</t>
  </si>
  <si>
    <t>Income tax expense on reclassification adjustment for net gain on sale of securities included in net income</t>
  </si>
  <si>
    <t>CONSOLIDATED STATEMENTS OF STOCKHOLDERS' EQUITY - USD ($) $ in Thousands</t>
  </si>
  <si>
    <t>Total</t>
  </si>
  <si>
    <t>Common Stock</t>
  </si>
  <si>
    <t>Additional Paid-in Capital</t>
  </si>
  <si>
    <t>Accumulated Retained Earnings</t>
  </si>
  <si>
    <t>Accumulated Other Comprehensive Income</t>
  </si>
  <si>
    <t>Balance at Dec. 31, 2014</t>
  </si>
  <si>
    <t>Balance (in shares) at Dec. 31, 2014</t>
  </si>
  <si>
    <t>Increase (Decrease) in Stockholders' Equity</t>
  </si>
  <si>
    <t>Other comprehensive income</t>
  </si>
  <si>
    <t>Share-based compensation expense</t>
  </si>
  <si>
    <t>Common stock issued</t>
  </si>
  <si>
    <t>Common stock issued (in shares)</t>
  </si>
  <si>
    <t>Warrants exercised</t>
  </si>
  <si>
    <t>Warrant exercise (in shares)</t>
  </si>
  <si>
    <t>Repurchase of common stock</t>
  </si>
  <si>
    <t>Repurchase of common stock (in shares)</t>
  </si>
  <si>
    <t>Exercise of stock options</t>
  </si>
  <si>
    <t>Exercise of stock options (in shares)</t>
  </si>
  <si>
    <t>Balance at Jun. 30, 2015</t>
  </si>
  <si>
    <t>Balance (in shares) at Jun. 30, 2015</t>
  </si>
  <si>
    <t>Balance at Dec. 31, 2015</t>
  </si>
  <si>
    <t>Balance (in shares) at Dec. 31, 2015</t>
  </si>
  <si>
    <t>Issuance of restricted stock (in shares)</t>
  </si>
  <si>
    <t>Balance at Jun. 30, 2016</t>
  </si>
  <si>
    <t>Balance (in shares) at Jun. 30, 2016</t>
  </si>
  <si>
    <t>CONSOLIDATED STATEMENTS OF CASH FLOWS - USD ($) $ in Thousands</t>
  </si>
  <si>
    <t>Statement of Cash Flows [Abstract]</t>
  </si>
  <si>
    <t>Adjustments to net income:</t>
  </si>
  <si>
    <t>Depreciation and amortization expense</t>
  </si>
  <si>
    <t>Loss on sale of or write down of other real estate owned</t>
  </si>
  <si>
    <t>Net amortization on securities held for sale, net</t>
  </si>
  <si>
    <t>Net accretion of discounts/premiums for loans acquired and deferred loan fees/costs</t>
  </si>
  <si>
    <t>Gain on sale of investment securities available for sale</t>
  </si>
  <si>
    <t>Originations of loans held for sale</t>
  </si>
  <si>
    <t>Proceeds from the sales of and principal payments from loans held for sale</t>
  </si>
  <si>
    <t>Gain on sale of loans</t>
  </si>
  <si>
    <t>Deferred income tax benefit</t>
  </si>
  <si>
    <t>Change in accrued expenses and other liabilities, net</t>
  </si>
  <si>
    <t>Income from bank owned life insurance, net</t>
  </si>
  <si>
    <t>Amortization of core deposit intangible</t>
  </si>
  <si>
    <t>Change in accrued interest receivable and other assets, net</t>
  </si>
  <si>
    <t>Net cash provided by operating activities</t>
  </si>
  <si>
    <t>Cash flows from investing activities:</t>
  </si>
  <si>
    <t>Increase in loans, net</t>
  </si>
  <si>
    <t>Change in other real estate owned from sales and writedowns</t>
  </si>
  <si>
    <t>Principal payments on securities available for sale</t>
  </si>
  <si>
    <t>Purchase of securities available for sale</t>
  </si>
  <si>
    <t>Proceeds from sale or maturity of securities available for sale</t>
  </si>
  <si>
    <t>Proceeds from the sale of premises and equipment</t>
  </si>
  <si>
    <t>Purchases of premises and equipment</t>
  </si>
  <si>
    <t>Change in FHLB, FRB, and other stock, at cost</t>
  </si>
  <si>
    <t>Cash acquired in acquisitions</t>
  </si>
  <si>
    <t>Net cash provided by (used in) investing activities</t>
  </si>
  <si>
    <t>Cash flows from financing activities:</t>
  </si>
  <si>
    <t>Net increase in deposit accounts</t>
  </si>
  <si>
    <t>Change in FHLB advances and other borrowings, net</t>
  </si>
  <si>
    <t>Proceeds from issuance of common stock, net of issuance cost</t>
  </si>
  <si>
    <t>Proceeds from exercise of stock options and warrants</t>
  </si>
  <si>
    <t>Net cash provided by financing activities</t>
  </si>
  <si>
    <t>Net increase (decrease) in cash and cash equivalents</t>
  </si>
  <si>
    <t>Cash and cash equivalents, beginning of year</t>
  </si>
  <si>
    <t>Cash and cash equivalents, end of year</t>
  </si>
  <si>
    <t>Supplemental cash flow disclosures:</t>
  </si>
  <si>
    <t>Interest paid</t>
  </si>
  <si>
    <t>Income taxes paid</t>
  </si>
  <si>
    <t>Assets acquired (liabilities assumed and capital created) in acquisitions (See Note 4):</t>
  </si>
  <si>
    <t>Investment securities</t>
  </si>
  <si>
    <t>FHLB and Other Stock</t>
  </si>
  <si>
    <t>Core deposit intangible</t>
  </si>
  <si>
    <t>Deferred income tax</t>
  </si>
  <si>
    <t>Fixed assets</t>
  </si>
  <si>
    <t>Other borrowings</t>
  </si>
  <si>
    <t>Other liabilities</t>
  </si>
  <si>
    <t>Common stock and additional paid-in capital</t>
  </si>
  <si>
    <t>Basis of Presentation</t>
  </si>
  <si>
    <t>Organization, Consolidation and Presentation of Financial Statements [Abstract]</t>
  </si>
  <si>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consolidated financial statements contain all adjustments (consisting of normal recurring accruals) necessary to present fairly the Company’s financial position as of June 30, 2016 and December 31, 2015 , the results of its operations and comprehensive income for the three months ended June 30, 2016 , March 31, 2016 and June 30, 2015 and the six months ended June 30, 2016 and June 30, 2015 and the changes in stockholders’ equity and cash flows for the six months ended June 30, 2016 and 2015 . Operating results or comprehensive income for the six months ended June 30, 2016 are not necessarily indicative of the results or comprehensive income that may be expected for any other interim period or the full year ending December 31, 2016 . Certain information and 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15 (the “ 2015 Annual Report”). The Company accounts for its investments in its wholly owned special purpose entity, PPBI Trust I, under the equity method whereby the subsidiary’s net earnings are recognized in the Company’s statement of operations.</t>
  </si>
  <si>
    <t>Recently Issued Accounting Pronouncements</t>
  </si>
  <si>
    <t>New Accounting Pronouncements and Changes in Accounting Principles [Abstract]</t>
  </si>
  <si>
    <t>Recently Issued Accounting Pronouncements Accounting Standards Pending Adoption In June 2016, the FASB issued ASU 2016-13, Financial Instruments-Credit Losses (Topic 326): Measurement of Credit Losses on Financial Instruments. The amendments replace the incurred loss impairment methodology in current GAAP with a methodology that reflects expected credit lossses and requires consideration of a broader range of reasonable and supportable information to inform credit loss estimates . For public business entities, the amendment is effective for annual periods beginning after December 15, 2019 and interim period within those annual periods. The Company is currently evaluating the effects of ASU 2016-13 on its financial statements and disclosures.</t>
  </si>
  <si>
    <t>Significant Accounting Policies</t>
  </si>
  <si>
    <t>Accounting Policies [Abstract]</t>
  </si>
  <si>
    <t>Significant Accounting Policies 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Goodwill and Core Deposit Intangible :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a straight-line amortization method over their estimated useful lives, which range from 6 to 10 years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t>
  </si>
  <si>
    <t>Acquisitions</t>
  </si>
  <si>
    <t>Business Combinations [Abstract]</t>
  </si>
  <si>
    <t>Acquisitions The Company accounted for the following transactions under the acquisition method of accounting which requires purchased assets and liabilities assumed to be recorded at their respective fair values at the date of acquisition. The Company determined the fair value of the loans, core deposit intangible, securities and deposits with the assistance of third party valuations. The estimated fair values in these acquisitions are subject to refinement as additional information relative to the closing date fair values become available through the measurement period, which can extend for up to one year after the closing date of the transaction. While additional significant changes to the closing date fair values are not expected, any information relative to the changes in these fair values will be evaluated to determine if such changes are due to events and circumstances that existed as of the acquisition date. During the measurement period, any such changes will be recorded as part of the closing date fair value. Security California Bancorp Acquisition On January 31, 2016, the Company completed its acquisition of Security California Bancorp (“SCAF”) whereby we acquired $715 million in total assets, $456 million in loans and $637 million in total deposits. Under the terms of the merger agreement, each share of SCAF common stock was converted into the right to receive 0.9629 shares of the Corporation’s common stock. The value of the total deal consideration was $120 million , which includes $788,000 of aggregate cash consideration to the holders of SCAF stock options and the issuance of 5,815,051 shares of the Corporation’s common stock, valued at $119.4 million based on a closing stock price of $20.53 per share on January 29, 2016. SCAF was the holding company of Security Bank of California, a Riverside, California, based state-chartered bank with six branches located in Riverside County, San Bernardino County and Orange County. Goodwill in the amount of $51.1 million was recognized in the SCAF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SCAF as of January 31, 2016 and the provisional fair value adjustments and amounts recorded by the Company in 2016 under the acquisition method of accounting: SCAF Book Value Fair Value Adjustments Fair Value ASSETS ACQUIRED (in thousands) Cash and cash equivalents $ 40,947 $ — $ 40,947 Interest bearing deposits with financial institutions 1,972 — 1,972 Investment securities 191,881 (1,627 ) 190,254 Loans, gross 467,197 (11,039 ) 456,158 Allowance for loan losses (7,399 ) 7,399 — Fixed assets 5,335 (833 ) 4,502 Core deposit intangible 493 3,826 4,319 Deferred tax assets 5,618 1,451 7,069 Other assets 10,589 (1,308 ) 9,281 Total assets acquired $ 716,633 $ (2,131 ) $ 714,502 LIABILITIES ASSUMED Deposits $ 636,450 $ 141 $ 636,591 Other Liabilities 9,063 (220 ) 8,843 Total liabilities assumed 645,513 (79 ) 645,434 Excess of assets acquired over liabilities assumed $ 71,120 $ (2,052 ) 69,068 Consideration paid 120,174 Goodwill recognized $ 51,106 The fair values are preliminary estimates and are subject to adjustment for up to one year after the merger date or when additional information relative to the closing date fair values becomes available and such information is considered final, whichever is earlier. In the second quarter of 2016, the Company made a $146,000 adjustment to fixed assets and goodwill. Independence Bank Acquisition On January 26, 2015, the Company completed its acquisition of Independence Bank (“IDPK”) in exchange for consideration valued at $79.8 million , which consisted of $6.1 million of cash consideration for IDPK common stockholders, $1.5 million of aggregate cash consideration to the holders of IDPK stock options and warrants, $1.3 million fair market value of warrants assumed and the issuance of 4,480,645 shares of the Corporation’s common stock, which was valued at $70.9 million based on the closing stock price of the Corporation’s common stock on January 26, 2015 of $15.83 per share. IDPK was a Newport Beach, California based state-chartered bank. The acquisition was an opportunity for the Company to strengthen its competitive position as one of the premier community banks headquartered in Southern California. Additionally, the IDPK acquisition enhanced and connected the Company’s footprint in Southern California. Goodwill in the amount of $27.9 million was recognized in the IDPK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IDPK as of January 26, 2015 and the fair value adjustments and amounts recorded by the Company in 2015 under the acquisition method of accounting: IDPK Book Value Fair Value Adjustments Fair Value (in thousands) ASSETS ACQUIRED Cash and cash equivalents $ 10,486 $ — $ 10,486 Investment securities 56,503 (382 ) 56,121 Loans, gross 339,502 (6,609 ) 332,893 Allowance for loan losses (3,301 ) 3,301 — Deferred income taxes 5,266 (472 ) 4,794 Bank owned life insurance 11,276 — 11,276 Core deposit intangible 904 1,999 2,903 Other assets 3,756 780 4,536 Total assets acquired $ 424,392 $ (1,383 ) $ 423,009 LIABILITIES ASSUMED Deposits $ 335,685 $ 333 $ 336,018 FHLB advances 33,300 — 33,300 Other liabilities 1,916 (120 ) 1,796 Total liabilities assumed 370,901 213 371,114 Excess of assets acquired over liabilities assumed $ 53,491 $ (1,596 ) 51,895 Consideration paid 79,777 Goodwill recognized $ 27,882 For loans acquired from SCAF and IDPK, the contractual amounts due, expected cash flows to be collected, interest component and fair value as of the respective acquisition dates were as follows: Acquired Loans SCAF IDPK (in thousands) Contractual amounts due $ 539,806 $ 453,987 Cash flows not expected to be collected 2,765 3,795 Expected cash flows 537,041 450,192 Interest component of expected cash flows 80,883 117,299 Fair value of acquired loans $ 456,158 $ 332,893 In accordance with generally accepted accounting principles, there was no carryover of the allowance for loan losses that had been previously recorded by SCAF or IDPK. The operating results of the Company for the six months ending June 30, 2016 include the operating results of SCAF and IDPK since their respective acquisition dates. The operating results of the Company for the six months ending June 30, 2015 include the operating results of IDPK since its acquisition date. The following table presents the net interest and other income, net income and earnings per share as if the acquisitions of SCAF and IDPK were effective as of January 1, 2016 and 2015. There were no material, nonrecurring adjustments to the pro forma net interest and other income, net income and earnings per share presented below: Six Months Ended June 30, 2016 2015 (dollars in thousands) Net interest and other income $ 80,512 $ 67,729 Net income 16,952 11,137 Basic earnings per share 0.62 0.41 Diluted earnings per share 0.61 0.40</t>
  </si>
  <si>
    <t>Investment Securities</t>
  </si>
  <si>
    <t>Investments, Debt and Equity Securities [Abstract]</t>
  </si>
  <si>
    <t>Investment Securities The amortized cost and estimated fair value of securities were as follows: June 30, 2016 Amortized Cost Unrealized Gain Unrealized Loss Estimated Fair Value (in thousands) Available-for-sale: Municipal bonds $ 115,755 $ 3,044 $ — $ 118,799 Collateralized mortgage obligation 22,570 274 — 22,844 Mortgage-backed securities 103,512 604 (288 ) 103,828 Total available-for-sale 241,837 3,922 (288 ) 245,471 Held-to-maturity: Mortgage-backed securities 8,076 98 — 8,174 Other 1,216 — — 1,216 Total held-to-maturity 9,292 98 — 9,390 Total securities $ 251,129 $ 4,020 $ (288 ) $ 254,861 December 31, 2015 Amortized Cost Unrealized Gain Unrealized Loss Estimated Fair Value (in thousands) Available-for-sale: Municipal bonds $ 128,546 $ 1,796 $ (97 ) $ 130,245 Collateralized mortgage obligation 24,722 4 (183 ) 24,543 Mortgage-backed securities 126,443 153 (1,111 ) 125,485 Total available-for-sale 279,711 1,953 (1,391 ) $ 280,273 Held-to-maturity: Mortgage-backed securities 8,400 — (70 ) 8,330 Other 1,242 — — 1,242 Total held-to-maturity 9,642 — (70 ) 9,572 Total securities $ 289,353 $ 1,953 $ (1,461 ) $ 289,845 At June 30, 2016 , mortgage-backed securities (“MBS”) with an estimated par value of $59.6 million and a fair value of $62.1 million were pledged as collateral for the Bank’s three reverse repurchase agreements which totaled $28.5 million and homeowner’s association (“HOA”) reverse repurchase agreements which totaled $16.8 million . The Company reviews individual securities classified as available-for-sale to determine whether a decline in fair value below the amortized cost basis is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If it is probable that the Company will be unable to collect all amounts due according to contractual terms of the debt security not impaired at acquisition, an other-than-temporary ("OTTI") shall be considered to have occurred. If an OTTI occurs, the cost basis of the security will be written down to its fair value as the new cost basis and the write down accounted for as a realized loss. The Company did not realize any OTTI losses for the three months ended June 30, 2016 or June 30, 2015 . The Company realized OTTI losses of $207,000 for the three months ended March 31, 2016. The OTTI loss relates to a CRA investment purchased in June of 2014 with a par value of $50 , and a book value of $500,000 . In March of 2016 the shareholders of the investment voted to approve a sale of the institution at a per share acquisition price less the Bank's book value, with an expected closing by mid-2016. As a result, the Bank's current holdings were written down and the loss recognized. During the six months ended June 30, 2016 , the Company realized OTTI losses of $207,000 . The Company did not realize any OTTI losses for the six months ended June 30, 2015 . During the three months ended June 30, 2016 , March 31, 2016 and June 30, 2015 , the Company recognized gross gains on sales of available-for-sale securities in the amount of $532,000 , $762,000 and $146,000 , respectively. During the three months ended June 30, 2016 , the Company did not recognize any gross losses on the sales of available-for sale securities. During the three months ended March 31, 2016 and June 30, 2015 , the Company recognized gross losses on sales of available-for-sale securities in the amount of $9,000 and $7,000 , respectively. The Company had net proceeds from the sale of available-for-sale securities of $21.1 million and $186 million and $7.3 million during the three months ended June 30, 2016 , March 31, 2016 and June 30, 2015 , respectively. During the six months ended June 30, 2016 and June 30, 2015 , the Company recognized gross gains on sales of available-for-sale securities in the amount of $1.3 million and $264,000 . During the six months ended June 30, 2016 and June 30, 2015 , the Company recognized gross losses on sales of available-for-sale securities in the amount of $9,000 and $9,000 . The Company had net proceeds from the sale of available-for-sale securities of $207 million and $16.1 million during the six months ended June 30, 2016 and June 30, 2015 , respectively. The table below shows the number, fair value and gross unrealized holding losses of the Company’s investment securities by investment category and length of time that the securities have been in a continuous loss position. June 30, 2016 Less than 12 months 12 months or Longer Total Number Fair Value Gross Unrealized Holding Losses Number Fair Value Gross Unrealized Holding Losses Number Fair Value Gross Unrealized Holding Losses (dollars in thousands) Available-for-sale: Mortgage-backed securities 9 16,209 (77 ) 8 21,940 (211 ) 17 38,149 (288 ) Total securities 9 $ 16,209 $ (77 ) 8 $ 21,940 $ (211 ) 17 $ 38,149 $ (288 ) December 31, 2015 Less than 12 months 12 months or Longer Total Number Fair Gross Number Fair Gross Number Fair Gross (dollars in thousands) Available-for-sale: Municipal bonds 32 $ 15,516 $ (61 ) 6 $ 3,349 $ (36 ) 38 $ 18,865 $ (97 ) Collateralized mortgage obligation 5 22,771 (183 ) — — — 5 22,771 (183 ) Mortgage-backed securities 34 83,488 (679 ) 3 12,935 (432 ) 37 96,423 (1,111 ) Total securities available-for-sale 71 121,775 (923 ) 9 16,284 (468 ) 80 138,059 (1,391 ) Held-to-maturity: Mortgage-backed securities 1 8,330 (70 ) — — — 1 8,330 (70 ) Total securities held-to-maturity 1 8,330 (70 ) — — — 1 8,330 (70 ) Total securities 72 $ 130,105 $ (993 ) 9 $ 16,284 $ (468 ) 81 $ 146,389 $ (1,461 ) The amortized cost and estimated fair value of investment securities at June 30, 2016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in thousands) Available-for-sale: Municipal bonds $ 1,415 $ 1,416 $ 28,380 $ 28,806 $ 37,618 $ 38,956 $ 48,342 $ 49,621 $ 115,755 $ 118,799 Collateralized mortgage obligation — — — — — — 22,570 22,844 22,570 22,844 Mortgage-backed securities — — — — 20,961 21,143 82,551 82,685 103,512 103,828 Total securities available-for-sale 1,415 1,416 28,380 28,806 58,579 60,099 153,463 155,150 241,837 245,471 Held-to-maturity: Mortgage-backed securities — — — — — — 8,076 8,174 8,076 8,174 Other — — — — — — 1,216 1,216 1,216 1,216 Total securities held-to-maturity — — — — — — 9,292 9,390 9,292 9,390 Total securities $ 1,415 $ 1,416 $ 28,380 $ 28,806 $ 58,579 $ 60,099 $ 162,755 $ 164,540 $ 251,129 $ 254,861 Unrealized gains and losses on investment securities available for sale are recognized in stockholders’ equity as accumulated other comprehensive income or loss. At June 30, 2016 , the Company had accumulated other comprehensive income of $3.6 million , or $2.1 million net of tax, compared to accumulated other comprehensive income of $562,000 , or $332,000 net of tax, at December 31, 2015 . FHLB, FRB and other stock At June 30, 2016 , the Company had $14.4 million in Federal Home Loan Bank (“FHLB”) stock, $7.9 million in Federal Reserve Bank of San Francisco (“FRB”) stock, and $4.7 million in other stock, all carried at cost. During the three months ended June 30, 2016 and December 31, 2015 , FHLB did not repurchase any of the Company’s excess FHLB stock through their stock repurchase program. The Company evaluates its investments in FHLB and other stock for impairment periodically, including their capital adequacy and overall financial condition. No impairment losses have been recorded through June 30, 2016 .</t>
  </si>
  <si>
    <t>Loans Held for Investment</t>
  </si>
  <si>
    <t>Receivables [Abstract]</t>
  </si>
  <si>
    <t>Loans Held for Investment The following table sets forth the composition of our loan portfolio in dollar amounts at the dates indicated: June 30, 2016 December 31, 2015 (in thousands) Business loans: Commercial and industrial $ 508,141 $ 309,741 Franchise 403,855 328,925 Commercial owner occupied (1) 443,060 294,726 SBA 86,076 62,256 Warehouse facilities — 143,200 Real estate loans: Commercial non-owner occupied 526,362 421,583 Multi-family 613,573 429,003 One-to-four family (2) 106,538 80,050 Construction 215,786 169,748 Land 18,341 18,340 Other loans 5,822 5,111 Total gross loans (3) 2,927,554 2,262,683 Less Loans held for sale, net 10,116 8,565 Total gross loans held for investment 2,917,438 2,254,118 Less: Deferred loan origination costs/(fees) and premiums/(discounts), net 3,181 197 Allowance for loan losses (18,955 ) (17,317 ) Loans held for investment, net $ 2,901,664 $ 2,236,998 ______________________________ (1) Majority secured by real estate. (2) Includes second trust deeds. (3) Total gross loans for June 30, 2016 are net of the unaccreted mark-to-market discounts of $12.7 million . From time to time, we may purchase or sell loans in order to manage concentrations, maximize interest income, change risk profiles, improve returns and generate liquidity. The Company makes residential and commercial loans held for investment to customers located primarily in California. Consequently, the underlying collateral for our loans and a borrower’s ability to repay may be impacted unfavorably by adverse changes in the economy and real estate market in the region. Under applicable laws and regulations, the Bank may not make secured loans to one borrower in excess of 25% of the Bank’s unimpaired capital plus surplus and likewise in excess of 15% for unsecured loans. These loans-to-one borrower limitations result in a dollar limitation of $128.4 million for secured loans and $77.0 million for unsecured loans at June 30, 2016 . At June 30, 2016 , the Bank’s largest aggregate outstanding balance of loans to one borrower was $40.0 million of secured credit. Purchased Credit Impaired The following table provides a summary of the Company’s principal investment in purchased credit impaired loans, acquired from Canyon National Bank, IDPK and SCAF as of the period indicated: June 30, 2016 Canyon National IDPK SCAF Total (in thousands) Business loans: Commercial and industrial $ 87 $ 159 $ 4,162 $ 4,408 Commercial owner occupied 517 — 1,105 1,622 Real estate loans: Commercial non-owner occupied 879 626 — 1,505 Other loans — — 418 418 Total purchase credit impaired $ 1,483 $ 785 $ 5,685 $ 7,953 On the acquisition date, the amount by which the undiscounted expected cash flows of the purchased credit impaired loans exceed the estimated fair value of the loan is the “accretable yield.” The accretable yield is measured at each financial reporting date and represents the difference between the remaining undiscounted expected cash flows and the current carrying value of the purchased credit impaired loan. At June 30, 2016 , the Company had $8.0 million of purchased credit impaired loans, of which $580,000 were placed on nonaccrual status. The following table summarizes the accretable yield on the purchased credit impaired loans for the six months ended June 30, 2016 : Six Months Ended June 30, 2016 Canyon National IDPK SCAF Total (in thousands) Balance at the beginning of period $ 1,130 $ 1,596 $ — $ 2,726 Accretable yield at acquisition — — 788 788 Accretion (98 ) (8 ) (170 ) (276 ) Disposals and other (30 ) (419 ) — (449 ) Change in accretable yield — 192 — 192 Balance at the end of period $ 1,002 $ 1,361 $ 618 $ 2,981 Impaired Loans The following tables provide a summary of the Company’s investment in impaired loans as of the period indicated: Impaired Loans Contractual Unpaid Principal Balance Recorded Investment With Specific Allowance Without Specific Allowance Specific Allowance for Impaired Loans (in thousands) June 30, 2016 Business loans: Commercial and industrial $ 1,519 $ 1,051 $ — $ 1,051 $ — Franchise 2,225 1,461 1,461 — 731 Commercial owner occupied 865 486 — 486 — SBA 1,394 328 — 329 — Real estate loans: Commercial non-owner occupied — — — — — One-to-four family 181 137 — 137 — Land 37 18 — 18 — Totals $ 6,221 $ 3,481 $ 1,461 $ 2,021 $ 731 Impaired Loans Contractual Unpaid Principal Balance Recorded Investment With Specific Allowance Without Specific Allowance Specific Allowance for Impaired Loans Average Recorded Investment Interest Income Recognized (in thousands) December 31, 2015 Business loans: Commercial and industrial $ 578 $ 313 $ — $ 313 $ — $ 90 $ 29 Franchise 2,394 1,630 1,461 169 731 1,386 3 Commercial owner occupied 883 536 — 536 — 415 67 Real estate loans: Commercial non-owner occupied 329 214 — 214 — 430 19 One-to-four family 98 70 — 70 — 204 5 Land 37 21 — 21 — 13 — Totals $ 4,319 $ 2,784 $ 1,461 $ 1,323 $ 731 $ 2,538 $ 123 Three Months Ended Six Months Ended Average Recorded Investment Interest Income Recognized Average Recorded Investment Interest Income Recognized (in thousands) June 30, 2016 Business loans: Commercial and industrial $ 350 $ 8 $ 329 $ 13 Franchise 1,461 24 1,546 51 Commercial owner occupied 494 9 506 18 SBA 247 4 135 4 Real estate loans: Commercial non-owner occupied — — 71 2 One-to-four family 393 5 322 10 Land 19 1 19 1 Totals $ 2,964 $ 51 $ 2,928 $ 99 Three Months Ended Six Months Ended Average Recorded Investment Interest Income Recognized Average Recorded Investment Interest Income Recognized (in thousands) June 30, 2015 Business loans: Commercial and industrial $ 74 $ — $ 4 $ — Franchise 1,723 — 1,171 — Commercial owner occupied 373 15 378 22 Real estate loans: Commercial non-owner occupied 446 21 456 33 One-to-four family 222 10 228 15 Land 8 — 4 — Totals $ 2,846 $ 46 $ 2,241 $ 70 The Company considers a loan to be impaired when, based on current information and events, it is probable that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or determined by management to be collateral dependent, or when the borrower files bankruptcy or is granted a troubled debt restructuring (“TDR”). Measurement of impairment is based on the loan’s expected future cash flows discounted at the loan’s effective interest rate, measured by reference to an observable market value, if one exists, or the fair value of the collateral if the loan is deemed collateral dependent. All loans are generally charged-off at such time the loan is classified as a loss. Valuation allowances are determined on a loan-by-loan basis or by aggregating loans with similar risk characteristics. The following table provides additional detail on the components of impaired loans at the period end indicated: June 30, 2016 December 31, 2015 (in thousands) Nonaccruing loans $ 3,481 $ 2,736 Accruing loans — 48 Total impaired loans $ 3,481 $ 2,784 When loans are placed on nonaccrual status all accrue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does not accrue interest on loans 90 days or more past due or when, in the opinion of management, there is reasonable doubt as to the collection of interest. The Company had impaired loans on nonaccrual status of $3.5 million at June 30, 2016 and $2.7 million at December 31, 2015 . The Company had no loans 90 days or more past due and still accruing at June 30, 2016 and December 31, 2015 . The Company had no TDRs at June 30, 2016 and December 31, 2015 . In addition, the Company had no foreclosed residential real estate property or a recorded investment in consumer mortgage loans collateralized by residential real estate property for which formal foreclosure proceedings were in process as of June 30, 2016 . Concentration of Credit Risk As of June 30, 2016 , the Company’s loan portfolio was collateralized by various forms of real estate and business assets located predominately in California. The Company’s loan portfolio contains concentrations of credit in multi-family real estate, commercial non-owner occupied real estate and commercial owner occupied business loans. The Bank maintains policies approved by the Bank’s Board of Directors (the “Bank Board”) that address these concentrations and continues to diversify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 Credit Quality and Credit Risk Management 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ensure all key risk factors are analyzed with nearly all underwriting including a comprehensive global cash flow analysis of the prospective borrowers. Credit risk is managed within the loan portfolio by the Company’s Portfolio Management department based on a comprehensive credit and investment review policy. This policy requires a program of financial data collection and analysis, comprehensive loan reviews, property and/or business inspections and monitoring of portfolio concentrations and trends. The Portfolio Management department also monitors asset-based lines of credit, loan covenants and other conditions associated with the Company’s business loans as a means to help identify potential credit risk. Individual loans, excluding the homogeneous loan portfolio, are reviewed at least biennially, and in most cases more often, including the assignment of a risk grade. Risk grades are based on a six -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Portfolio Review committee, and are reviewed annually by an independent third-party, as well as by regulatory agencies during scheduled examinations. The following provides brief definitions for risk grades assigned to loans in the portfolio: • Pass classifications represent assets with a level of credit quality which contain no well-defined deficiency or weaknes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Portfolio Management department also manages loan performance risks, collections, workouts, bankruptcies and foreclosure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ALLL”) if management believes that the full amount of the Company’s recorded investment in the loan is no longer collectable. The Company typically continues to obtain or confirm updated valuations of underlying collateral for special mention and classified loans on an 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grading system as well as certain other information concerning the credit quality of the loan portfolio as of the periods indicated: Credit Risk Grades Pass Special Mention Substandard Doubtful Total Gross Loans June 30, 2016 (in thousands) Business loans: Commercial and industrial $ 498,556 $ 3,694 $ 5,891 $ — $ 508,141 Franchise 402,394 — — 1,461 403,855 Commercial owner occupied 432,542 1,413 9,105 — 443,060 SBA 85,747 — 329 — 86,076 Real estate loans: Commercial non-owner occupied 522,108 — 4,254 — 526,362 Multi-family 611,143 — 2,430 — 613,573 One-to-four family 105,619 — 919 — 106,538 Construction 215,786 — — — 215,786 Land 18,323 — 18 — 18,341 Other loans 5,404 — 418 — 5,822 Totals $ 2,897,622 $ 5,107 $ 23,364 $ 1,461 $ 2,927,554 Credit Risk Grades Pass Special Substandard Doubtful Total Gross December 31, 2015 (in thousands) Business loans: Commercial and industrial $ 306,513 $ 73 $ 3,155 $ — $ 309,741 Franchise 327,295 — 169 1,461 328,925 Commercial owner occupied 286,270 627 7,829 — 294,726 SBA 62,256 — — — 62,256 Warehouse facilities 143,200 — — — 143,200 Real estate loans: Commercial non-owner occupied 418,917 — 2,666 — 421,583 Multi-family 425,616 — 3,387 — 429,003 One-to-four family 78,997 — 1,053 — 80,050 Construction 169,748 — — — 169,748 Land 18,319 — 21 — 18,340 Other loans 5,111 — — — 5,111 Totals $ 2,242,242 $ 700 $ 18,280 $ 1,461 $ 2,262,683 The following tables set forth delinquencies in the Company’s loan portfolio at the dates indicated: Days Past Due Non- Current 30-59 60-89 90+ Total Accruing June 30, 2016 (in thousands) Business loans: Commercial and industrial $ 506,965 $ 1,144 $ — $ 32 $ 508,141 $ 1,220 Franchise 402,394 — — 1,461 403,855 1,461 Commercial owner occupied 443,060 — — — 443,060 486 SBA 85,830 — — 246 86,076 329 Real estate loans: Commercial non-owner occupied 523,875 — 2,487 — 526,362 411 Multi-family 613,573 — — — 613,573 — One-to-four family 106,498 — — 40 106,538 137 Construction 215,786 — — — 215,786 — Land 18,323 — — 18 18,341 18 Other loans 5,822 — — — 5,822 — Totals $ 2,922,126 $ 1,144 $ 2,487 $ 1,797 $ 2,927,554 $ 4,062 Days Past Due Non- Current 30-59 60-89 90+ Total Accruing December 31, 2015 (in thousands) Business loans: Commercial and industrial $ 309,464 $ 20 $ — $ 257 $ 309,741 $ 463 Franchise 327,295 — — 1,630 328,925 1,630 Commercial owner occupied 294,371 — 355 — 294,726 536 SBA 62,256 — — — 62,256 — Warehouse facilities 143,200 — — — 143,200 — Real estate loans: Commercial non-owner occupied 421,369 214 — — 421,583 1,164 Multi-family 429,003 — — — 429,003 — One-to-four family 79,915 89 — 46 80,050 155 Construction 169,748 — — — 169,748 — Land 18,319 — — 21 18,340 21 Other loans 5,111 — — — 5,111 1 Totals $ 2,260,051 $ 323 $ 355 $ 1,954 $ 2,262,683 $ 3,970</t>
  </si>
  <si>
    <t>Allowance for Loan Losses</t>
  </si>
  <si>
    <t>Provision for Loan and Lease Losses [Abstract]</t>
  </si>
  <si>
    <t>Allowance for Loan Losses The Company’s ALLL covers estimated credit losses on individually evaluated loans that are determined to be impaired as well as estimated credit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intervals ranging from 84 to 6 months . Adjustments to those base factors are made for relevant internal and external factors. Those factors may include: • Changes in national, regional and local economic conditions, including trends in real estate values and the interest rate environment, • Changes in the nature and volume of the loan portfolio, including new types of lending, • Changes in volume and severity of past due loans, the volume of nonaccrual loans, and the volume and severity of adversely classified or graded loans, and • The existence and effect of concentrations of credit, and changes in the level of such concentrations. The resulting total ALLL factor is compared for reasonableness against the 10 -year average, 15 -year average, and trailing 12 month total charge-off data for all Federal Deposit Insurance Corporation (“FDIC”) insured commercial banks and savings institutions based in California. This factor is applied to balances graded pass-1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t>
  </si>
  <si>
    <t>Subordinated Debentures</t>
  </si>
  <si>
    <t>Debt Disclosure [Abstract]</t>
  </si>
  <si>
    <t>Subordinated Debentures In August 2014, the Corporation issued $60 million in aggregate principal amount of 5.75% Subordinated Notes Due 2024 (the “Notes”) in a private placement transaction to institutional accredited investors (the “Private Placement”). The Corporation contributed $50 million of net proceeds from the Private Placement to the Bank to support general corporate purposes. The Notes bear interest at an annual fixed rate of 5.75% , and the first interest payment on the Notes occurred on March 3, 2015, and interest payments have since been paid, and will continue to be payable semiannually each March 3 and September 3 until September 3, 2024. The Notes can only be redeemed, partially or in whole, prior to the maturity date if the notes do not constitute Tier 2 Capital (for purposes of capital adequacy guidelines of the Board of Governors of the Federal Reserve). Outstanding principal and accrued and unpaid interest are due upon early redemption. In connection with the Private Placement, the Corporation obtained ratings from Kroll Bond Rating Agency (“KBRA”). KBRA assigned investment grade ratings of BBB+ and BBB for the Corporation’s senior unsecured debt and subordinated debt, respectively, and a senior deposit rating of A- for the Bank. These ratings were affirmed by KBRA on October 23, 2015. In March 2004, the Corporation issued $10.3 million of Floating Rate Junior Subordinated Deferrable Interest Debentures (the “Subordinated Debentures”) to PPBI Trust I, which funded the payment of $10 million of Floating Rate Trust Preferred Securities (“Trust Preferred Securities”) issued by PPBI Trust I in March 2004 due April 7, 2034. The net proceeds from the offering of Trust Preferred Securities were contributed as capital to the Bank to support further growth. Interest is payable quarterly on the Subordinated Debentures at three-month LIBOR plus 2.75% per annum, for an effective rate of 3.38% per annum as of June 30, 2016 . The Corporation is not allowed to consolidate PPBI Trust I into the Company’s consolidated financial statements. The resulting effect on the Company’s consolidated financial statements is to report only the Subordinated Debentures as a component of the Company’s liabilities.</t>
  </si>
  <si>
    <t>Earnings Per Share</t>
  </si>
  <si>
    <t>Earnings Per Share [Abstract]</t>
  </si>
  <si>
    <t>Earnings Per Share Basic earnings per share excludes dilution and is computed by dividing net income or loss available to common stockholders by the weighted average number of common shares outstanding for the period, excluding common shares in treasury. Diluted earnings per share reflects the potential dilution that could occur if securities or other contracts to issue common stock were exercised or converted into common stock or resulted from the issuance of common stock that would then share in earnings and excludes common shares in treasury. Stock options exercisable for shares of common stock are excluded from the computation of diluted earnings per share if they are anti-dilutive due to their exercise price exceeding the average market price during the period. The impact of stock options which are anti-dilutive are excluded from the computations of diluted earnings per share. The dilutive impact of these securities could be included in future computations of diluted earnings per share if the market price of the common stock increases. The following table sets forth the weighted average number of stock options excluded for the periods indicated: Three Months Ended Six Months Ended June 30, March 31, June 30, June 30, June 30, 2016 2016 2015 2016 2015 Weighted average stock options excluded 154,251 108,407 464,647 131,703 429,625 The following tables set forth the Company’s earnings per share calculations for the periods indicated: Three Months Ended June 30, 2016 March 31, 2016 June 30, 2015 Net Shares Per Share Net Shares Per Share Net Shares Per Share (dollars in thousands, except per share data) Net income $ 10,369 $ 8,554 $ 7,825 Basic income available to common stockholders 10,369 27,378,930 $ 0.38 8,554 25,555,654 $ 0.33 7,825 21,493,641 $ 0.36 Effect of dilutive stock option grants and warrants — 466,560 — 396,530 — 335,235 Diluted income available to common stockholders plus assumed conversions $ 10,369 27,845,490 $ 0.37 $ 8,554 25,952,184 $ 0.33 $ 7,825 21,828,876 $ 0.36 Six Months Ended June 30, 2016 2015 Net Shares Per Share Net Shares Per Share (dollars in thousands, except per share data) Net income $ 18,923 $ 9,613 Basic income available to common stockholders 18,923 26,467,292 $ 0.72 9,613 20,796,655 $ 0.46 Effect of dilutive stock options and warrants — 434,335 — 329,887 Diluted income available to common stockholders plus assumed conversions $ 18,923 26,901,627 $ 0.70 $ 9,613 21,126,542 $ 0.46</t>
  </si>
  <si>
    <t>Fair Value of Financial Instruments</t>
  </si>
  <si>
    <t>Fair Value Disclosures [Abstract]</t>
  </si>
  <si>
    <t xml:space="preserve">Fair Value of Financial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6 , March 31, 2016 and June 30, 2015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Cash and due from banks – The carrying amounts of cash and short-term instruments approximate fair value due to the liquidity of these instruments. Investment securities – Investment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FHLB, FRB, Other Stock – Due to restrictions placed on transferability, it is not practical to determine the fair value of the stock. Loans Held for Sale — The fair value of loans held for sale is estimated based upon binding contracts and quotes from third party investors resulting in a Level 2 classification. Loans Held for Investment —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Impaired loans and OREO – Impaired loans and OREO assets are recorded at the fair value less estimated costs to sell at the time of foreclosure. The fair value of impaired loans and OREO assets are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Deposit Accounts and Short-term Borrowings —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using a discounted cash flow calculation. Interest-bearing deposits and borrowings are included within Level 2 of the fair value hierarchy. Term FHLB Advances and Other Long-term Borrowings— The fair value of long term borrowings is determined using rates currently available for similar borrowings with similar credit risk and for the remaining maturities and are classified as Level 2. Subordinated Debentures –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 Accrued Interest Receivable/Payble – The carrying amounts of accrued interest receivable and accrued interest payable are deemed to approximate fair value.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air value estimates presented herein are based on pertinent information available to management as of the periods indicated. At June 30, 2016 Carrying Amount Level 1 Level 2 Level 3 Estimated Fair Value (in thousands) Assets: Cash and cash equivalents $ 185,299 $ 185,299 $ — $ — $ 185,299 Interest bearing time deposits with financial institutions 3,944 3,944 — — 3,944 Investments held to maturity 9,292 — 9,390 — 9,390 Investment securities available for sale 245,471 — 245,471 — 245,471 FHLB, FRB, and other stock 26,984 N/A N/A N/A N/A Loans held for sale 10,116 — 11,128 — Loans held for investment, net 2,901,664 — — 2,918,457 2,918,457 Accrued interest receivable 12,143 12,143 — — 12,143 Liabilities: Deposit accounts 2,931,001 2,351,184 620,675 — 2,971,859 FHLB advances 75,000 — 75,016 — 75,016 Other borrowings 45,252 — 45,878 — 45,878 Subordinated debentures 70,310 — 68,425 — 68,425 Accrued interest payable 305 305 — — 305 At December 31, 2015 Carrying Amount Level 1 Level 2 Level 3 Estimated Fair Value (in thousands) Assets: Cash and cash equivalents $ 78,417 $ 78,417 $ — $ — $ 78,417 Interest bearing time deposits with financial institutions 1,972 1,972 — — 1,972 Investments held to maturity 9,642 — 9,572 — 9,572 Investment securities available for sale 280,273 — 280,273 — 280,273 FHLB, FRB, and other stock 22,292 N/A N/A N/A N/A Loans held for sale 8,565 — 9,507 — 9,507 Loans held for investment, net 2,236,998 — — 2,244,936 2,244,936 Accrued interest receivable 9,315 9,315 — — 9,315 Liabilities: Deposit accounts 2,195,123 1,674,148 521,291 — 2,195,439 FHLB advances 148,000 — 148,036 — 148,036 Other borrowings 48,125 — 49,156 — 49,156 Subordinated debentures 70,310 — 68,675 — 68,675 Accrued interest payable 206 206 — — 206 The following fair value hierarchy table presents information about the Company’s financial instruments measured at fair value on a recurring basis at the dates indicated: June 30, 2016 Fair Value Measurement Using Level 1 Level 2 Level 3 Securities at Fair Value (in thousands) Available for sale: Municipal bonds $ — $ 118,799 $ — $ 118,799 Collateralized mortgage obligation $ — $ 22,844 $ — $ 22,844 Mortgage-backed securities — 103,828 — 103,828 Total securities available for sale $ — $ 245,471 $ — $ 245,471 December 31, 2015 Fair Value Measurement Using Level 1 Level 2 Level 3 Securities at Fair Value (in thousands) Available for sale: Municipal bonds $ — $ 130,245 $ — 130,245 Collateralized mortgage obligation $ — $ 24,543 $ — 24,543 Mortgage-backed securities — 125,485 — 125,485 Total securities available for sale $ — $ 280,273 $ — $ 280,273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Level 3. At June 30, 2016 , substantially all the Company’s impaired loans were evaluated based on the fair value of their underlying collateral based upon the most recent appraisal available to management.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fair value of impaired loans and other real estate owned were determined using Level 3 assumptions, and represents impaired loan and other real estate loan balances for which a specific reserve has been established or on which a write down has been taken. Generally, the Company obtains third party appraisals (or property e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The following table provides a summary of the financial instruments the Company measures at fair value on a non-recurring basis as of the periods indicated: June 30, 2016 Fair Value Measurement Using Level 1 Level 2 Level 3 Assets at Fair Value (in thousands) Assets Collateral dependent impaired loans Business loans: Commercial and industrial $ — $ — $ 1,028 $ 1,028 Commercial owner occupied — — 486 486 SBA — — 329 329 Real estate loans: One-to-four family — — 137 137 Land — — 18 18 Total collateral dependent impaired loans $ — $ — $ 1,998 $ 1,998 Other real estate owned Land — — 711 711 Total other real estate owned — — 711 711 Total assets $ — $ — $ 2,709 $ 2,709 December 31, 2015 Fair Value Measurement Using Level 1 Level 2 Level 3 Assets at Fair Value (in thousands) Assets Collateral dependent impaired loans Business loans: Commercial and industrial $ — $ — $ 313 $ 313 Franchise — — 168 168 Commercial owner occupied — — 536 536 Real estate loans: — Commercial non-owner occupied — — 214 214 One-to-four family — — 70 70 Land — — 21 21 Total collateral dependent impaired loans $ — $ — $ 1,322 $ 1,322 Other real estate owned Land — — 1,161 1,161 Total other real estate owned — — 1,161 1,161 Total assets $ — $ — $ 2,483 $ 2,483 The following table presents quantitative information about Level 3 of fair value measurements for financial instruments measured at fair value on a non-recurring basis for the periods indicated: June 30, 2016 Range Fair Value Valuation Techniques Unobservable Inputs Rate Maturity (years) Unobservable Inputs (dollars in thousands) Collateral dependent impaired loans: Business loans: Commercial and industrial $ 1,028 Collateral valuation Management adjustment to reflect current conditions and selling costs 6.00% 1 0 - 10% Commercial owner occupied 486 Collateral valuation Management adjustment to reflect current conditions and selling costs 6.75 - 7.75% 10 0 - 10% SBA 329 Collateral valuation Management adjustment to reflect current conditions and selling costs 6.00 - 6.25% 15-23 0 - 10% Real estate loans: One-to-four family 137 Collateral valuation Management adjustment to reflect current conditions and selling costs 9.00 - 15.00% 4 - 14 0 - 10% Land 18 Collateral valuation Management adjustment to reflect current conditions and selling costs 13.00% 15 0 - 10% Total collateral dependent impaired loans $ 1,998 Other real estate owned Land $ 711 Collateral valuation Management adjustment to reflect current conditions and selling costs —% 0 0 - 10% Total other real estate owned $ 711 December 31, 2015 Range Fair Value Valuation Techniques Unobservable Inputs Rate Maturity (years) Unobservable Inputs (dollars in thousands) Collateral dependent impaired loans: Business loans: Commercial and industrial $ 313 Collateral valuation Management adjustment to reflect current conditions and selling costs 7.50% 6 0 - 10% Franchise $ 168 Collateral valuation Management adjustment to reflect current conditions and selling costs 5.70% - 6.70% 7-8 0 - 10% Commercial owner occupied 536 Collateral valuation Management adjustment to reflect current conditions and selling costs 7.75% 7 0 - 10% Real estate loans: Commercial non-owner occupied 214 Collateral valuation Management adjustment to reflect current conditions and selling costs 6.75% 2-12 0 - 15% One-to-four family $ 70 Collateral valuation Management adjustment to reflect current conditions and selling costs 9.00% - 15.00% 5 - 16 0 - 10% Land $ 21 Collateral valuation Management adjustment to reflect current conditions and selling costs 13.00% 15 0 - 10% Total collateral dependent impaired loans $ 1,322 Other real estate owned Land $ 1,161 Collateral valuation Management adjustment to reflect current conditions and selling costs —% 0 0-10% Total other real estate owned $ 1,161 </t>
  </si>
  <si>
    <t>Significant Accounting Policies (Policies)</t>
  </si>
  <si>
    <t>Certain Acquired Loans</t>
  </si>
  <si>
    <t>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Goodwill and Core Deposit Intangible</t>
  </si>
  <si>
    <t>Goodwill and Core Deposit Intangible :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a straight-line amortization method over their estimated useful lives, which range from 6 to 10 years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t>
  </si>
  <si>
    <t>Acquisitions (Tables)</t>
  </si>
  <si>
    <t>Schedule of assets acquired and liabilities assumed and the provisional fair value adjustments and amounts recorded</t>
  </si>
  <si>
    <t>The following table represents the assets acquired and liabilities assumed of SCAF as of January 31, 2016 and the provisional fair value adjustments and amounts recorded by the Company in 2016 under the acquisition method of accounting: SCAF Book Value Fair Value Adjustments Fair Value ASSETS ACQUIRED (in thousands) Cash and cash equivalents $ 40,947 $ — $ 40,947 Interest bearing deposits with financial institutions 1,972 — 1,972 Investment securities 191,881 (1,627 ) 190,254 Loans, gross 467,197 (11,039 ) 456,158 Allowance for loan losses (7,399 ) 7,399 — Fixed assets 5,335 (833 ) 4,502 Core deposit intangible 493 3,826 4,319 Deferred tax assets 5,618 1,451 7,069 Other assets 10,589 (1,308 ) 9,281 Total assets acquired $ 716,633 $ (2,131 ) $ 714,502 LIABILITIES ASSUMED Deposits $ 636,450 $ 141 $ 636,591 Other Liabilities 9,063 (220 ) 8,843 Total liabilities assumed 645,513 (79 ) 645,434 Excess of assets acquired over liabilities assumed $ 71,120 $ (2,052 ) 69,068 Consideration paid 120,174 Goodwill recognized $ 51,106 The following table represents the assets acquired and liabilities assumed of IDPK as of January 26, 2015 and the fair value adjustments and amounts recorded by the Company in 2015 under the acquisition method of accounting: IDPK Book Value Fair Value Adjustments Fair Value (in thousands) ASSETS ACQUIRED Cash and cash equivalents $ 10,486 $ — $ 10,486 Investment securities 56,503 (382 ) 56,121 Loans, gross 339,502 (6,609 ) 332,893 Allowance for loan losses (3,301 ) 3,301 — Deferred income taxes 5,266 (472 ) 4,794 Bank owned life insurance 11,276 — 11,276 Core deposit intangible 904 1,999 2,903 Other assets 3,756 780 4,536 Total assets acquired $ 424,392 $ (1,383 ) $ 423,009 LIABILITIES ASSUMED Deposits $ 335,685 $ 333 $ 336,018 FHLB advances 33,300 — 33,300 Other liabilities 1,916 (120 ) 1,796 Total liabilities assumed 370,901 213 371,114 Excess of assets acquired over liabilities assumed $ 53,491 $ (1,596 ) 51,895 Consideration paid 79,777 Goodwill recognized $ 27,882</t>
  </si>
  <si>
    <t>Schedule of contractual amounts due, expected cash flows to be collected, interest component and fair value as of the respective acquisition dates</t>
  </si>
  <si>
    <t>For loans acquired from SCAF and IDPK, the contractual amounts due, expected cash flows to be collected, interest component and fair value as of the respective acquisition dates were as follows: Acquired Loans SCAF IDPK (in thousands) Contractual amounts due $ 539,806 $ 453,987 Cash flows not expected to be collected 2,765 3,795 Expected cash flows 537,041 450,192 Interest component of expected cash flows 80,883 117,299 Fair value of acquired loans $ 456,158 $ 332,893</t>
  </si>
  <si>
    <t>Summary of pro forma net interest and other income, net income and earnings per share</t>
  </si>
  <si>
    <t>There were no material, nonrecurring adjustments to the pro forma net interest and other income, net income and earnings per share presented below: Six Months Ended June 30, 2016 2015 (dollars in thousands) Net interest and other income $ 80,512 $ 67,729 Net income 16,952 11,137 Basic earnings per share 0.62 0.41 Diluted earnings per share 0.61 0.40</t>
  </si>
  <si>
    <t>Investment Securities (Tables)</t>
  </si>
  <si>
    <t>Schedule of amortized cost and estimated fair value of securities</t>
  </si>
  <si>
    <t>The amortized cost and estimated fair value of securities were as follows: June 30, 2016 Amortized Cost Unrealized Gain Unrealized Loss Estimated Fair Value (in thousands) Available-for-sale: Municipal bonds $ 115,755 $ 3,044 $ — $ 118,799 Collateralized mortgage obligation 22,570 274 — 22,844 Mortgage-backed securities 103,512 604 (288 ) 103,828 Total available-for-sale 241,837 3,922 (288 ) 245,471 Held-to-maturity: Mortgage-backed securities 8,076 98 — 8,174 Other 1,216 — — 1,216 Total held-to-maturity 9,292 98 — 9,390 Total securities $ 251,129 $ 4,020 $ (288 ) $ 254,861 December 31, 2015 Amortized Cost Unrealized Gain Unrealized Loss Estimated Fair Value (in thousands) Available-for-sale: Municipal bonds $ 128,546 $ 1,796 $ (97 ) $ 130,245 Collateralized mortgage obligation 24,722 4 (183 ) 24,543 Mortgage-backed securities 126,443 153 (1,111 ) 125,485 Total available-for-sale 279,711 1,953 (1,391 ) $ 280,273 Held-to-maturity: Mortgage-backed securities 8,400 — (70 ) 8,330 Other 1,242 — — 1,242 Total held-to-maturity 9,642 — (70 ) 9,572 Total securities $ 289,353 $ 1,953 $ (1,461 ) $ 289,845</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June 30, 2016 Less than 12 months 12 months or Longer Total Number Fair Value Gross Unrealized Holding Losses Number Fair Value Gross Unrealized Holding Losses Number Fair Value Gross Unrealized Holding Losses (dollars in thousands) Available-for-sale: Mortgage-backed securities 9 16,209 (77 ) 8 21,940 (211 ) 17 38,149 (288 ) Total securities 9 $ 16,209 $ (77 ) 8 $ 21,940 $ (211 ) 17 $ 38,149 $ (288 ) December 31, 2015 Less than 12 months 12 months or Longer Total Number Fair Gross Number Fair Gross Number Fair Gross (dollars in thousands) Available-for-sale: Municipal bonds 32 $ 15,516 $ (61 ) 6 $ 3,349 $ (36 ) 38 $ 18,865 $ (97 ) Collateralized mortgage obligation 5 22,771 (183 ) — — — 5 22,771 (183 ) Mortgage-backed securities 34 83,488 (679 ) 3 12,935 (432 ) 37 96,423 (1,111 ) Total securities available-for-sale 71 121,775 (923 ) 9 16,284 (468 ) 80 138,059 (1,391 ) Held-to-maturity: Mortgage-backed securities 1 8,330 (70 ) — — — 1 8,330 (70 ) Total securities held-to-maturity 1 8,330 (70 ) — — — 1 8,330 (70 ) Total securities 72 $ 130,105 $ (993 ) 9 $ 16,284 $ (468 ) 81 $ 146,389 $ (1,461 )</t>
  </si>
  <si>
    <t>Schedule of amortized cost and estimated fair value of investment securities available for sale by contractual maturity</t>
  </si>
  <si>
    <t>The amortized cost and estimated fair value of investment securities at June 30, 2016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in thousands) Available-for-sale: Municipal bonds $ 1,415 $ 1,416 $ 28,380 $ 28,806 $ 37,618 $ 38,956 $ 48,342 $ 49,621 $ 115,755 $ 118,799 Collateralized mortgage obligation — — — — — — 22,570 22,844 22,570 22,844 Mortgage-backed securities — — — — 20,961 21,143 82,551 82,685 103,512 103,828 Total securities available-for-sale 1,415 1,416 28,380 28,806 58,579 60,099 153,463 155,150 241,837 245,471 Held-to-maturity: Mortgage-backed securities — — — — — — 8,076 8,174 8,076 8,174 Other — — — — — — 1,216 1,216 1,216 1,216 Total securities held-to-maturity — — — — — — 9,292 9,390 9,292 9,390 Total securities $ 1,415 $ 1,416 $ 28,380 $ 28,806 $ 58,579 $ 60,099 $ 162,755 $ 164,540 $ 251,129 $ 254,861</t>
  </si>
  <si>
    <t>Loans Held for Investment (Tables)</t>
  </si>
  <si>
    <t>Schedule of components of loans held for investment</t>
  </si>
  <si>
    <t>The following table sets forth the composition of our loan portfolio in dollar amounts at the dates indicated: June 30, 2016 December 31, 2015 (in thousands) Business loans: Commercial and industrial $ 508,141 $ 309,741 Franchise 403,855 328,925 Commercial owner occupied (1) 443,060 294,726 SBA 86,076 62,256 Warehouse facilities — 143,200 Real estate loans: Commercial non-owner occupied 526,362 421,583 Multi-family 613,573 429,003 One-to-four family (2) 106,538 80,050 Construction 215,786 169,748 Land 18,341 18,340 Other loans 5,822 5,111 Total gross loans (3) 2,927,554 2,262,683 Less Loans held for sale, net 10,116 8,565 Total gross loans held for investment 2,917,438 2,254,118 Less: Deferred loan origination costs/(fees) and premiums/(discounts), net 3,181 197 Allowance for loan losses (18,955 ) (17,317 ) Loans held for investment, net $ 2,901,664 $ 2,236,998 ______________________________ (1) Majority secured by real estate. (2) Includes second trust deeds. (3) Total gross loans for June 30, 2016 are net of the unaccreted mark-to-market discounts of $12.7 million .</t>
  </si>
  <si>
    <t>Summary of Company's investment in purchased credit impaired loans</t>
  </si>
  <si>
    <t>The following table provides a summary of the Company’s principal investment in purchased credit impaired loans, acquired from Canyon National Bank, IDPK and SCAF as of the period indicated: June 30, 2016 Canyon National IDPK SCAF Total (in thousands) Business loans: Commercial and industrial $ 87 $ 159 $ 4,162 $ 4,408 Commercial owner occupied 517 — 1,105 1,622 Real estate loans: Commercial non-owner occupied 879 626 — 1,505 Other loans — — 418 418 Total purchase credit impaired $ 1,483 $ 785 $ 5,685 $ 7,953</t>
  </si>
  <si>
    <t>Summary of accretable yield on purchased credit impaired</t>
  </si>
  <si>
    <t>The following table summarizes the accretable yield on the purchased credit impaired loans for the six months ended June 30, 2016 : Six Months Ended June 30, 2016 Canyon National IDPK SCAF Total (in thousands) Balance at the beginning of period $ 1,130 $ 1,596 $ — $ 2,726 Accretable yield at acquisition — — 788 788 Accretion (98 ) (8 ) (170 ) (276 ) Disposals and other (30 ) (419 ) — (449 ) Change in accretable yield — 192 — 192 Balance at the end of period $ 1,002 $ 1,361 $ 618 $ 2,981</t>
  </si>
  <si>
    <t>Summary of Company's investment in impaired loans</t>
  </si>
  <si>
    <t>The following tables provide a summary of the Company’s investment in impaired loans as of the period indicated: Impaired Loans Contractual Unpaid Principal Balance Recorded Investment With Specific Allowance Without Specific Allowance Specific Allowance for Impaired Loans (in thousands) June 30, 2016 Business loans: Commercial and industrial $ 1,519 $ 1,051 $ — $ 1,051 $ — Franchise 2,225 1,461 1,461 — 731 Commercial owner occupied 865 486 — 486 — SBA 1,394 328 — 329 — Real estate loans: Commercial non-owner occupied — — — — — One-to-four family 181 137 — 137 — Land 37 18 — 18 — Totals $ 6,221 $ 3,481 $ 1,461 $ 2,021 $ 731 Impaired Loans Contractual Unpaid Principal Balance Recorded Investment With Specific Allowance Without Specific Allowance Specific Allowance for Impaired Loans Average Recorded Investment Interest Income Recognized (in thousands) December 31, 2015 Business loans: Commercial and industrial $ 578 $ 313 $ — $ 313 $ — $ 90 $ 29 Franchise 2,394 1,630 1,461 169 731 1,386 3 Commercial owner occupied 883 536 — 536 — 415 67 Real estate loans: Commercial non-owner occupied 329 214 — 214 — 430 19 One-to-four family 98 70 — 70 — 204 5 Land 37 21 — 21 — 13 — Totals $ 4,319 $ 2,784 $ 1,461 $ 1,323 $ 731 $ 2,538 $ 123 Three Months Ended Six Months Ended Average Recorded Investment Interest Income Recognized Average Recorded Investment Interest Income Recognized (in thousands) June 30, 2016 Business loans: Commercial and industrial $ 350 $ 8 $ 329 $ 13 Franchise 1,461 24 1,546 51 Commercial owner occupied 494 9 506 18 SBA 247 4 135 4 Real estate loans: Commercial non-owner occupied — — 71 2 One-to-four family 393 5 322 10 Land 19 1 19 1 Totals $ 2,964 $ 51 $ 2,928 $ 99 Three Months Ended Six Months Ended Average Recorded Investment Interest Income Recognized Average Recorded Investment Interest Income Recognized (in thousands) June 30, 2015 Business loans: Commercial and industrial $ 74 $ — $ 4 $ — Franchise 1,723 — 1,171 — Commercial owner occupied 373 15 378 22 Real estate loans: Commercial non-owner occupied 446 21 456 33 One-to-four family 222 10 228 15 Land 8 — 4 — Totals $ 2,846 $ 46 $ 2,241 $ 70</t>
  </si>
  <si>
    <t>Summary of additional detail on components of impaired loans</t>
  </si>
  <si>
    <t>The following table provides additional detail on the components of impaired loans at the period end indicated: June 30, 2016 December 31, 2015 (in thousands) Nonaccruing loans $ 3,481 $ 2,736 Accruing loans — 48 Total impaired loans $ 3,481 $ 2,784</t>
  </si>
  <si>
    <t>Summary of loan portfolio by the Company's internal risk grading system</t>
  </si>
  <si>
    <t>The following tables stratify the loan portfolio by the Company’s internal risk grading system as well as certain other information concerning the credit quality of the loan portfolio as of the periods indicated: Credit Risk Grades Pass Special Mention Substandard Doubtful Total Gross Loans June 30, 2016 (in thousands) Business loans: Commercial and industrial $ 498,556 $ 3,694 $ 5,891 $ — $ 508,141 Franchise 402,394 — — 1,461 403,855 Commercial owner occupied 432,542 1,413 9,105 — 443,060 SBA 85,747 — 329 — 86,076 Real estate loans: Commercial non-owner occupied 522,108 — 4,254 — 526,362 Multi-family 611,143 — 2,430 — 613,573 One-to-four family 105,619 — 919 — 106,538 Construction 215,786 — — — 215,786 Land 18,323 — 18 — 18,341 Other loans 5,404 — 418 — 5,822 Totals $ 2,897,622 $ 5,107 $ 23,364 $ 1,461 $ 2,927,554 Credit Risk Grades Pass Special Substandard Doubtful Total Gross December 31, 2015 (in thousands) Business loans: Commercial and industrial $ 306,513 $ 73 $ 3,155 $ — $ 309,741 Franchise 327,295 — 169 1,461 328,925 Commercial owner occupied 286,270 627 7,829 — 294,726 SBA 62,256 — — — 62,256 Warehouse facilities 143,200 — — — 143,200 Real estate loans: Commercial non-owner occupied 418,917 — 2,666 — 421,583 Multi-family 425,616 — 3,387 — 429,003 One-to-four family 78,997 — 1,053 — 80,050 Construction 169,748 — — — 169,748 Land 18,319 — 21 — 18,340 Other loans 5,111 — — — 5,111 Totals $ 2,242,242 $ 700 $ 18,280 $ 1,461 $ 2,262,683</t>
  </si>
  <si>
    <t>Schedule of delinquencies in the Company's loan portfolio</t>
  </si>
  <si>
    <t>The following tables set forth delinquencies in the Company’s loan portfolio at the dates indicated: Days Past Due Non- Current 30-59 60-89 90+ Total Accruing June 30, 2016 (in thousands) Business loans: Commercial and industrial $ 506,965 $ 1,144 $ — $ 32 $ 508,141 $ 1,220 Franchise 402,394 — — 1,461 403,855 1,461 Commercial owner occupied 443,060 — — — 443,060 486 SBA 85,830 — — 246 86,076 329 Real estate loans: Commercial non-owner occupied 523,875 — 2,487 — 526,362 411 Multi-family 613,573 — — — 613,573 — One-to-four family 106,498 — — 40 106,538 137 Construction 215,786 — — — 215,786 — Land 18,323 — — 18 18,341 18 Other loans 5,822 — — — 5,822 — Totals $ 2,922,126 $ 1,144 $ 2,487 $ 1,797 $ 2,927,554 $ 4,062 Days Past Due Non- Current 30-59 60-89 90+ Total Accruing December 31, 2015 (in thousands) Business loans: Commercial and industrial $ 309,464 $ 20 $ — $ 257 $ 309,741 $ 463 Franchise 327,295 — — 1,630 328,925 1,630 Commercial owner occupied 294,371 — 355 — 294,726 536 SBA 62,256 — — — 62,256 — Warehouse facilities 143,200 — — — 143,200 — Real estate loans: Commercial non-owner occupied 421,369 214 — — 421,583 1,164 Multi-family 429,003 — — — 429,003 — One-to-four family 79,915 89 — 46 80,050 155 Construction 169,748 — — — 169,748 — Land 18,319 — — 21 18,340 21 Other loans 5,111 — — — 5,111 1 Totals $ 2,260,051 $ 323 $ 355 $ 1,954 $ 2,262,683 $ 3,970</t>
  </si>
  <si>
    <t>Allowance for Loan Losses (Tables)</t>
  </si>
  <si>
    <t>Summary of allocation of the allowance as well as the activity in the allowance attributed to various segments in the loan portfolio</t>
  </si>
  <si>
    <t>The following tables summarize the allocation of the ALLL, as well as the activity in the ALLL attributed to various segments in the loan portfolio as of and for the three and six months ended for the periods indicated: Three Months Ended June 30, 2016 Commercial and industrial Franchise Commercial owner occupied SBA Warehouse Facilities Commercial non-owner occupied Multi-family One-to-four family Construction Land Other loans Total (dollars in thousands) Balance, March 31, 2016 $ 3,023 $ 3,568 $ 1,965 $ 1,628 $ 7 $ 1,897 $ 2,932 $ 705 $ 2,504 $ 204 $ 22 $ 18,455 Charge-offs (710 ) (169 ) (329 ) (5 ) — — — (7 ) — — — (1,220 ) Recoveries 40 — — 82 — — — 5 — — 4 131 Provisions for (reduction in) loan losses 2,132 (147 ) 505 (146 ) (7 ) 207 (598 ) (96 ) (259 ) — (2 ) 1,589 Balance, June 30, 2016 $ 4,485 $ 3,252 $ 2,141 $ 1,559 $ — $ 2,104 $ 2,334 $ 607 $ 2,245 $ 204 $ 24 $ 18,955 Six Months Ended June 30, 2016 Commercial and industrial Franchise Commercial owner occupied SBA Warehouse Facilities Commercial non-owner occupied Multi-family One-to-four family Construction Land Other loans Total (dollars in thousands) Balance, December 31, 2015 $ 3,449 $ 3,124 $ 1,870 $ 1,500 $ 759 $ 2,048 $ 1,583 $ 698 $ 2,030 $ 233 $ 23 $ 17,317 Charge-offs (710 ) (169 ) (329 ) (5 ) — — — (7 ) — — — (1,220 ) Recoveries 54 — — 85 — — — 6 — — 4 149 Provisions for (reduction in) loan losses 1,692 297 600 (21 ) (759 ) 56 751 (90 ) 215 (29 ) (3 ) 2,709 Balance, June 30, 2016 $ 4,485 $ 3,252 $ 2,141 $ 1,559 $ — $ 2,104 $ 2,334 $ 607 $ 2,245 $ 204 $ 24 $ 18,955 Amount of allowance attributed to: Specifically evaluated impaired loans $ — $ 731 $ — $ — $ — $ — $ — $ — $ — $ — $ — $ 731 General portfolio allocation 4,485 2,521 2,141 1,559 — 2,104 2,334 607 2,245 204 24 18,224 Loans individually evaluated for impairment 1,051 1,461 486 328 — — — 137 — 18 — 3,481 Specific reserves to total loans individually evaluated for impairment — % 50.03 % — % — % — % — % — % — % — % — % — % 21.00 % Loans collectively evaluated for impairment $ 507,090 $ 402,394 $ 442,574 $ 85,748 $ — $ 526,362 $ 613,573 $ 106,401 $ 215,786 $ 18,323 $ 5,822 $ 2,924,073 General reserves to total loans collectively evaluated for impairment 0.88 % 0.63 % 0.48 % 1.82 % — % 0.40 % 0.38 % 0.57 % 1.04 % 1.11 % 0.41 % 0.62 % Total gross loans $ 508,141 $ 403,855 $ 443,060 $ 86,076 $ — $ 526,362 $ 613,573 $ 106,538 $ 215,786 $ 18,341 $ 5,822 $ 2,927,554 Total allowance to gross loans 0.88 % 0.81 % 0.48 % 1.81 % — % 0.40 % 0.38 % 0.57 % 1.04 % 1.11 % 0.41 % 0.65 % Three Months Ended June 30, 2015 Commercial and industrial Franchise Commercial owner occupied SBA Warehouse Facilities Commercial non-owner occupied Multi-family One-to-four family Construction Land Other loans Total (dollars in thousands) Balance, March 31, 2015 $ 3,443 $ 1,740 $ 1,602 $ 547 $ 889 $ 2,131 $ 1,303 $ 674 $ 1,210 $ 78 $ 29 $ 13,646 Charge-offs — (393 ) — — — — — — — — — (393 ) Recoveries 12 — — 1 — — — — — — 1 14 Provisions for (reduction in) loan losses 271 477 246 338 (14 ) (168 ) 229 (21 ) 192 284 (1 ) 1,833 Balance, June 30, 2015 $ 3,726 $ 1,824 $ 1,848 $ 886 $ 875 $ 1,963 $ 1,532 $ 653 $ 1,402 $ 362 $ 29 $ 15,100 Six Months Ended June 30, 2015 Commercial and industrial Franchise Commercial owner occupied SBA Warehouse Facilities Commercial non-owner occupied Multi-family One-to-four family Construction Land Other loans Total (dollars in thousands) Balance, December 31, 2014 $ 2,646 $ 1,554 $ 1,757 $ 568 $ 546 $ 2,007 $ 1,060 $ 842 $ 1,088 $ 108 $ 24 $ 12,200 Charge-offs (24 ) (765 ) — — — — — — — — — (789 ) Recoveries 24 — — 1 — — — — — — 1 26 Provisions for (reduction in) loan losses 1,080 1,035 91 317 329 (44 ) 472 (189 ) 314 254 4 3,663 Balance, June 30, 2015 $ 3,726 $ 1,824 $ 1,848 $ 886 $ 875 $ 1,963 $ 1,532 $ 653 $ 1,402 $ 362 $ 29 $ 15,100 Amount of allowance attributed to: Specifically evaluated impaired loans $ 223 $ — $ — $ — $ — $ — $ — $ — $ — $ — $ — $ 223 General portfolio allocation 3,503 1,824 1,848 886 875 1,963 1,532 653 1,402 362 29 14,877 Loans individually evaluated for impairment 223 1,461 370 — — 443 — 206 — 23 — 2,726 Specific reserves to total loans individually evaluated for impairment 100.00 % — % — % — % — % — % — % — % — % — % — % 8.18 % Loans collectively evaluated for impairment $ 284,650 $ 256,121 $ 294,175 $ 50,306 $ 198,113 $ 402,343 $ 400,237 $ 84,077 $ 124,448 $ 16,316 $ 4,811 $ 2,115,597 General reserves to total loans collectively evaluated for impairment 1.23 % 0.71 % 0.63 % 1.76 % 0.44 % 0.49 % 0.38 % 0.78 % 1.13 % 2.22 % 0.60 % 0.70 % Total gross loans $ 284,873 $ 257,582 $ 294,545 $ 50,306 $ 198,113 $ 402,786 $ 400,237 $ 84,283 $ 124,448 $ 16,339 $ 4,811 $ 2,118,323 Total allowance to gross loans 1.31 % 0.71 % 0.63 % 1.76 % 0.44 % 0.49 % 0.38 % 0.77 % 1.13 % 2.22 % 0.60 % 0.71 %</t>
  </si>
  <si>
    <t>Earnings Per Share (Tables)</t>
  </si>
  <si>
    <t>Schedule of number of stock options excluded from the computations of diluted earnings per share</t>
  </si>
  <si>
    <t>The following table sets forth the weighted average number of stock options excluded for the periods indicated: Three Months Ended Six Months Ended June 30, March 31, June 30, June 30, June 30, 2016 2016 2015 2016 2015 Weighted average stock options excluded 154,251 108,407 464,647 131,703 429,625</t>
  </si>
  <si>
    <t>Schedule of Company's unaudited earnings per share calculations</t>
  </si>
  <si>
    <t>The following tables set forth the Company’s earnings per share calculations for the periods indicated: Three Months Ended June 30, 2016 March 31, 2016 June 30, 2015 Net Shares Per Share Net Shares Per Share Net Shares Per Share (dollars in thousands, except per share data) Net income $ 10,369 $ 8,554 $ 7,825 Basic income available to common stockholders 10,369 27,378,930 $ 0.38 8,554 25,555,654 $ 0.33 7,825 21,493,641 $ 0.36 Effect of dilutive stock option grants and warrants — 466,560 — 396,530 — 335,235 Diluted income available to common stockholders plus assumed conversions $ 10,369 27,845,490 $ 0.37 $ 8,554 25,952,184 $ 0.33 $ 7,825 21,828,876 $ 0.36 Six Months Ended June 30, 2016 2015 Net Shares Per Share Net Shares Per Share (dollars in thousands, except per share data) Net income $ 18,923 $ 9,613 Basic income available to common stockholders 18,923 26,467,292 $ 0.72 9,613 20,796,655 $ 0.46 Effect of dilutive stock options and warrants — 434,335 — 329,887 Diluted income available to common stockholders plus assumed conversions $ 18,923 26,901,627 $ 0.70 $ 9,613 21,126,542 $ 0.46</t>
  </si>
  <si>
    <t>Fair Value of Financial Instruments (Tables)</t>
  </si>
  <si>
    <t>Schedule of carrying amount and estimated fair value of financial instruments</t>
  </si>
  <si>
    <t>The fair value estimates presented herein are based on pertinent information available to management as of the periods indicated. At June 30, 2016 Carrying Amount Level 1 Level 2 Level 3 Estimated Fair Value (in thousands) Assets: Cash and cash equivalents $ 185,299 $ 185,299 $ — $ — $ 185,299 Interest bearing time deposits with financial institutions 3,944 3,944 — — 3,944 Investments held to maturity 9,292 — 9,390 — 9,390 Investment securities available for sale 245,471 — 245,471 — 245,471 FHLB, FRB, and other stock 26,984 N/A N/A N/A N/A Loans held for sale 10,116 — 11,128 — Loans held for investment, net 2,901,664 — — 2,918,457 2,918,457 Accrued interest receivable 12,143 12,143 — — 12,143 Liabilities: Deposit accounts 2,931,001 2,351,184 620,675 — 2,971,859 FHLB advances 75,000 — 75,016 — 75,016 Other borrowings 45,252 — 45,878 — 45,878 Subordinated debentures 70,310 — 68,425 — 68,425 Accrued interest payable 305 305 — — 305 At December 31, 2015 Carrying Amount Level 1 Level 2 Level 3 Estimated Fair Value (in thousands) Assets: Cash and cash equivalents $ 78,417 $ 78,417 $ — $ — $ 78,417 Interest bearing time deposits with financial institutions 1,972 1,972 — — 1,972 Investments held to maturity 9,642 — 9,572 — 9,572 Investment securities available for sale 280,273 — 280,273 — 280,273 FHLB, FRB, and other stock 22,292 N/A N/A N/A N/A Loans held for sale 8,565 — 9,507 — 9,507 Loans held for investment, net 2,236,998 — — 2,244,936 2,244,936 Accrued interest receivable 9,315 9,315 — — 9,315 Liabilities: Deposit accounts 2,195,123 1,674,148 521,291 — 2,195,439 FHLB advances 148,000 — 148,036 — 148,036 Other borrowings 48,125 — 49,156 — 49,156 Subordinated debentures 70,310 — 68,675 — 68,675 Accrued interest payable 206 206 — — 206</t>
  </si>
  <si>
    <t>Schedule of Company's financial instruments measured at fair value on a recurring basis</t>
  </si>
  <si>
    <t>The following fair value hierarchy table presents information about the Company’s financial instruments measured at fair value on a recurring basis at the dates indicated: June 30, 2016 Fair Value Measurement Using Level 1 Level 2 Level 3 Securities at Fair Value (in thousands) Available for sale: Municipal bonds $ — $ 118,799 $ — $ 118,799 Collateralized mortgage obligation $ — $ 22,844 $ — $ 22,844 Mortgage-backed securities — 103,828 — 103,828 Total securities available for sale $ — $ 245,471 $ — $ 245,471 December 31, 2015 Fair Value Measurement Using Level 1 Level 2 Level 3 Securities at Fair Value (in thousands) Available for sale: Municipal bonds $ — $ 130,245 $ — 130,245 Collateralized mortgage obligation $ — $ 24,543 $ — 24,543 Mortgage-backed securities — 125,485 — 125,485 Total securities available for sale $ — $ 280,273 $ — $ 280,273</t>
  </si>
  <si>
    <t>Schedule of Company's assets measured at fair value on a non-recurring basis</t>
  </si>
  <si>
    <t>The following table provides a summary of the financial instruments the Company measures at fair value on a non-recurring basis as of the periods indicated: June 30, 2016 Fair Value Measurement Using Level 1 Level 2 Level 3 Assets at Fair Value (in thousands) Assets Collateral dependent impaired loans Business loans: Commercial and industrial $ — $ — $ 1,028 $ 1,028 Commercial owner occupied — — 486 486 SBA — — 329 329 Real estate loans: One-to-four family — — 137 137 Land — — 18 18 Total collateral dependent impaired loans $ — $ — $ 1,998 $ 1,998 Other real estate owned Land — — 711 711 Total other real estate owned — — 711 711 Total assets $ — $ — $ 2,709 $ 2,709 December 31, 2015 Fair Value Measurement Using Level 1 Level 2 Level 3 Assets at Fair Value (in thousands) Assets Collateral dependent impaired loans Business loans: Commercial and industrial $ — $ — $ 313 $ 313 Franchise — — 168 168 Commercial owner occupied — — 536 536 Real estate loans: — Commercial non-owner occupied — — 214 214 One-to-four family — — 70 70 Land — — 21 21 Total collateral dependent impaired loans $ — $ — $ 1,322 $ 1,322 Other real estate owned Land — — 1,161 1,161 Total other real estate owned — — 1,161 1,161 Total assets $ — $ — $ 2,483 $ 2,483</t>
  </si>
  <si>
    <t>Schedule of quantitative information about level 3 of fair value measurements for financial instruments measured at fair value on a non-recurring basis</t>
  </si>
  <si>
    <t xml:space="preserve">The following table presents quantitative information about Level 3 of fair value measurements for financial instruments measured at fair value on a non-recurring basis for the periods indicated: June 30, 2016 Range Fair Value Valuation Techniques Unobservable Inputs Rate Maturity (years) Unobservable Inputs (dollars in thousands) Collateral dependent impaired loans: Business loans: Commercial and industrial $ 1,028 Collateral valuation Management adjustment to reflect current conditions and selling costs 6.00% 1 0 - 10% Commercial owner occupied 486 Collateral valuation Management adjustment to reflect current conditions and selling costs 6.75 - 7.75% 10 0 - 10% SBA 329 Collateral valuation Management adjustment to reflect current conditions and selling costs 6.00 - 6.25% 15-23 0 - 10% Real estate loans: One-to-four family 137 Collateral valuation Management adjustment to reflect current conditions and selling costs 9.00 - 15.00% 4 - 14 0 - 10% Land 18 Collateral valuation Management adjustment to reflect current conditions and selling costs 13.00% 15 0 - 10% Total collateral dependent impaired loans $ 1,998 Other real estate owned Land $ 711 Collateral valuation Management adjustment to reflect current conditions and selling costs —% 0 0 - 10% Total other real estate owned $ 711 December 31, 2015 Range Fair Value Valuation Techniques Unobservable Inputs Rate Maturity (years) Unobservable Inputs (dollars in thousands) Collateral dependent impaired loans: Business loans: Commercial and industrial $ 313 Collateral valuation Management adjustment to reflect current conditions and selling costs 7.50% 6 0 - 10% Franchise $ 168 Collateral valuation Management adjustment to reflect current conditions and selling costs 5.70% - 6.70% 7-8 0 - 10% Commercial owner occupied 536 Collateral valuation Management adjustment to reflect current conditions and selling costs 7.75% 7 0 - 10% Real estate loans: Commercial non-owner occupied 214 Collateral valuation Management adjustment to reflect current conditions and selling costs 6.75% 2-12 0 - 15% One-to-four family $ 70 Collateral valuation Management adjustment to reflect current conditions and selling costs 9.00% - 15.00% 5 - 16 0 - 10% Land $ 21 Collateral valuation Management adjustment to reflect current conditions and selling costs 13.00% 15 0 - 10% Total collateral dependent impaired loans $ 1,322 Other real estate owned Land $ 1,161 Collateral valuation Management adjustment to reflect current conditions and selling costs —% 0 0-10% Total other real estate owned $ 1,161 </t>
  </si>
  <si>
    <t>Significant Accounting Policies (Details) - Core deposit</t>
  </si>
  <si>
    <t>Minimum</t>
  </si>
  <si>
    <t>Estimated useful lives (in years)</t>
  </si>
  <si>
    <t>6 years</t>
  </si>
  <si>
    <t>Maximum</t>
  </si>
  <si>
    <t>10 years</t>
  </si>
  <si>
    <t>Acquisitions (Details)</t>
  </si>
  <si>
    <t>Extension period for measurement for fair values (in years)</t>
  </si>
  <si>
    <t>1 year</t>
  </si>
  <si>
    <t>Acquisitions - Security California Bancorp - Narrative (Details) $ / shares in Units, $ in Thousands</t>
  </si>
  <si>
    <t>Jan. 31, 2016USD ($)bankshares</t>
  </si>
  <si>
    <t>Jun. 30, 2016USD ($)</t>
  </si>
  <si>
    <t>Jan. 29, 2016USD ($)$ / shares</t>
  </si>
  <si>
    <t>Dec. 31, 2015USD ($)</t>
  </si>
  <si>
    <t>Jun. 30, 2015USD ($)</t>
  </si>
  <si>
    <t>Business Acquisition [Line Items]</t>
  </si>
  <si>
    <t>Assets</t>
  </si>
  <si>
    <t>Closing stock price of common stock ($ per share) | $ / shares</t>
  </si>
  <si>
    <t>Adjustment</t>
  </si>
  <si>
    <t>Security California Bancorp</t>
  </si>
  <si>
    <t>Equity issued (shares)</t>
  </si>
  <si>
    <t>Consideration paid</t>
  </si>
  <si>
    <t>Cash consideration</t>
  </si>
  <si>
    <t>Number Of branches | bank</t>
  </si>
  <si>
    <t>Common Stock | Security California Bancorp</t>
  </si>
  <si>
    <t>Number of shares of common stock issued as consideration | shares</t>
  </si>
  <si>
    <t>Business Acquisition, Equity Interest Issued or Issuable, Value Assigned</t>
  </si>
  <si>
    <t>Acquisitions - Security California Bancorp table (Details) - USD ($) $ in Thousands</t>
  </si>
  <si>
    <t>Jan. 31, 2016</t>
  </si>
  <si>
    <t>Loans, gross</t>
  </si>
  <si>
    <t>Deferred income taxes</t>
  </si>
  <si>
    <t>Total assets acquired</t>
  </si>
  <si>
    <t>Other Liabilities</t>
  </si>
  <si>
    <t>Total liabilities assumed</t>
  </si>
  <si>
    <t>Excess of assets acquired over liabilities assumed</t>
  </si>
  <si>
    <t>SCAF Book Value | Security California Bancorp</t>
  </si>
  <si>
    <t>Fair Value Adjustments | Security California Bancorp</t>
  </si>
  <si>
    <t>Acquisitions - Independence Bank Acquisition (Details) - USD ($) $ / shares in Units, $ in Thousands</t>
  </si>
  <si>
    <t>Jan. 26, 2015</t>
  </si>
  <si>
    <t>Jan. 29, 2016</t>
  </si>
  <si>
    <t>Closing stock price of common stock ($ per share)</t>
  </si>
  <si>
    <t>IDPK</t>
  </si>
  <si>
    <t>Cash consideration for common stockholders</t>
  </si>
  <si>
    <t>Cash consideration for holders of stock options and warrants</t>
  </si>
  <si>
    <t>Warrants assumed</t>
  </si>
  <si>
    <t>Number of shares of common stock issued as consideration</t>
  </si>
  <si>
    <t>Value of shares of common stock issued as consideration</t>
  </si>
  <si>
    <t>Acquisitions - Independence Assets Acquired and Liabilities Assumed (Details) - USD ($) $ in Thousands</t>
  </si>
  <si>
    <t>FHLB advances</t>
  </si>
  <si>
    <t>Book Value | IDPK</t>
  </si>
  <si>
    <t>Fair Value Adjustments | IDPK</t>
  </si>
  <si>
    <t>Acquisitions - Loan Information (Details) - Acquired Loans - USD ($) $ in Thousands</t>
  </si>
  <si>
    <t>Contractual amounts due</t>
  </si>
  <si>
    <t>Cash flows not expected to be collected</t>
  </si>
  <si>
    <t>Expected cash flows</t>
  </si>
  <si>
    <t>Interest component of expected cash flows</t>
  </si>
  <si>
    <t>Fair value of acquired loans</t>
  </si>
  <si>
    <t>Acquisitions - Pro Forma Information (Details) - USD ($) $ / shares in Units, $ in Thousands</t>
  </si>
  <si>
    <t>Net interest and other income</t>
  </si>
  <si>
    <t>Basic earnings per share (in dollars per share)</t>
  </si>
  <si>
    <t>Diluted earnings per share (in dollars per share)</t>
  </si>
  <si>
    <t>Investment Securities - Amortized Cost and Estimated Fair Value (Details) - USD ($) $ in Thousands</t>
  </si>
  <si>
    <t>Total securities</t>
  </si>
  <si>
    <t>Amortized Cost</t>
  </si>
  <si>
    <t>Unrealized Gain</t>
  </si>
  <si>
    <t>Unrealized Loss</t>
  </si>
  <si>
    <t>Available for sale:</t>
  </si>
  <si>
    <t>Held to maturity:</t>
  </si>
  <si>
    <t>Municipal bonds</t>
  </si>
  <si>
    <t>Collateralized mortgage obligation</t>
  </si>
  <si>
    <t>Mortgage-backed securities</t>
  </si>
  <si>
    <t>Other</t>
  </si>
  <si>
    <t>Investment Securities - Narrative (Details) $ in Thousands</t>
  </si>
  <si>
    <t>Mar. 31, 2016USD ($)</t>
  </si>
  <si>
    <t>Jun. 30, 2016USD ($)purchase_agreement</t>
  </si>
  <si>
    <t>Number of inverse putable reverse repurchase of the Bank's secured by collateral | purchase_agreement</t>
  </si>
  <si>
    <t>Value of inverse putable reverse repurchases secured by collateral</t>
  </si>
  <si>
    <t>Realized OTTI losses</t>
  </si>
  <si>
    <t>Book value</t>
  </si>
  <si>
    <t>Gross gains</t>
  </si>
  <si>
    <t>Gross losses</t>
  </si>
  <si>
    <t>Accumulated other comprehensive income (loss) before tax amount</t>
  </si>
  <si>
    <t>FHLB stock</t>
  </si>
  <si>
    <t>FRB stock</t>
  </si>
  <si>
    <t>Other stock</t>
  </si>
  <si>
    <t>HOA</t>
  </si>
  <si>
    <t>Estimated par value of securities pledged as collateral for the Bank's inverse putable reverse repurchases</t>
  </si>
  <si>
    <t>Fair value of securities pledged as collateral for the Bank's inverse putable reverse repurchases</t>
  </si>
  <si>
    <t>CRA</t>
  </si>
  <si>
    <t>Par value</t>
  </si>
  <si>
    <t>Investment Securities - Investment Category and Length of Time (Details) $ in Thousands</t>
  </si>
  <si>
    <t>Jun. 30, 2016USD ($)investment_security</t>
  </si>
  <si>
    <t>Dec. 31, 2015USD ($)investment_security</t>
  </si>
  <si>
    <t>Less than 12 months</t>
  </si>
  <si>
    <t>Number | investment_security</t>
  </si>
  <si>
    <t>Fair Value</t>
  </si>
  <si>
    <t>Gross Unrealized Holding Losses</t>
  </si>
  <si>
    <t>12 months or Longer</t>
  </si>
  <si>
    <t>Held-to-maturity, less than 12 months, number of securities | investment_security</t>
  </si>
  <si>
    <t>Held-to-maturity, less than 12 months, fair value</t>
  </si>
  <si>
    <t>Held-to-maturity, less than 12 months, gross unrealized holding losses</t>
  </si>
  <si>
    <t>Held-to-maturity, 12 months or longer, number of securities | investment_security</t>
  </si>
  <si>
    <t>Held-to-maturity, 12 months or longer, fair value</t>
  </si>
  <si>
    <t>Held-to-maturity, 12 months or longer, gross unrealized holding losses</t>
  </si>
  <si>
    <t>Held-to-maturity, number of securities | investment_security</t>
  </si>
  <si>
    <t>Held-to-maturity securities, fair value</t>
  </si>
  <si>
    <t>Total securities, less than 12 months, number of securities | investment_security</t>
  </si>
  <si>
    <t>Total securities, less than 12 months, fair value</t>
  </si>
  <si>
    <t>Total securities, less than 12 months, gross unrealized holding losses</t>
  </si>
  <si>
    <t>Total securities, 12 months or longer, number of securities | investment_security</t>
  </si>
  <si>
    <t>Total securities, 12 months or longer, fair value</t>
  </si>
  <si>
    <t>Total securities, 12 months or longer, gross unrealized holding losses</t>
  </si>
  <si>
    <t>Total securities, number of securities | investment_security</t>
  </si>
  <si>
    <t>Total securities, fair value</t>
  </si>
  <si>
    <t>Total securities, gross unrealized holding losses</t>
  </si>
  <si>
    <t>Investment Securities - By Contractual Maturity (Details) - USD ($) $ in Thousands</t>
  </si>
  <si>
    <t>One Year or Less</t>
  </si>
  <si>
    <t>More than One Year to Five Years</t>
  </si>
  <si>
    <t>More than Five Years to Ten Years</t>
  </si>
  <si>
    <t>More than Ten Years</t>
  </si>
  <si>
    <t>Loans Held for Investment - Composition of Loan Portfolio (Details) - USD ($) $ in Thousands</t>
  </si>
  <si>
    <t>Mar. 31, 2015</t>
  </si>
  <si>
    <t>Dec. 31, 2014</t>
  </si>
  <si>
    <t>Total gross loans</t>
  </si>
  <si>
    <t>Total gross loans held for investment</t>
  </si>
  <si>
    <t>Deferred loan origination costs/(fees) and premiums/(discounts), net</t>
  </si>
  <si>
    <t>Unaccreted mark-to-market discount</t>
  </si>
  <si>
    <t>Commercial and industrial</t>
  </si>
  <si>
    <t>Franchise</t>
  </si>
  <si>
    <t>Commercial owner occupied</t>
  </si>
  <si>
    <t>SBA</t>
  </si>
  <si>
    <t>Warehouse facilities</t>
  </si>
  <si>
    <t>Commercial non-owner occupied</t>
  </si>
  <si>
    <t>Multi-family</t>
  </si>
  <si>
    <t>One-to-four family</t>
  </si>
  <si>
    <t>Construction</t>
  </si>
  <si>
    <t>Land</t>
  </si>
  <si>
    <t>Other loans</t>
  </si>
  <si>
    <t>Loans Held for Investment - Narrative (Details) $ in Thousands</t>
  </si>
  <si>
    <t>Jun. 30, 2016USD ($)areagrade</t>
  </si>
  <si>
    <t>Secured loans limit to one borrower</t>
  </si>
  <si>
    <t>Unsecured loans limit to one borrower</t>
  </si>
  <si>
    <t>Aggregate outstanding balance of loans to one borrower of secured credit</t>
  </si>
  <si>
    <t>Total purchase credit impaired</t>
  </si>
  <si>
    <t>Purchased credit impaired loans, nonaccrual status</t>
  </si>
  <si>
    <t>Nonaccruing loans</t>
  </si>
  <si>
    <t>Number of areas where the entity's credit quality is maintained and credit risk managed | area</t>
  </si>
  <si>
    <t>Number of Pass scale grades | grade</t>
  </si>
  <si>
    <t>Loans Held for Investment - Purchased Credit Impaired Loans (Details) $ in Thousands</t>
  </si>
  <si>
    <t>Canyon National</t>
  </si>
  <si>
    <t>Canyon National | Commercial and industrial</t>
  </si>
  <si>
    <t>Canyon National | Commercial owner occupied</t>
  </si>
  <si>
    <t>Canyon National | Commercial non-owner occupied</t>
  </si>
  <si>
    <t>Canyon National | Other loans</t>
  </si>
  <si>
    <t>IDPK | Commercial and industrial</t>
  </si>
  <si>
    <t>IDPK | Commercial owner occupied</t>
  </si>
  <si>
    <t>IDPK | Commercial non-owner occupied</t>
  </si>
  <si>
    <t>IDPK | Other loans</t>
  </si>
  <si>
    <t>SCAF</t>
  </si>
  <si>
    <t>SCAF | Commercial and industrial</t>
  </si>
  <si>
    <t>SCAF | Commercial owner occupied</t>
  </si>
  <si>
    <t>SCAF | Commercial non-owner occupied</t>
  </si>
  <si>
    <t>SCAF | Other loans</t>
  </si>
  <si>
    <t>Loans Held for Investment - Accretable Yield Roll Forward (Details) $ in Thousands</t>
  </si>
  <si>
    <t>Accretable yield on purchased credit impaired</t>
  </si>
  <si>
    <t>Balance at the beginning of period</t>
  </si>
  <si>
    <t>Accretable yield at acquisition</t>
  </si>
  <si>
    <t>Accretion</t>
  </si>
  <si>
    <t>Disposals and other</t>
  </si>
  <si>
    <t>Change in accretable yield</t>
  </si>
  <si>
    <t>Balance at the end of period</t>
  </si>
  <si>
    <t>Loans Held for Investment - Company's Investment in Impaired Loans (Details) - USD ($) $ in Thousands</t>
  </si>
  <si>
    <t>12 Months Ended</t>
  </si>
  <si>
    <t>Impaired Loans</t>
  </si>
  <si>
    <t>Contractual Unpaid Principal Balance</t>
  </si>
  <si>
    <t>Total impaired loans</t>
  </si>
  <si>
    <t>With Specific Allowance</t>
  </si>
  <si>
    <t>Without Specific Allowance</t>
  </si>
  <si>
    <t>Specific Allowance for Impaired Loans</t>
  </si>
  <si>
    <t>Average Recorded Investment</t>
  </si>
  <si>
    <t>Interest Income Recognized</t>
  </si>
  <si>
    <t>Loans Held for Investment - Components of Impaired Loans (Details) - USD ($) $ in Thousands</t>
  </si>
  <si>
    <t>Accruing loans</t>
  </si>
  <si>
    <t>Loans Held for Investment - Internal Risk Grading System (Details) - USD ($) $ in Thousands</t>
  </si>
  <si>
    <t>Credit Risk Grades</t>
  </si>
  <si>
    <t>Totals</t>
  </si>
  <si>
    <t>Pass</t>
  </si>
  <si>
    <t>Pass | Commercial and industrial</t>
  </si>
  <si>
    <t>Pass | Franchise</t>
  </si>
  <si>
    <t>Pass | Commercial owner occupied</t>
  </si>
  <si>
    <t>Pass | SBA</t>
  </si>
  <si>
    <t>Pass | Warehouse facilities</t>
  </si>
  <si>
    <t>Pass | Commercial non-owner occupied</t>
  </si>
  <si>
    <t>Pass | Multi-family</t>
  </si>
  <si>
    <t>Pass | One-to-four family</t>
  </si>
  <si>
    <t>Pass | Construction</t>
  </si>
  <si>
    <t>Pass | Land</t>
  </si>
  <si>
    <t>Pass | Other loans</t>
  </si>
  <si>
    <t>Special Mention</t>
  </si>
  <si>
    <t>Special Mention | Commercial and industrial</t>
  </si>
  <si>
    <t>Special Mention | Franchise</t>
  </si>
  <si>
    <t>Special Mention | Commercial owner occupied</t>
  </si>
  <si>
    <t>Special Mention | SBA</t>
  </si>
  <si>
    <t>Special Mention | Warehouse facilities</t>
  </si>
  <si>
    <t>Special Mention | Commercial non-owner occupied</t>
  </si>
  <si>
    <t>Special Mention | Multi-family</t>
  </si>
  <si>
    <t>Special Mention | One-to-four family</t>
  </si>
  <si>
    <t>Special Mention | Construction</t>
  </si>
  <si>
    <t>Special Mention | Land</t>
  </si>
  <si>
    <t>Special Mention | Other loans</t>
  </si>
  <si>
    <t>Substandard</t>
  </si>
  <si>
    <t>Substandard | Commercial and industrial</t>
  </si>
  <si>
    <t>Substandard | Franchise</t>
  </si>
  <si>
    <t>Substandard | Commercial owner occupied</t>
  </si>
  <si>
    <t>Substandard | SBA</t>
  </si>
  <si>
    <t>Substandard | Warehouse facilities</t>
  </si>
  <si>
    <t>Substandard | Commercial non-owner occupied</t>
  </si>
  <si>
    <t>Substandard | Multi-family</t>
  </si>
  <si>
    <t>Substandard | One-to-four family</t>
  </si>
  <si>
    <t>Substandard | Construction</t>
  </si>
  <si>
    <t>Substandard | Land</t>
  </si>
  <si>
    <t>Substandard | Other loans</t>
  </si>
  <si>
    <t>Doubtful</t>
  </si>
  <si>
    <t>Doubtful | Commercial and industrial</t>
  </si>
  <si>
    <t>Doubtful | Franchise</t>
  </si>
  <si>
    <t>Doubtful | Commercial owner occupied</t>
  </si>
  <si>
    <t>Doubtful | SBA</t>
  </si>
  <si>
    <t>Doubtful | Warehouse facilities</t>
  </si>
  <si>
    <t>Doubtful | Commercial non-owner occupied</t>
  </si>
  <si>
    <t>Doubtful | Multi-family</t>
  </si>
  <si>
    <t>Doubtful | One-to-four family</t>
  </si>
  <si>
    <t>Doubtful | Construction</t>
  </si>
  <si>
    <t>Doubtful | Land</t>
  </si>
  <si>
    <t>Doubtful | Other loans</t>
  </si>
  <si>
    <t>Loans Held for Investment - Delinquencies (Details 6) - USD ($) $ in Thousands</t>
  </si>
  <si>
    <t>Other information concerning the credit quality</t>
  </si>
  <si>
    <t>Non-Accruing</t>
  </si>
  <si>
    <t>Current</t>
  </si>
  <si>
    <t>Current | Commercial and industrial</t>
  </si>
  <si>
    <t>Current | Franchise</t>
  </si>
  <si>
    <t>Current | Commercial owner occupied</t>
  </si>
  <si>
    <t>Current | SBA</t>
  </si>
  <si>
    <t>Current | Warehouse facilities</t>
  </si>
  <si>
    <t>Current | Commercial non-owner occupied</t>
  </si>
  <si>
    <t>Current | Multi-family</t>
  </si>
  <si>
    <t>Current | One-to-four family</t>
  </si>
  <si>
    <t>Current | Construction</t>
  </si>
  <si>
    <t>Current | Land</t>
  </si>
  <si>
    <t>Current | Other loans</t>
  </si>
  <si>
    <t>30-59</t>
  </si>
  <si>
    <t>Days Past Due</t>
  </si>
  <si>
    <t>30-59 | Commercial and industrial</t>
  </si>
  <si>
    <t>30-59 | Franchise</t>
  </si>
  <si>
    <t>30-59 | Commercial owner occupied</t>
  </si>
  <si>
    <t>30-59 | SBA</t>
  </si>
  <si>
    <t>30-59 | Warehouse facilities</t>
  </si>
  <si>
    <t>30-59 | Commercial non-owner occupied</t>
  </si>
  <si>
    <t>30-59 | Multi-family</t>
  </si>
  <si>
    <t>30-59 | One-to-four family</t>
  </si>
  <si>
    <t>30-59 | Construction</t>
  </si>
  <si>
    <t>30-59 | Land</t>
  </si>
  <si>
    <t>30-59 | Other loans</t>
  </si>
  <si>
    <t>60-89</t>
  </si>
  <si>
    <t>60-89 | Commercial and industrial</t>
  </si>
  <si>
    <t>60-89 | Franchise</t>
  </si>
  <si>
    <t>60-89 | Commercial owner occupied</t>
  </si>
  <si>
    <t>60-89 | SBA</t>
  </si>
  <si>
    <t>60-89 | Warehouse facilities</t>
  </si>
  <si>
    <t>60-89 | Commercial non-owner occupied</t>
  </si>
  <si>
    <t>60-89 | Multi-family</t>
  </si>
  <si>
    <t>60-89 | One-to-four family</t>
  </si>
  <si>
    <t>60-89 | Construction</t>
  </si>
  <si>
    <t>60-89 | Land</t>
  </si>
  <si>
    <t>60-89 | Other loans</t>
  </si>
  <si>
    <t>90 | Commercial and industrial</t>
  </si>
  <si>
    <t>90 | Franchise</t>
  </si>
  <si>
    <t>90 | Commercial owner occupied</t>
  </si>
  <si>
    <t>90 | SBA</t>
  </si>
  <si>
    <t>90 | Warehouse facilities</t>
  </si>
  <si>
    <t>90 | Commercial non-owner occupied</t>
  </si>
  <si>
    <t>90 | Multi-family</t>
  </si>
  <si>
    <t>90 | One-to-four family</t>
  </si>
  <si>
    <t>90 | Construction</t>
  </si>
  <si>
    <t>90 | Land</t>
  </si>
  <si>
    <t>90 | Other loans</t>
  </si>
  <si>
    <t>Allowance for Loan Losses (Details) - USD ($) $ in Thousands</t>
  </si>
  <si>
    <t>Allocation of allowance as well as the activity in allowance</t>
  </si>
  <si>
    <t>Balance, at the beginning of the period</t>
  </si>
  <si>
    <t>Charge-offs</t>
  </si>
  <si>
    <t>Recoveries</t>
  </si>
  <si>
    <t>Provisions for (reduction in) loan losses</t>
  </si>
  <si>
    <t>Balance, at the end of the period</t>
  </si>
  <si>
    <t>Other disclosures</t>
  </si>
  <si>
    <t>Amount of allowance attributed to: Specifically evaluated impaired loans</t>
  </si>
  <si>
    <t>Amount of allowance attributed to: General portfolio allocation</t>
  </si>
  <si>
    <t>Loans individually evaluated for impairment</t>
  </si>
  <si>
    <t>Specific reserves to total loans individually evaluated for impairment</t>
  </si>
  <si>
    <t>21.00%</t>
  </si>
  <si>
    <t>8.18%</t>
  </si>
  <si>
    <t>Loans collectively evaluated for impairment</t>
  </si>
  <si>
    <t>General reserves to total loans collectively evaluated for impairment</t>
  </si>
  <si>
    <t>0.62%</t>
  </si>
  <si>
    <t>0.70%</t>
  </si>
  <si>
    <t>Total allowance to gross loans</t>
  </si>
  <si>
    <t>0.65%</t>
  </si>
  <si>
    <t>0.71%</t>
  </si>
  <si>
    <t>0.00%</t>
  </si>
  <si>
    <t>100.00%</t>
  </si>
  <si>
    <t>0.88%</t>
  </si>
  <si>
    <t>1.23%</t>
  </si>
  <si>
    <t>1.31%</t>
  </si>
  <si>
    <t>50.03%</t>
  </si>
  <si>
    <t>0.63%</t>
  </si>
  <si>
    <t>0.81%</t>
  </si>
  <si>
    <t>0.48%</t>
  </si>
  <si>
    <t>1.82%</t>
  </si>
  <si>
    <t>1.76%</t>
  </si>
  <si>
    <t>1.81%</t>
  </si>
  <si>
    <t>0.44%</t>
  </si>
  <si>
    <t>0.40%</t>
  </si>
  <si>
    <t>0.49%</t>
  </si>
  <si>
    <t>0.38%</t>
  </si>
  <si>
    <t>0.57%</t>
  </si>
  <si>
    <t>0.78%</t>
  </si>
  <si>
    <t>0.77%</t>
  </si>
  <si>
    <t>1.04%</t>
  </si>
  <si>
    <t>1.13%</t>
  </si>
  <si>
    <t>1.11%</t>
  </si>
  <si>
    <t>2.22%</t>
  </si>
  <si>
    <t>0.41%</t>
  </si>
  <si>
    <t>0.60%</t>
  </si>
  <si>
    <t>Owner Occupied Commercial Real Estate Loans, Commercial and Industrial Loans and SBA Loans</t>
  </si>
  <si>
    <t>Annualized trailing period six considered for determination of allowance for loan losses factor (in months)</t>
  </si>
  <si>
    <t>6 months</t>
  </si>
  <si>
    <t>Period considered for comparison of allowance for loan losses factor (in years)</t>
  </si>
  <si>
    <t>Period considered for comparison of entity's allowance for loan losses factor (in years)</t>
  </si>
  <si>
    <t>15 years</t>
  </si>
  <si>
    <t>Trailing period considered for comparison of allowance for loan losses factor (in months)</t>
  </si>
  <si>
    <t>12 months</t>
  </si>
  <si>
    <t>Multi-Family and Non-Owner Occupied Commercial Real Estate Loans</t>
  </si>
  <si>
    <t>Annualized trailing period one considered for determination of allowance for loan losses factor (in months)</t>
  </si>
  <si>
    <t>84 months</t>
  </si>
  <si>
    <t>Subordinated Debentures (Details) - USD ($)</t>
  </si>
  <si>
    <t>1 Months Ended</t>
  </si>
  <si>
    <t>Aug. 31, 2014</t>
  </si>
  <si>
    <t>Mar. 31, 2004</t>
  </si>
  <si>
    <t>PPBI Trust I</t>
  </si>
  <si>
    <t>Floating Rate Trust Preferred Securities issue amount</t>
  </si>
  <si>
    <t>Notes</t>
  </si>
  <si>
    <t>Debt issued</t>
  </si>
  <si>
    <t>Fixed interest rate (as a percent)</t>
  </si>
  <si>
    <t>5.75%</t>
  </si>
  <si>
    <t>Contribution of net proceeds from the Private Placement to the Bank to support general corporate purposes</t>
  </si>
  <si>
    <t>Floating interest rate, base rate</t>
  </si>
  <si>
    <t>three-month LIBOR</t>
  </si>
  <si>
    <t>Floating interest rate, basis points added to base rate (as a percent)</t>
  </si>
  <si>
    <t>2.75%</t>
  </si>
  <si>
    <t>Effective rate (as a percent)</t>
  </si>
  <si>
    <t>3.38%</t>
  </si>
  <si>
    <t>Subordinated Debentures | PPBI Trust I</t>
  </si>
  <si>
    <t>Earnings Per Share (Details) - USD ($) $ / shares in Units, $ in Thousands</t>
  </si>
  <si>
    <t>Stock options excluded (in shares)</t>
  </si>
  <si>
    <t>Basic income available to common stockholders</t>
  </si>
  <si>
    <t>Diluted income available to common stockholders plus assumed conversions</t>
  </si>
  <si>
    <t>Shares</t>
  </si>
  <si>
    <t>Basic income available to common stockholders (in shares)</t>
  </si>
  <si>
    <t>Effect of dilutive stock options and warrants (in shares)</t>
  </si>
  <si>
    <t>Diluted income available to common stockholders plus assumed conversions (in shares)</t>
  </si>
  <si>
    <t>Per Share Amount</t>
  </si>
  <si>
    <t>Basic income available to common stockholders (in dollars per share)</t>
  </si>
  <si>
    <t>Diluted income available to common stockholders plus assumed conversions (in dollars per share)</t>
  </si>
  <si>
    <t>Fair Value of Financial Instruments - Fair Value Estimates (Details) - USD ($) $ in Thousands</t>
  </si>
  <si>
    <t>Assets:</t>
  </si>
  <si>
    <t>Investments held to maturity</t>
  </si>
  <si>
    <t>Loans held for sale</t>
  </si>
  <si>
    <t>Liabilities:</t>
  </si>
  <si>
    <t>Deposit accounts</t>
  </si>
  <si>
    <t>Accrued interest payable</t>
  </si>
  <si>
    <t>Carrying Amount</t>
  </si>
  <si>
    <t>FHLB, FRB, and other stock</t>
  </si>
  <si>
    <t>Interest bearing time deposits with financial institutions | Level 1</t>
  </si>
  <si>
    <t>Interest bearing time deposits with financial institutions | Level 2</t>
  </si>
  <si>
    <t>Interest bearing time deposits with financial institutions | Level 3</t>
  </si>
  <si>
    <t>Interest bearing time deposits with financial institutions | Carrying Amount</t>
  </si>
  <si>
    <t>Interest bearing time deposits with financial institutions | Estimated Fair Value</t>
  </si>
  <si>
    <t>Fair Value of Financial Instruments - Hierarchy Table - Recurring Basis (Details) - USD ($) $ in Thousands</t>
  </si>
  <si>
    <t>Recurring basis</t>
  </si>
  <si>
    <t>Recurring basis | Municipal bonds</t>
  </si>
  <si>
    <t>Recurring basis | Collateralized mortgage obligation</t>
  </si>
  <si>
    <t>Recurring basis | Mortgage-backed securities</t>
  </si>
  <si>
    <t>Recurring basis | Level 1</t>
  </si>
  <si>
    <t>Recurring basis | Level 1 | Municipal bonds</t>
  </si>
  <si>
    <t>Recurring basis | Level 1 | Collateralized mortgage obligation</t>
  </si>
  <si>
    <t>Recurring basis | Level 1 | Mortgage-backed securities</t>
  </si>
  <si>
    <t>Recurring basis | Level 2</t>
  </si>
  <si>
    <t>Recurring basis | Level 2 | Municipal bonds</t>
  </si>
  <si>
    <t>Recurring basis | Level 2 | Collateralized mortgage obligation</t>
  </si>
  <si>
    <t>Recurring basis | Level 2 | Mortgage-backed securities</t>
  </si>
  <si>
    <t>Recurring basis | Level 3</t>
  </si>
  <si>
    <t>Recurring basis | Level 3 | Municipal bonds</t>
  </si>
  <si>
    <t>Recurring basis | Level 3 | Collateralized mortgage obligation</t>
  </si>
  <si>
    <t>Recurring basis | Level 3 | Mortgage-backed securities</t>
  </si>
  <si>
    <t>Fair Value of Financial Instruments - Hierarchy Table - Nonrecurring Basis (Details) - USD ($) $ in Thousands</t>
  </si>
  <si>
    <t>Fair Value Disclosures</t>
  </si>
  <si>
    <t>Non-recurring basis</t>
  </si>
  <si>
    <t>Collateral dependent impaired loans</t>
  </si>
  <si>
    <t>Non-recurring basis | Level 1</t>
  </si>
  <si>
    <t>Non-recurring basis | Level 2</t>
  </si>
  <si>
    <t>Non-recurring basis | Level 3</t>
  </si>
  <si>
    <t>Commercial and industrial | Non-recurring basis</t>
  </si>
  <si>
    <t>Commercial and industrial | Non-recurring basis | Level 1</t>
  </si>
  <si>
    <t>Commercial and industrial | Non-recurring basis | Level 2</t>
  </si>
  <si>
    <t>Commercial and industrial | Non-recurring basis | Level 3</t>
  </si>
  <si>
    <t>Franchise | Non-recurring basis</t>
  </si>
  <si>
    <t>Franchise | Non-recurring basis | Level 1</t>
  </si>
  <si>
    <t>Franchise | Non-recurring basis | Level 2</t>
  </si>
  <si>
    <t>Franchise | Non-recurring basis | Level 3</t>
  </si>
  <si>
    <t>Commercial owner occupied | Non-recurring basis</t>
  </si>
  <si>
    <t>Commercial owner occupied | Non-recurring basis | Level 1</t>
  </si>
  <si>
    <t>Commercial owner occupied | Non-recurring basis | Level 2</t>
  </si>
  <si>
    <t>Commercial owner occupied | Non-recurring basis | Level 3</t>
  </si>
  <si>
    <t>Commercial non-owner occupied | Non-recurring basis</t>
  </si>
  <si>
    <t>Commercial non-owner occupied | Non-recurring basis | Level 1</t>
  </si>
  <si>
    <t>Commercial non-owner occupied | Non-recurring basis | Level 2</t>
  </si>
  <si>
    <t>Commercial non-owner occupied | Non-recurring basis | Level 3</t>
  </si>
  <si>
    <t>SBA | Non-recurring basis</t>
  </si>
  <si>
    <t>SBA | Non-recurring basis | Level 1</t>
  </si>
  <si>
    <t>SBA | Non-recurring basis | Level 2</t>
  </si>
  <si>
    <t>SBA | Non-recurring basis | Level 3</t>
  </si>
  <si>
    <t>One-to-four family | Non-recurring basis</t>
  </si>
  <si>
    <t>One-to-four family | Non-recurring basis | Level 1</t>
  </si>
  <si>
    <t>One-to-four family | Non-recurring basis | Level 2</t>
  </si>
  <si>
    <t>One-to-four family | Non-recurring basis | Level 3</t>
  </si>
  <si>
    <t>Land | Non-recurring basis</t>
  </si>
  <si>
    <t>Land | Non-recurring basis | Level 1</t>
  </si>
  <si>
    <t>Land | Non-recurring basis | Level 2</t>
  </si>
  <si>
    <t>Land | Non-recurring basis | Level 3</t>
  </si>
  <si>
    <t>Other real estate owned land | Non-recurring basis</t>
  </si>
  <si>
    <t>Other real estate owned land | Non-recurring basis | Level 1</t>
  </si>
  <si>
    <t>Other real estate owned land | Non-recurring basis | Level 2</t>
  </si>
  <si>
    <t>Other real estate owned land | Non-recurring basis | Level 3</t>
  </si>
  <si>
    <t>Fair Value of Financial Instruments - Quantitative Data (Details) - USD ($) $ in Thousands</t>
  </si>
  <si>
    <t>Quantitative information about level 3 of fair value measurements for financial instruments</t>
  </si>
  <si>
    <t>Non-recurring basis | Commercial and industrial</t>
  </si>
  <si>
    <t>Non-recurring basis | Franchise</t>
  </si>
  <si>
    <t>Non-recurring basis | Commercial owner occupied</t>
  </si>
  <si>
    <t>Non-recurring basis | SBA</t>
  </si>
  <si>
    <t>Non-recurring basis | Commercial non-owner occupied</t>
  </si>
  <si>
    <t>Non-recurring basis | One-to-four family</t>
  </si>
  <si>
    <t>Non-recurring basis | Land</t>
  </si>
  <si>
    <t>Non-recurring basis | Other real estate owned land</t>
  </si>
  <si>
    <t>Non-recurring basis | Level 3 | Commercial and industrial</t>
  </si>
  <si>
    <t>Non-recurring basis | Level 3 | Commercial and industrial | Collateral analysis</t>
  </si>
  <si>
    <t>Unobservable Inputs</t>
  </si>
  <si>
    <t>Rate (as a percent)</t>
  </si>
  <si>
    <t>6.00%</t>
  </si>
  <si>
    <t>7.50%</t>
  </si>
  <si>
    <t>Maturity (years)</t>
  </si>
  <si>
    <t>Non-recurring basis | Level 3 | Commercial and industrial | Collateral analysis | Minimum</t>
  </si>
  <si>
    <t>Unobservable Inputs (as a percent)</t>
  </si>
  <si>
    <t>Non-recurring basis | Level 3 | Commercial and industrial | Collateral analysis | Maximum</t>
  </si>
  <si>
    <t>10.00%</t>
  </si>
  <si>
    <t>Non-recurring basis | Level 3 | Franchise</t>
  </si>
  <si>
    <t>Non-recurring basis | Level 3 | Franchise | Collateral analysis | Minimum</t>
  </si>
  <si>
    <t>5.70%</t>
  </si>
  <si>
    <t>7 years</t>
  </si>
  <si>
    <t>Non-recurring basis | Level 3 | Franchise | Collateral analysis | Maximum</t>
  </si>
  <si>
    <t>6.70%</t>
  </si>
  <si>
    <t>8 years</t>
  </si>
  <si>
    <t>Non-recurring basis | Level 3 | Commercial owner occupied</t>
  </si>
  <si>
    <t>Non-recurring basis | Level 3 | Commercial owner occupied | Collateral analysis</t>
  </si>
  <si>
    <t>7.75%</t>
  </si>
  <si>
    <t>Non-recurring basis | Level 3 | Commercial owner occupied | Collateral analysis | Minimum</t>
  </si>
  <si>
    <t>6.75%</t>
  </si>
  <si>
    <t>Non-recurring basis | Level 3 | Commercial owner occupied | Collateral analysis | Maximum</t>
  </si>
  <si>
    <t>Non-recurring basis | Level 3 | SBA</t>
  </si>
  <si>
    <t>Non-recurring basis | Level 3 | SBA | Collateral analysis | Minimum</t>
  </si>
  <si>
    <t>Non-recurring basis | Level 3 | SBA | Collateral analysis | Maximum</t>
  </si>
  <si>
    <t>6.25%</t>
  </si>
  <si>
    <t>23 years</t>
  </si>
  <si>
    <t>Non-recurring basis | Level 3 | Commercial non-owner occupied</t>
  </si>
  <si>
    <t>Non-recurring basis | Level 3 | Commercial non-owner occupied | Collateral analysis</t>
  </si>
  <si>
    <t>Non-recurring basis | Level 3 | Commercial non-owner occupied | Collateral analysis | Minimum</t>
  </si>
  <si>
    <t>2 years</t>
  </si>
  <si>
    <t>Non-recurring basis | Level 3 | Commercial non-owner occupied | Collateral analysis | Maximum</t>
  </si>
  <si>
    <t>12 years</t>
  </si>
  <si>
    <t>15.00%</t>
  </si>
  <si>
    <t>Non-recurring basis | Level 3 | One-to-four family</t>
  </si>
  <si>
    <t>Non-recurring basis | Level 3 | One-to-four family | Collateral analysis | Minimum</t>
  </si>
  <si>
    <t>9.00%</t>
  </si>
  <si>
    <t>4 years</t>
  </si>
  <si>
    <t>5 years</t>
  </si>
  <si>
    <t>Non-recurring basis | Level 3 | One-to-four family | Collateral analysis | Maximum</t>
  </si>
  <si>
    <t>14 years</t>
  </si>
  <si>
    <t>16 years</t>
  </si>
  <si>
    <t>Non-recurring basis | Level 3 | Land</t>
  </si>
  <si>
    <t>Non-recurring basis | Level 3 | Land | Collateral analysis</t>
  </si>
  <si>
    <t>13.00%</t>
  </si>
  <si>
    <t>Non-recurring basis | Level 3 | Land | Collateral analysis | Minimum</t>
  </si>
  <si>
    <t>Non-recurring basis | Level 3 | Land | Collateral analysis | Maximum</t>
  </si>
  <si>
    <t>Non-recurring basis | Level 3 | Other real estate owned land</t>
  </si>
  <si>
    <t>Non-recurring basis | Level 3 | Other real estate owned land | Collateral analysis</t>
  </si>
  <si>
    <t>0 years</t>
  </si>
  <si>
    <t>Non-recurring basis | Level 3 | Other real estate owned land | Collateral analysis | Minimum</t>
  </si>
  <si>
    <t>Non-recurring basis | Level 3 | Other real estate owned land | Collateral analysis | Maximum</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891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7656533</v>
      </c>
    </row>
    <row spans="1:3" r="12">
      <c t="s" r="A12" s="4">
        <v>19</v>
      </c>
      <c t="n" r="B12" s="6">
        <v>2016</v>
      </c>
    </row>
    <row spans="1:3" r="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43</v>
      </c>
      <c t="s" r="B1" s="2">
        <v>1</v>
      </c>
    </row>
    <row spans="1:2" r="2">
      <c t="s" r="B2" s="2">
        <v>2</v>
      </c>
    </row>
    <row spans="1:2" r="3">
      <c t="s" r="A3" s="3">
        <v>220</v>
      </c>
    </row>
    <row spans="1:2" r="4">
      <c t="s" r="A4" s="4">
        <v>244</v>
      </c>
      <c t="s" r="B4" s="4">
        <v>245</v>
      </c>
    </row>
    <row spans="1:2" r="5">
      <c t="s" r="A5" s="4">
        <v>246</v>
      </c>
      <c t="s" r="B5" s="4">
        <v>247</v>
      </c>
    </row>
    <row spans="1:2" r="6">
      <c t="s" r="A6" s="4">
        <v>248</v>
      </c>
      <c t="s" r="B6"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444</v>
      </c>
      <c t="n" r="C3" s="7">
        <v>14935</v>
      </c>
    </row>
    <row spans="1:3" r="4">
      <c t="s" r="A4" s="4">
        <v>26</v>
      </c>
      <c t="n" r="B4" s="6">
        <v>169855</v>
      </c>
      <c t="n" r="C4" s="6">
        <v>63482</v>
      </c>
    </row>
    <row spans="1:3" r="5">
      <c t="s" r="A5" s="4">
        <v>27</v>
      </c>
      <c t="n" r="B5" s="6">
        <v>185299</v>
      </c>
      <c t="n" r="C5" s="6">
        <v>78417</v>
      </c>
    </row>
    <row spans="1:3" r="6">
      <c t="s" r="A6" s="4">
        <v>28</v>
      </c>
      <c t="n" r="B6" s="6">
        <v>3944</v>
      </c>
      <c t="n" r="C6" s="6">
        <v>1972</v>
      </c>
    </row>
    <row spans="1:3" r="7">
      <c t="s" r="A7" s="4">
        <v>29</v>
      </c>
      <c t="n" r="B7" s="6">
        <v>9292</v>
      </c>
      <c t="n" r="C7" s="6">
        <v>9642</v>
      </c>
    </row>
    <row spans="1:3" r="8">
      <c t="s" r="A8" s="4">
        <v>30</v>
      </c>
      <c t="n" r="B8" s="6">
        <v>245471</v>
      </c>
      <c t="n" r="C8" s="6">
        <v>280273</v>
      </c>
    </row>
    <row spans="1:3" r="9">
      <c t="s" r="A9" s="4">
        <v>31</v>
      </c>
      <c t="n" r="B9" s="6">
        <v>26984</v>
      </c>
      <c t="n" r="C9" s="6">
        <v>22292</v>
      </c>
    </row>
    <row spans="1:3" r="10">
      <c t="s" r="A10" s="4">
        <v>32</v>
      </c>
      <c t="n" r="B10" s="6">
        <v>10116</v>
      </c>
      <c t="n" r="C10" s="6">
        <v>8565</v>
      </c>
    </row>
    <row spans="1:3" r="11">
      <c t="s" r="A11" s="4">
        <v>33</v>
      </c>
      <c t="n" r="B11" s="6">
        <v>2920619</v>
      </c>
      <c t="n" r="C11" s="6">
        <v>2254315</v>
      </c>
    </row>
    <row spans="1:3" r="12">
      <c t="s" r="A12" s="4">
        <v>34</v>
      </c>
      <c t="n" r="B12" s="6">
        <v>-18955</v>
      </c>
      <c t="n" r="C12" s="6">
        <v>-17317</v>
      </c>
    </row>
    <row spans="1:3" r="13">
      <c t="s" r="A13" s="4">
        <v>35</v>
      </c>
      <c t="n" r="B13" s="6">
        <v>2901664</v>
      </c>
      <c t="n" r="C13" s="6">
        <v>2236998</v>
      </c>
    </row>
    <row spans="1:3" r="14">
      <c t="s" r="A14" s="4">
        <v>36</v>
      </c>
      <c t="n" r="B14" s="6">
        <v>12143</v>
      </c>
      <c t="n" r="C14" s="6">
        <v>9315</v>
      </c>
    </row>
    <row spans="1:3" r="15">
      <c t="s" r="A15" s="4">
        <v>37</v>
      </c>
      <c t="n" r="B15" s="6">
        <v>711</v>
      </c>
      <c t="n" r="C15" s="6">
        <v>1161</v>
      </c>
    </row>
    <row spans="1:3" r="16">
      <c t="s" r="A16" s="4">
        <v>38</v>
      </c>
      <c t="n" r="B16" s="6">
        <v>11014</v>
      </c>
      <c t="n" r="C16" s="6">
        <v>9248</v>
      </c>
    </row>
    <row spans="1:3" r="17">
      <c t="s" r="A17" s="4">
        <v>39</v>
      </c>
      <c t="n" r="B17" s="6">
        <v>16552</v>
      </c>
      <c t="n" r="C17" s="6">
        <v>11511</v>
      </c>
    </row>
    <row spans="1:3" r="18">
      <c t="s" r="A18" s="4">
        <v>40</v>
      </c>
      <c t="n" r="B18" s="6">
        <v>39824</v>
      </c>
      <c t="n" r="C18" s="6">
        <v>39245</v>
      </c>
    </row>
    <row spans="1:3" r="19">
      <c t="s" r="A19" s="4">
        <v>41</v>
      </c>
      <c t="n" r="B19" s="6">
        <v>10500</v>
      </c>
      <c t="n" r="C19" s="6">
        <v>7170</v>
      </c>
    </row>
    <row spans="1:3" r="20">
      <c t="s" r="A20" s="4">
        <v>42</v>
      </c>
      <c t="n" r="B20" s="6">
        <v>101939</v>
      </c>
      <c t="n" r="C20" s="6">
        <v>50832</v>
      </c>
    </row>
    <row spans="1:3" r="21">
      <c t="s" r="A21" s="4">
        <v>43</v>
      </c>
      <c t="n" r="B21" s="6">
        <v>23200</v>
      </c>
      <c t="n" r="C21" s="6">
        <v>24005</v>
      </c>
    </row>
    <row spans="1:3" r="22">
      <c t="s" r="A22" s="4">
        <v>44</v>
      </c>
      <c t="n" r="B22" s="6">
        <v>3598653</v>
      </c>
      <c t="n" r="C22" s="6">
        <v>2790646</v>
      </c>
    </row>
    <row spans="1:3" r="23">
      <c t="s" r="A23" s="3">
        <v>45</v>
      </c>
    </row>
    <row spans="1:3" r="24">
      <c t="s" r="A24" s="4">
        <v>46</v>
      </c>
      <c t="n" r="B24" s="6">
        <v>1043361</v>
      </c>
      <c t="n" r="C24" s="6">
        <v>711771</v>
      </c>
    </row>
    <row spans="1:3" r="25">
      <c t="s" r="A25" s="3">
        <v>47</v>
      </c>
    </row>
    <row spans="1:3" r="26">
      <c t="s" r="A26" s="4">
        <v>48</v>
      </c>
      <c t="n" r="B26" s="6">
        <v>168669</v>
      </c>
      <c t="n" r="C26" s="6">
        <v>134999</v>
      </c>
    </row>
    <row spans="1:3" r="27">
      <c t="s" r="A27" s="4">
        <v>49</v>
      </c>
      <c t="n" r="B27" s="6">
        <v>1099445</v>
      </c>
      <c t="n" r="C27" s="6">
        <v>827378</v>
      </c>
    </row>
    <row spans="1:3" r="28">
      <c t="s" r="A28" s="4">
        <v>50</v>
      </c>
      <c t="n" r="B28" s="6">
        <v>420673</v>
      </c>
      <c t="n" r="C28" s="6">
        <v>365911</v>
      </c>
    </row>
    <row spans="1:3" r="29">
      <c t="s" r="A29" s="4">
        <v>51</v>
      </c>
      <c t="n" r="B29" s="6">
        <v>198853</v>
      </c>
      <c t="n" r="C29" s="6">
        <v>155064</v>
      </c>
    </row>
    <row spans="1:3" r="30">
      <c t="s" r="A30" s="4">
        <v>52</v>
      </c>
      <c t="n" r="B30" s="6">
        <v>1887640</v>
      </c>
      <c t="n" r="C30" s="6">
        <v>1483352</v>
      </c>
    </row>
    <row spans="1:3" r="31">
      <c t="s" r="A31" s="4">
        <v>53</v>
      </c>
      <c t="n" r="B31" s="6">
        <v>2931001</v>
      </c>
      <c t="n" r="C31" s="6">
        <v>2195123</v>
      </c>
    </row>
    <row spans="1:3" r="32">
      <c t="s" r="A32" s="4">
        <v>54</v>
      </c>
      <c t="n" r="B32" s="6">
        <v>120252</v>
      </c>
      <c t="n" r="C32" s="6">
        <v>196125</v>
      </c>
    </row>
    <row spans="1:3" r="33">
      <c t="s" r="A33" s="4">
        <v>55</v>
      </c>
      <c t="n" r="B33" s="6">
        <v>70310</v>
      </c>
      <c t="n" r="C33" s="6">
        <v>70310</v>
      </c>
    </row>
    <row spans="1:3" r="34">
      <c t="s" r="A34" s="4">
        <v>56</v>
      </c>
      <c t="n" r="B34" s="6">
        <v>36460</v>
      </c>
      <c t="n" r="C34" s="6">
        <v>30108</v>
      </c>
    </row>
    <row spans="1:3" r="35">
      <c t="s" r="A35" s="4">
        <v>57</v>
      </c>
      <c t="n" r="B35" s="6">
        <v>3158023</v>
      </c>
      <c t="n" r="C35" s="6">
        <v>2491666</v>
      </c>
    </row>
    <row spans="1:3" r="36">
      <c t="s" r="A36" s="3">
        <v>58</v>
      </c>
    </row>
    <row spans="1:3" r="37">
      <c t="s" r="A37" s="4">
        <v>59</v>
      </c>
      <c t="n" r="B37" s="6">
        <v>0</v>
      </c>
      <c t="n" r="C37" s="6">
        <v>0</v>
      </c>
    </row>
    <row spans="1:3" r="38">
      <c t="s" r="A38" s="4">
        <v>60</v>
      </c>
      <c t="n" r="B38" s="6">
        <v>273</v>
      </c>
      <c t="n" r="C38" s="6">
        <v>215</v>
      </c>
    </row>
    <row spans="1:3" r="39">
      <c t="s" r="A39" s="4">
        <v>61</v>
      </c>
      <c t="n" r="B39" s="6">
        <v>342388</v>
      </c>
      <c t="n" r="C39" s="6">
        <v>221487</v>
      </c>
    </row>
    <row spans="1:3" r="40">
      <c t="s" r="A40" s="4">
        <v>62</v>
      </c>
      <c t="n" r="B40" s="6">
        <v>95869</v>
      </c>
      <c t="n" r="C40" s="6">
        <v>76946</v>
      </c>
    </row>
    <row spans="1:3" r="41">
      <c t="s" r="A41" s="4">
        <v>63</v>
      </c>
      <c t="n" r="B41" s="6">
        <v>2100</v>
      </c>
      <c t="n" r="C41" s="6">
        <v>332</v>
      </c>
    </row>
    <row spans="1:3" r="42">
      <c t="s" r="A42" s="4">
        <v>64</v>
      </c>
      <c t="n" r="B42" s="6">
        <v>440630</v>
      </c>
      <c t="n" r="C42" s="6">
        <v>298980</v>
      </c>
    </row>
    <row spans="1:3" r="43">
      <c t="s" r="A43" s="4">
        <v>65</v>
      </c>
      <c t="n" r="B43" s="7">
        <v>3598653</v>
      </c>
      <c t="n" r="C43" s="7">
        <v>2790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23</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26</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r="A1" s="1">
        <v>264</v>
      </c>
      <c t="s" r="B1" s="2">
        <v>1</v>
      </c>
    </row>
    <row spans="1:2" r="2">
      <c t="s" r="B2" s="2">
        <v>2</v>
      </c>
    </row>
    <row spans="1:2" r="3">
      <c t="s" r="A3" s="3">
        <v>229</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c t="s" r="B9" s="4">
        <v>276</v>
      </c>
    </row>
    <row spans="1:2" r="10">
      <c t="s" r="A10" s="4">
        <v>277</v>
      </c>
      <c t="s" r="B10"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32</v>
      </c>
    </row>
    <row spans="1:2" r="4">
      <c t="s" r="A4" s="4">
        <v>280</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38</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41</v>
      </c>
    </row>
    <row spans="1:2" r="4">
      <c t="s" r="A4" s="4">
        <v>288</v>
      </c>
      <c t="s" r="B4" s="4">
        <v>289</v>
      </c>
    </row>
    <row spans="1:2" r="5">
      <c t="s" r="A5" s="4">
        <v>290</v>
      </c>
      <c t="s" r="B5" s="4">
        <v>291</v>
      </c>
    </row>
    <row spans="1:2" r="6">
      <c t="s" r="A6" s="4">
        <v>292</v>
      </c>
      <c t="s" r="B6" s="4">
        <v>293</v>
      </c>
    </row>
    <row spans="1:2" r="7">
      <c t="s" r="A7" s="4">
        <v>294</v>
      </c>
      <c t="s" r="B7"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t="s" r="A1" s="1">
        <v>296</v>
      </c>
      <c t="s" r="B1" s="2">
        <v>1</v>
      </c>
    </row>
    <row spans="1:2" r="2">
      <c t="s" r="B2" s="2">
        <v>2</v>
      </c>
    </row>
    <row spans="1:2" r="3">
      <c t="s" r="A3" s="4">
        <v>297</v>
      </c>
    </row>
    <row spans="1:2" r="4">
      <c t="s" r="A4" s="3">
        <v>219</v>
      </c>
    </row>
    <row spans="1:2" r="5">
      <c t="s" r="A5" s="4">
        <v>298</v>
      </c>
      <c t="s" r="B5" s="4">
        <v>299</v>
      </c>
    </row>
    <row spans="1:2" r="6">
      <c t="s" r="A6" s="4">
        <v>300</v>
      </c>
    </row>
    <row spans="1:2" r="7">
      <c t="s" r="A7" s="3">
        <v>219</v>
      </c>
    </row>
    <row spans="1:2" r="8">
      <c t="s" r="A8" s="4">
        <v>298</v>
      </c>
      <c t="s" r="B8"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5"/>
  </cols>
  <sheetData>
    <row spans="1:2" r="1">
      <c t="s" r="A1" s="1">
        <v>302</v>
      </c>
      <c t="s" r="B1" s="2">
        <v>1</v>
      </c>
    </row>
    <row spans="1:2" r="2">
      <c t="s" r="B2" s="2">
        <v>2</v>
      </c>
    </row>
    <row spans="1:2" r="3">
      <c t="s" r="A3" s="4">
        <v>300</v>
      </c>
    </row>
    <row spans="1:2" r="4">
      <c t="s" r="A4" s="3">
        <v>222</v>
      </c>
    </row>
    <row spans="1:2" r="5">
      <c t="s" r="A5" s="4">
        <v>303</v>
      </c>
      <c t="s" r="B5"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r="A1" s="1">
        <v>305</v>
      </c>
      <c t="s" r="B1" s="2">
        <v>306</v>
      </c>
      <c t="s" r="C1" s="2">
        <v>307</v>
      </c>
      <c t="s" r="D1" s="2">
        <v>308</v>
      </c>
      <c t="s" r="E1" s="2">
        <v>309</v>
      </c>
      <c t="s" r="F1" s="2">
        <v>310</v>
      </c>
    </row>
    <row spans="1:6" r="2">
      <c t="s" r="A2" s="3">
        <v>311</v>
      </c>
    </row>
    <row spans="1:6" r="3">
      <c t="s" r="A3" s="4">
        <v>312</v>
      </c>
      <c t="n" r="C3" s="7">
        <v>3598653</v>
      </c>
      <c t="n" r="E3" s="7">
        <v>2790646</v>
      </c>
    </row>
    <row spans="1:6" r="4">
      <c t="s" r="A4" s="4">
        <v>82</v>
      </c>
      <c t="n" r="C4" s="6">
        <v>2927554</v>
      </c>
      <c t="n" r="E4" s="6">
        <v>2262683</v>
      </c>
      <c t="n" r="F4" s="7">
        <v>2118323</v>
      </c>
    </row>
    <row spans="1:6" r="5">
      <c t="s" r="A5" s="4">
        <v>86</v>
      </c>
      <c t="n" r="C5" s="6">
        <v>2931001</v>
      </c>
      <c t="n" r="E5" s="6">
        <v>2195123</v>
      </c>
    </row>
    <row spans="1:6" r="6">
      <c t="s" r="A6" s="4">
        <v>313</v>
      </c>
      <c t="n" r="D6" s="8">
        <v>20.53</v>
      </c>
    </row>
    <row spans="1:6" r="7">
      <c t="s" r="A7" s="4">
        <v>42</v>
      </c>
      <c t="n" r="C7" s="6">
        <v>101939</v>
      </c>
      <c t="n" r="E7" s="7">
        <v>50832</v>
      </c>
    </row>
    <row spans="1:6" r="8">
      <c t="s" r="A8" s="4">
        <v>314</v>
      </c>
      <c t="n" r="C8" s="7">
        <v>146</v>
      </c>
    </row>
    <row spans="1:6" r="9">
      <c t="s" r="A9" s="4">
        <v>315</v>
      </c>
    </row>
    <row spans="1:6" r="10">
      <c t="s" r="A10" s="3">
        <v>311</v>
      </c>
    </row>
    <row spans="1:6" r="11">
      <c t="s" r="A11" s="4">
        <v>312</v>
      </c>
      <c t="n" r="B11" s="7">
        <v>715000</v>
      </c>
    </row>
    <row spans="1:6" r="12">
      <c t="s" r="A12" s="4">
        <v>82</v>
      </c>
      <c t="n" r="B12" s="6">
        <v>456000</v>
      </c>
    </row>
    <row spans="1:6" r="13">
      <c t="s" r="A13" s="4">
        <v>86</v>
      </c>
      <c t="n" r="B13" s="7">
        <v>637000</v>
      </c>
    </row>
    <row spans="1:6" r="14">
      <c t="s" r="A14" s="4">
        <v>316</v>
      </c>
      <c t="n" r="B14" s="9">
        <v>0.9629</v>
      </c>
    </row>
    <row spans="1:6" r="15">
      <c t="s" r="A15" s="4">
        <v>317</v>
      </c>
      <c t="n" r="B15" s="7">
        <v>120174</v>
      </c>
    </row>
    <row spans="1:6" r="16">
      <c t="s" r="A16" s="4">
        <v>318</v>
      </c>
      <c t="n" r="B16" s="7">
        <v>788</v>
      </c>
    </row>
    <row spans="1:6" r="17">
      <c t="s" r="A17" s="4">
        <v>319</v>
      </c>
      <c t="n" r="B17" s="6">
        <v>6</v>
      </c>
    </row>
    <row spans="1:6" r="18">
      <c t="s" r="A18" s="4">
        <v>42</v>
      </c>
      <c t="n" r="B18" s="7">
        <v>51106</v>
      </c>
    </row>
    <row spans="1:6" r="19">
      <c t="s" r="A19" s="4">
        <v>320</v>
      </c>
    </row>
    <row spans="1:6" r="20">
      <c t="s" r="A20" s="3">
        <v>311</v>
      </c>
    </row>
    <row spans="1:6" r="21">
      <c t="s" r="A21" s="4">
        <v>321</v>
      </c>
      <c t="n" r="B21" s="6">
        <v>5815051</v>
      </c>
    </row>
    <row spans="1:6" r="22">
      <c t="s" r="A22" s="4">
        <v>322</v>
      </c>
      <c t="n" r="D22" s="7">
        <v>119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3</v>
      </c>
      <c t="s" r="B1" s="2">
        <v>324</v>
      </c>
      <c t="s" r="C1" s="2">
        <v>2</v>
      </c>
      <c t="s" r="D1" s="2">
        <v>23</v>
      </c>
    </row>
    <row spans="1:4" r="2">
      <c t="s" r="A2" s="3">
        <v>311</v>
      </c>
    </row>
    <row spans="1:4" r="3">
      <c t="s" r="A3" s="4">
        <v>42</v>
      </c>
      <c t="n" r="C3" s="7">
        <v>101939</v>
      </c>
      <c t="n" r="D3" s="7">
        <v>50832</v>
      </c>
    </row>
    <row spans="1:4" r="4">
      <c t="s" r="A4" s="4">
        <v>315</v>
      </c>
    </row>
    <row spans="1:4" r="5">
      <c t="s" r="A5" s="3">
        <v>311</v>
      </c>
    </row>
    <row spans="1:4" r="6">
      <c t="s" r="A6" s="4">
        <v>27</v>
      </c>
      <c t="n" r="B6" s="7">
        <v>40947</v>
      </c>
    </row>
    <row spans="1:4" r="7">
      <c t="s" r="A7" s="4">
        <v>26</v>
      </c>
      <c t="n" r="B7" s="6">
        <v>1972</v>
      </c>
    </row>
    <row spans="1:4" r="8">
      <c t="s" r="A8" s="4">
        <v>205</v>
      </c>
      <c t="n" r="B8" s="6">
        <v>190254</v>
      </c>
    </row>
    <row spans="1:4" r="9">
      <c t="s" r="A9" s="4">
        <v>325</v>
      </c>
      <c t="n" r="B9" s="6">
        <v>456158</v>
      </c>
    </row>
    <row spans="1:4" r="10">
      <c t="s" r="A10" s="4">
        <v>34</v>
      </c>
      <c t="n" r="B10" s="6">
        <v>0</v>
      </c>
    </row>
    <row spans="1:4" r="11">
      <c t="s" r="A11" s="4">
        <v>209</v>
      </c>
      <c t="n" r="B11" s="6">
        <v>4502</v>
      </c>
    </row>
    <row spans="1:4" r="12">
      <c t="s" r="A12" s="4">
        <v>207</v>
      </c>
      <c t="n" r="B12" s="6">
        <v>4319</v>
      </c>
    </row>
    <row spans="1:4" r="13">
      <c t="s" r="A13" s="4">
        <v>326</v>
      </c>
      <c t="n" r="B13" s="6">
        <v>7069</v>
      </c>
    </row>
    <row spans="1:4" r="14">
      <c t="s" r="A14" s="4">
        <v>43</v>
      </c>
      <c t="n" r="B14" s="6">
        <v>9281</v>
      </c>
    </row>
    <row spans="1:4" r="15">
      <c t="s" r="A15" s="4">
        <v>327</v>
      </c>
      <c t="n" r="B15" s="6">
        <v>714502</v>
      </c>
    </row>
    <row spans="1:4" r="16">
      <c t="s" r="A16" s="4">
        <v>86</v>
      </c>
      <c t="n" r="B16" s="6">
        <v>636591</v>
      </c>
    </row>
    <row spans="1:4" r="17">
      <c t="s" r="A17" s="4">
        <v>328</v>
      </c>
      <c t="n" r="B17" s="6">
        <v>8843</v>
      </c>
    </row>
    <row spans="1:4" r="18">
      <c t="s" r="A18" s="4">
        <v>329</v>
      </c>
      <c t="n" r="B18" s="6">
        <v>645434</v>
      </c>
    </row>
    <row spans="1:4" r="19">
      <c t="s" r="A19" s="4">
        <v>330</v>
      </c>
      <c t="n" r="B19" s="6">
        <v>69068</v>
      </c>
    </row>
    <row spans="1:4" r="20">
      <c t="s" r="A20" s="4">
        <v>317</v>
      </c>
      <c t="n" r="B20" s="6">
        <v>120174</v>
      </c>
    </row>
    <row spans="1:4" r="21">
      <c t="s" r="A21" s="4">
        <v>42</v>
      </c>
      <c t="n" r="B21" s="6">
        <v>51106</v>
      </c>
    </row>
    <row spans="1:4" r="22">
      <c t="s" r="A22" s="4">
        <v>331</v>
      </c>
    </row>
    <row spans="1:4" r="23">
      <c t="s" r="A23" s="3">
        <v>311</v>
      </c>
    </row>
    <row spans="1:4" r="24">
      <c t="s" r="A24" s="4">
        <v>27</v>
      </c>
      <c t="n" r="B24" s="6">
        <v>40947</v>
      </c>
    </row>
    <row spans="1:4" r="25">
      <c t="s" r="A25" s="4">
        <v>26</v>
      </c>
      <c t="n" r="B25" s="6">
        <v>1972</v>
      </c>
    </row>
    <row spans="1:4" r="26">
      <c t="s" r="A26" s="4">
        <v>205</v>
      </c>
      <c t="n" r="B26" s="6">
        <v>191881</v>
      </c>
    </row>
    <row spans="1:4" r="27">
      <c t="s" r="A27" s="4">
        <v>325</v>
      </c>
      <c t="n" r="B27" s="6">
        <v>467197</v>
      </c>
    </row>
    <row spans="1:4" r="28">
      <c t="s" r="A28" s="4">
        <v>34</v>
      </c>
      <c t="n" r="B28" s="6">
        <v>-7399</v>
      </c>
    </row>
    <row spans="1:4" r="29">
      <c t="s" r="A29" s="4">
        <v>209</v>
      </c>
      <c t="n" r="B29" s="6">
        <v>5335</v>
      </c>
    </row>
    <row spans="1:4" r="30">
      <c t="s" r="A30" s="4">
        <v>207</v>
      </c>
      <c t="n" r="B30" s="6">
        <v>493</v>
      </c>
    </row>
    <row spans="1:4" r="31">
      <c t="s" r="A31" s="4">
        <v>326</v>
      </c>
      <c t="n" r="B31" s="6">
        <v>5618</v>
      </c>
    </row>
    <row spans="1:4" r="32">
      <c t="s" r="A32" s="4">
        <v>43</v>
      </c>
      <c t="n" r="B32" s="6">
        <v>10589</v>
      </c>
    </row>
    <row spans="1:4" r="33">
      <c t="s" r="A33" s="4">
        <v>327</v>
      </c>
      <c t="n" r="B33" s="6">
        <v>716633</v>
      </c>
    </row>
    <row spans="1:4" r="34">
      <c t="s" r="A34" s="4">
        <v>86</v>
      </c>
      <c t="n" r="B34" s="6">
        <v>636450</v>
      </c>
    </row>
    <row spans="1:4" r="35">
      <c t="s" r="A35" s="4">
        <v>328</v>
      </c>
      <c t="n" r="B35" s="6">
        <v>9063</v>
      </c>
    </row>
    <row spans="1:4" r="36">
      <c t="s" r="A36" s="4">
        <v>329</v>
      </c>
      <c t="n" r="B36" s="6">
        <v>645513</v>
      </c>
    </row>
    <row spans="1:4" r="37">
      <c t="s" r="A37" s="4">
        <v>330</v>
      </c>
      <c t="n" r="B37" s="6">
        <v>71120</v>
      </c>
    </row>
    <row spans="1:4" r="38">
      <c t="s" r="A38" s="4">
        <v>332</v>
      </c>
    </row>
    <row spans="1:4" r="39">
      <c t="s" r="A39" s="3">
        <v>311</v>
      </c>
    </row>
    <row spans="1:4" r="40">
      <c t="s" r="A40" s="4">
        <v>27</v>
      </c>
      <c t="n" r="B40" s="6">
        <v>0</v>
      </c>
    </row>
    <row spans="1:4" r="41">
      <c t="s" r="A41" s="4">
        <v>26</v>
      </c>
      <c t="n" r="B41" s="6">
        <v>0</v>
      </c>
    </row>
    <row spans="1:4" r="42">
      <c t="s" r="A42" s="4">
        <v>205</v>
      </c>
      <c t="n" r="B42" s="6">
        <v>-1627</v>
      </c>
    </row>
    <row spans="1:4" r="43">
      <c t="s" r="A43" s="4">
        <v>325</v>
      </c>
      <c t="n" r="B43" s="6">
        <v>-11039</v>
      </c>
    </row>
    <row spans="1:4" r="44">
      <c t="s" r="A44" s="4">
        <v>34</v>
      </c>
      <c t="n" r="B44" s="6">
        <v>7399</v>
      </c>
    </row>
    <row spans="1:4" r="45">
      <c t="s" r="A45" s="4">
        <v>209</v>
      </c>
      <c t="n" r="B45" s="6">
        <v>-833</v>
      </c>
    </row>
    <row spans="1:4" r="46">
      <c t="s" r="A46" s="4">
        <v>207</v>
      </c>
      <c t="n" r="B46" s="6">
        <v>3826</v>
      </c>
    </row>
    <row spans="1:4" r="47">
      <c t="s" r="A47" s="4">
        <v>326</v>
      </c>
      <c t="n" r="B47" s="6">
        <v>1451</v>
      </c>
    </row>
    <row spans="1:4" r="48">
      <c t="s" r="A48" s="4">
        <v>43</v>
      </c>
      <c t="n" r="B48" s="6">
        <v>-1308</v>
      </c>
    </row>
    <row spans="1:4" r="49">
      <c t="s" r="A49" s="4">
        <v>327</v>
      </c>
      <c t="n" r="B49" s="6">
        <v>-2131</v>
      </c>
    </row>
    <row spans="1:4" r="50">
      <c t="s" r="A50" s="4">
        <v>86</v>
      </c>
      <c t="n" r="B50" s="6">
        <v>141</v>
      </c>
    </row>
    <row spans="1:4" r="51">
      <c t="s" r="A51" s="4">
        <v>328</v>
      </c>
      <c t="n" r="B51" s="6">
        <v>-220</v>
      </c>
    </row>
    <row spans="1:4" r="52">
      <c t="s" r="A52" s="4">
        <v>329</v>
      </c>
      <c t="n" r="B52" s="6">
        <v>-79</v>
      </c>
    </row>
    <row spans="1:4" r="53">
      <c t="s" r="A53" s="4">
        <v>330</v>
      </c>
      <c t="n" r="B53" s="7">
        <v>-20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23</v>
      </c>
    </row>
    <row spans="1:3" r="2">
      <c t="s" r="A2" s="3">
        <v>67</v>
      </c>
    </row>
    <row spans="1:3" r="3">
      <c t="s" r="A3" s="4">
        <v>68</v>
      </c>
      <c t="n" r="B3" s="7">
        <v>9390</v>
      </c>
      <c t="n" r="C3" s="7">
        <v>9572</v>
      </c>
    </row>
    <row spans="1:3" r="4">
      <c t="s" r="A4" s="4">
        <v>69</v>
      </c>
      <c t="n" r="B4" s="8">
        <v>0.01</v>
      </c>
      <c t="n" r="C4" s="8">
        <v>0.01</v>
      </c>
    </row>
    <row spans="1:3" r="5">
      <c t="s" r="A5" s="4">
        <v>70</v>
      </c>
      <c t="n" r="B5" s="6">
        <v>1000000</v>
      </c>
      <c t="n" r="C5" s="6">
        <v>1000000</v>
      </c>
    </row>
    <row spans="1:3" r="6">
      <c t="s" r="A6" s="4">
        <v>71</v>
      </c>
      <c t="n" r="B6" s="6">
        <v>0</v>
      </c>
      <c t="n" r="C6" s="6">
        <v>0</v>
      </c>
    </row>
    <row spans="1:3" r="7">
      <c t="s" r="A7" s="4">
        <v>72</v>
      </c>
      <c t="n" r="B7" s="6">
        <v>0</v>
      </c>
      <c t="n" r="C7" s="6">
        <v>0</v>
      </c>
    </row>
    <row spans="1:3" r="8">
      <c t="s" r="A8" s="4">
        <v>73</v>
      </c>
      <c t="n" r="B8" s="8">
        <v>0.01</v>
      </c>
      <c t="n" r="C8" s="8">
        <v>0.01</v>
      </c>
    </row>
    <row spans="1:3" r="9">
      <c t="s" r="A9" s="4">
        <v>74</v>
      </c>
      <c t="n" r="B9" s="6">
        <v>100000000</v>
      </c>
      <c t="n" r="C9" s="6">
        <v>50000000</v>
      </c>
    </row>
    <row spans="1:3" r="10">
      <c t="s" r="A10" s="4">
        <v>75</v>
      </c>
      <c t="n" r="B10" s="6">
        <v>27650533</v>
      </c>
      <c t="n" r="C10" s="6">
        <v>21570746</v>
      </c>
    </row>
    <row spans="1:3" r="11">
      <c t="s" r="A11" s="4">
        <v>76</v>
      </c>
      <c t="n" r="B11" s="6">
        <v>27650533</v>
      </c>
      <c t="n" r="C11" s="6">
        <v>21570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33</v>
      </c>
      <c t="s" r="B1" s="2">
        <v>334</v>
      </c>
      <c t="s" r="C1" s="2">
        <v>2</v>
      </c>
      <c t="s" r="D1" s="2">
        <v>335</v>
      </c>
      <c t="s" r="E1" s="2">
        <v>23</v>
      </c>
    </row>
    <row spans="1:5" r="2">
      <c t="s" r="A2" s="3">
        <v>222</v>
      </c>
    </row>
    <row spans="1:5" r="3">
      <c t="s" r="A3" s="4">
        <v>336</v>
      </c>
      <c t="n" r="D3" s="8">
        <v>20.53</v>
      </c>
    </row>
    <row spans="1:5" r="4">
      <c t="s" r="A4" s="4">
        <v>42</v>
      </c>
      <c t="n" r="C4" s="7">
        <v>101939</v>
      </c>
      <c t="n" r="E4" s="7">
        <v>50832</v>
      </c>
    </row>
    <row spans="1:5" r="5">
      <c t="s" r="A5" s="4">
        <v>337</v>
      </c>
    </row>
    <row spans="1:5" r="6">
      <c t="s" r="A6" s="3">
        <v>222</v>
      </c>
    </row>
    <row spans="1:5" r="7">
      <c t="s" r="A7" s="4">
        <v>317</v>
      </c>
      <c t="n" r="B7" s="7">
        <v>79777</v>
      </c>
    </row>
    <row spans="1:5" r="8">
      <c t="s" r="A8" s="4">
        <v>338</v>
      </c>
      <c t="n" r="B8" s="6">
        <v>6100</v>
      </c>
    </row>
    <row spans="1:5" r="9">
      <c t="s" r="A9" s="4">
        <v>339</v>
      </c>
      <c t="n" r="B9" s="6">
        <v>1500</v>
      </c>
    </row>
    <row spans="1:5" r="10">
      <c t="s" r="A10" s="4">
        <v>340</v>
      </c>
      <c t="n" r="B10" s="7">
        <v>1300</v>
      </c>
    </row>
    <row spans="1:5" r="11">
      <c t="s" r="A11" s="4">
        <v>341</v>
      </c>
      <c t="n" r="B11" s="6">
        <v>4480645</v>
      </c>
    </row>
    <row spans="1:5" r="12">
      <c t="s" r="A12" s="4">
        <v>342</v>
      </c>
      <c t="n" r="B12" s="7">
        <v>70900</v>
      </c>
    </row>
    <row spans="1:5" r="13">
      <c t="s" r="A13" s="4">
        <v>336</v>
      </c>
      <c t="n" r="B13" s="8">
        <v>15.83</v>
      </c>
    </row>
    <row spans="1:5" r="14">
      <c t="s" r="A14" s="4">
        <v>42</v>
      </c>
      <c t="n" r="B14" s="7">
        <v>278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3</v>
      </c>
      <c t="s" r="B1" s="2">
        <v>334</v>
      </c>
      <c t="s" r="C1" s="2">
        <v>2</v>
      </c>
      <c t="s" r="D1" s="2">
        <v>23</v>
      </c>
    </row>
    <row spans="1:4" r="2">
      <c t="s" r="A2" s="3">
        <v>222</v>
      </c>
    </row>
    <row spans="1:4" r="3">
      <c t="s" r="A3" s="4">
        <v>42</v>
      </c>
      <c t="n" r="C3" s="7">
        <v>101939</v>
      </c>
      <c t="n" r="D3" s="7">
        <v>50832</v>
      </c>
    </row>
    <row spans="1:4" r="4">
      <c t="s" r="A4" s="4">
        <v>337</v>
      </c>
    </row>
    <row spans="1:4" r="5">
      <c t="s" r="A5" s="3">
        <v>222</v>
      </c>
    </row>
    <row spans="1:4" r="6">
      <c t="s" r="A6" s="4">
        <v>27</v>
      </c>
      <c t="n" r="B6" s="7">
        <v>10486</v>
      </c>
    </row>
    <row spans="1:4" r="7">
      <c t="s" r="A7" s="4">
        <v>205</v>
      </c>
      <c t="n" r="B7" s="6">
        <v>56121</v>
      </c>
    </row>
    <row spans="1:4" r="8">
      <c t="s" r="A8" s="4">
        <v>325</v>
      </c>
      <c t="n" r="B8" s="6">
        <v>332893</v>
      </c>
    </row>
    <row spans="1:4" r="9">
      <c t="s" r="A9" s="4">
        <v>34</v>
      </c>
      <c t="n" r="B9" s="6">
        <v>0</v>
      </c>
    </row>
    <row spans="1:4" r="10">
      <c t="s" r="A10" s="4">
        <v>326</v>
      </c>
      <c t="n" r="B10" s="6">
        <v>4794</v>
      </c>
    </row>
    <row spans="1:4" r="11">
      <c t="s" r="A11" s="4">
        <v>40</v>
      </c>
      <c t="n" r="B11" s="6">
        <v>11276</v>
      </c>
    </row>
    <row spans="1:4" r="12">
      <c t="s" r="A12" s="4">
        <v>207</v>
      </c>
      <c t="n" r="B12" s="6">
        <v>2903</v>
      </c>
    </row>
    <row spans="1:4" r="13">
      <c t="s" r="A13" s="4">
        <v>43</v>
      </c>
      <c t="n" r="B13" s="6">
        <v>4536</v>
      </c>
    </row>
    <row spans="1:4" r="14">
      <c t="s" r="A14" s="4">
        <v>327</v>
      </c>
      <c t="n" r="B14" s="6">
        <v>423009</v>
      </c>
    </row>
    <row spans="1:4" r="15">
      <c t="s" r="A15" s="4">
        <v>86</v>
      </c>
      <c t="n" r="B15" s="6">
        <v>336018</v>
      </c>
    </row>
    <row spans="1:4" r="16">
      <c t="s" r="A16" s="4">
        <v>344</v>
      </c>
      <c t="n" r="B16" s="6">
        <v>33300</v>
      </c>
    </row>
    <row spans="1:4" r="17">
      <c t="s" r="A17" s="4">
        <v>328</v>
      </c>
      <c t="n" r="B17" s="6">
        <v>1796</v>
      </c>
    </row>
    <row spans="1:4" r="18">
      <c t="s" r="A18" s="4">
        <v>329</v>
      </c>
      <c t="n" r="B18" s="6">
        <v>371114</v>
      </c>
    </row>
    <row spans="1:4" r="19">
      <c t="s" r="A19" s="4">
        <v>330</v>
      </c>
      <c t="n" r="B19" s="6">
        <v>51895</v>
      </c>
    </row>
    <row spans="1:4" r="20">
      <c t="s" r="A20" s="4">
        <v>317</v>
      </c>
      <c t="n" r="B20" s="6">
        <v>79777</v>
      </c>
    </row>
    <row spans="1:4" r="21">
      <c t="s" r="A21" s="4">
        <v>42</v>
      </c>
      <c t="n" r="B21" s="6">
        <v>27882</v>
      </c>
    </row>
    <row spans="1:4" r="22">
      <c t="s" r="A22" s="4">
        <v>345</v>
      </c>
    </row>
    <row spans="1:4" r="23">
      <c t="s" r="A23" s="3">
        <v>222</v>
      </c>
    </row>
    <row spans="1:4" r="24">
      <c t="s" r="A24" s="4">
        <v>27</v>
      </c>
      <c t="n" r="B24" s="6">
        <v>10486</v>
      </c>
    </row>
    <row spans="1:4" r="25">
      <c t="s" r="A25" s="4">
        <v>205</v>
      </c>
      <c t="n" r="B25" s="6">
        <v>56503</v>
      </c>
    </row>
    <row spans="1:4" r="26">
      <c t="s" r="A26" s="4">
        <v>325</v>
      </c>
      <c t="n" r="B26" s="6">
        <v>339502</v>
      </c>
    </row>
    <row spans="1:4" r="27">
      <c t="s" r="A27" s="4">
        <v>34</v>
      </c>
      <c t="n" r="B27" s="6">
        <v>-3301</v>
      </c>
    </row>
    <row spans="1:4" r="28">
      <c t="s" r="A28" s="4">
        <v>326</v>
      </c>
      <c t="n" r="B28" s="6">
        <v>5266</v>
      </c>
    </row>
    <row spans="1:4" r="29">
      <c t="s" r="A29" s="4">
        <v>40</v>
      </c>
      <c t="n" r="B29" s="6">
        <v>11276</v>
      </c>
    </row>
    <row spans="1:4" r="30">
      <c t="s" r="A30" s="4">
        <v>207</v>
      </c>
      <c t="n" r="B30" s="6">
        <v>904</v>
      </c>
    </row>
    <row spans="1:4" r="31">
      <c t="s" r="A31" s="4">
        <v>43</v>
      </c>
      <c t="n" r="B31" s="6">
        <v>3756</v>
      </c>
    </row>
    <row spans="1:4" r="32">
      <c t="s" r="A32" s="4">
        <v>327</v>
      </c>
      <c t="n" r="B32" s="6">
        <v>424392</v>
      </c>
    </row>
    <row spans="1:4" r="33">
      <c t="s" r="A33" s="4">
        <v>86</v>
      </c>
      <c t="n" r="B33" s="6">
        <v>335685</v>
      </c>
    </row>
    <row spans="1:4" r="34">
      <c t="s" r="A34" s="4">
        <v>344</v>
      </c>
      <c t="n" r="B34" s="6">
        <v>33300</v>
      </c>
    </row>
    <row spans="1:4" r="35">
      <c t="s" r="A35" s="4">
        <v>328</v>
      </c>
      <c t="n" r="B35" s="6">
        <v>1916</v>
      </c>
    </row>
    <row spans="1:4" r="36">
      <c t="s" r="A36" s="4">
        <v>329</v>
      </c>
      <c t="n" r="B36" s="6">
        <v>370901</v>
      </c>
    </row>
    <row spans="1:4" r="37">
      <c t="s" r="A37" s="4">
        <v>330</v>
      </c>
      <c t="n" r="B37" s="6">
        <v>53491</v>
      </c>
    </row>
    <row spans="1:4" r="38">
      <c t="s" r="A38" s="4">
        <v>346</v>
      </c>
    </row>
    <row spans="1:4" r="39">
      <c t="s" r="A39" s="3">
        <v>222</v>
      </c>
    </row>
    <row spans="1:4" r="40">
      <c t="s" r="A40" s="4">
        <v>27</v>
      </c>
      <c t="n" r="B40" s="6">
        <v>0</v>
      </c>
    </row>
    <row spans="1:4" r="41">
      <c t="s" r="A41" s="4">
        <v>205</v>
      </c>
      <c t="n" r="B41" s="6">
        <v>-382</v>
      </c>
    </row>
    <row spans="1:4" r="42">
      <c t="s" r="A42" s="4">
        <v>325</v>
      </c>
      <c t="n" r="B42" s="6">
        <v>-6609</v>
      </c>
    </row>
    <row spans="1:4" r="43">
      <c t="s" r="A43" s="4">
        <v>34</v>
      </c>
      <c t="n" r="B43" s="6">
        <v>3301</v>
      </c>
    </row>
    <row spans="1:4" r="44">
      <c t="s" r="A44" s="4">
        <v>326</v>
      </c>
      <c t="n" r="B44" s="6">
        <v>-472</v>
      </c>
    </row>
    <row spans="1:4" r="45">
      <c t="s" r="A45" s="4">
        <v>40</v>
      </c>
      <c t="n" r="B45" s="6">
        <v>0</v>
      </c>
    </row>
    <row spans="1:4" r="46">
      <c t="s" r="A46" s="4">
        <v>207</v>
      </c>
      <c t="n" r="B46" s="6">
        <v>1999</v>
      </c>
    </row>
    <row spans="1:4" r="47">
      <c t="s" r="A47" s="4">
        <v>43</v>
      </c>
      <c t="n" r="B47" s="6">
        <v>780</v>
      </c>
    </row>
    <row spans="1:4" r="48">
      <c t="s" r="A48" s="4">
        <v>327</v>
      </c>
      <c t="n" r="B48" s="6">
        <v>-1383</v>
      </c>
    </row>
    <row spans="1:4" r="49">
      <c t="s" r="A49" s="4">
        <v>86</v>
      </c>
      <c t="n" r="B49" s="6">
        <v>333</v>
      </c>
    </row>
    <row spans="1:4" r="50">
      <c t="s" r="A50" s="4">
        <v>344</v>
      </c>
      <c t="n" r="B50" s="6">
        <v>0</v>
      </c>
    </row>
    <row spans="1:4" r="51">
      <c t="s" r="A51" s="4">
        <v>328</v>
      </c>
      <c t="n" r="B51" s="6">
        <v>-120</v>
      </c>
    </row>
    <row spans="1:4" r="52">
      <c t="s" r="A52" s="4">
        <v>329</v>
      </c>
      <c t="n" r="B52" s="6">
        <v>213</v>
      </c>
    </row>
    <row spans="1:4" r="53">
      <c t="s" r="A53" s="4">
        <v>330</v>
      </c>
      <c t="n" r="B53" s="7">
        <v>-15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324</v>
      </c>
      <c t="s" r="C1" s="2">
        <v>334</v>
      </c>
    </row>
    <row spans="1:3" r="2">
      <c t="s" r="A2" s="4">
        <v>337</v>
      </c>
    </row>
    <row spans="1:3" r="3">
      <c t="s" r="A3" s="3">
        <v>222</v>
      </c>
    </row>
    <row spans="1:3" r="4">
      <c t="s" r="A4" s="4">
        <v>348</v>
      </c>
      <c t="n" r="B4" s="7">
        <v>453987</v>
      </c>
    </row>
    <row spans="1:3" r="5">
      <c t="s" r="A5" s="4">
        <v>349</v>
      </c>
      <c t="n" r="B5" s="6">
        <v>3795</v>
      </c>
    </row>
    <row spans="1:3" r="6">
      <c t="s" r="A6" s="4">
        <v>350</v>
      </c>
      <c t="n" r="B6" s="6">
        <v>450192</v>
      </c>
    </row>
    <row spans="1:3" r="7">
      <c t="s" r="A7" s="4">
        <v>351</v>
      </c>
      <c t="n" r="B7" s="6">
        <v>117299</v>
      </c>
    </row>
    <row spans="1:3" r="8">
      <c t="s" r="A8" s="4">
        <v>352</v>
      </c>
      <c t="n" r="B8" s="7">
        <v>332893</v>
      </c>
    </row>
    <row spans="1:3" r="9">
      <c t="s" r="A9" s="4">
        <v>315</v>
      </c>
    </row>
    <row spans="1:3" r="10">
      <c t="s" r="A10" s="3">
        <v>222</v>
      </c>
    </row>
    <row spans="1:3" r="11">
      <c t="s" r="A11" s="4">
        <v>348</v>
      </c>
      <c t="n" r="C11" s="7">
        <v>539806</v>
      </c>
    </row>
    <row spans="1:3" r="12">
      <c t="s" r="A12" s="4">
        <v>349</v>
      </c>
      <c t="n" r="C12" s="6">
        <v>2765</v>
      </c>
    </row>
    <row spans="1:3" r="13">
      <c t="s" r="A13" s="4">
        <v>350</v>
      </c>
      <c t="n" r="C13" s="6">
        <v>537041</v>
      </c>
    </row>
    <row spans="1:3" r="14">
      <c t="s" r="A14" s="4">
        <v>351</v>
      </c>
      <c t="n" r="C14" s="6">
        <v>80883</v>
      </c>
    </row>
    <row spans="1:3" r="15">
      <c t="s" r="A15" s="4">
        <v>352</v>
      </c>
      <c t="n" r="C15" s="7">
        <v>4561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3</v>
      </c>
      <c t="s" r="B1" s="2">
        <v>1</v>
      </c>
    </row>
    <row spans="1:3" r="2">
      <c t="s" r="B2" s="2">
        <v>2</v>
      </c>
      <c t="s" r="C2" s="2">
        <v>80</v>
      </c>
    </row>
    <row spans="1:3" r="3">
      <c t="s" r="A3" s="3">
        <v>223</v>
      </c>
    </row>
    <row spans="1:3" r="4">
      <c t="s" r="A4" s="4">
        <v>354</v>
      </c>
      <c t="n" r="B4" s="7">
        <v>80512</v>
      </c>
      <c t="n" r="C4" s="7">
        <v>67729</v>
      </c>
    </row>
    <row spans="1:3" r="5">
      <c t="s" r="A5" s="4">
        <v>125</v>
      </c>
      <c t="n" r="B5" s="7">
        <v>16952</v>
      </c>
      <c t="n" r="C5" s="7">
        <v>11137</v>
      </c>
    </row>
    <row spans="1:3" r="6">
      <c t="s" r="A6" s="4">
        <v>355</v>
      </c>
      <c t="n" r="B6" s="8">
        <v>0.62</v>
      </c>
      <c t="n" r="C6" s="8">
        <v>0.41</v>
      </c>
    </row>
    <row spans="1:3" r="7">
      <c t="s" r="A7" s="4">
        <v>356</v>
      </c>
      <c t="n" r="B7" s="8">
        <v>0.61</v>
      </c>
      <c t="n" r="C7" s="8">
        <v>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23</v>
      </c>
    </row>
    <row spans="1:3" r="2">
      <c t="s" r="A2" s="3">
        <v>358</v>
      </c>
    </row>
    <row spans="1:3" r="3">
      <c t="s" r="A3" s="4">
        <v>359</v>
      </c>
      <c t="n" r="B3" s="7">
        <v>251129</v>
      </c>
      <c t="n" r="C3" s="7">
        <v>289353</v>
      </c>
    </row>
    <row spans="1:3" r="4">
      <c t="s" r="A4" s="4">
        <v>360</v>
      </c>
      <c t="n" r="B4" s="6">
        <v>4020</v>
      </c>
      <c t="n" r="C4" s="6">
        <v>1953</v>
      </c>
    </row>
    <row spans="1:3" r="5">
      <c t="s" r="A5" s="4">
        <v>361</v>
      </c>
      <c t="n" r="B5" s="6">
        <v>-288</v>
      </c>
      <c t="n" r="C5" s="6">
        <v>-1461</v>
      </c>
    </row>
    <row spans="1:3" r="6">
      <c t="s" r="A6" s="4">
        <v>68</v>
      </c>
      <c t="n" r="B6" s="6">
        <v>254861</v>
      </c>
      <c t="n" r="C6" s="6">
        <v>289845</v>
      </c>
    </row>
    <row spans="1:3" r="7">
      <c t="s" r="A7" s="3">
        <v>362</v>
      </c>
    </row>
    <row spans="1:3" r="8">
      <c t="s" r="A8" s="4">
        <v>139</v>
      </c>
      <c t="n" r="B8" s="6">
        <v>241837</v>
      </c>
      <c t="n" r="C8" s="6">
        <v>279711</v>
      </c>
    </row>
    <row spans="1:3" r="9">
      <c t="s" r="A9" s="4">
        <v>360</v>
      </c>
      <c t="n" r="B9" s="6">
        <v>3922</v>
      </c>
      <c t="n" r="C9" s="6">
        <v>1953</v>
      </c>
    </row>
    <row spans="1:3" r="10">
      <c t="s" r="A10" s="4">
        <v>361</v>
      </c>
      <c t="n" r="B10" s="6">
        <v>-288</v>
      </c>
      <c t="n" r="C10" s="6">
        <v>-1391</v>
      </c>
    </row>
    <row spans="1:3" r="11">
      <c t="s" r="A11" s="4">
        <v>30</v>
      </c>
      <c t="n" r="B11" s="6">
        <v>245471</v>
      </c>
      <c t="n" r="C11" s="6">
        <v>280273</v>
      </c>
    </row>
    <row spans="1:3" r="12">
      <c t="s" r="A12" s="3">
        <v>363</v>
      </c>
    </row>
    <row spans="1:3" r="13">
      <c t="s" r="A13" s="4">
        <v>359</v>
      </c>
      <c t="n" r="B13" s="6">
        <v>9292</v>
      </c>
      <c t="n" r="C13" s="6">
        <v>9642</v>
      </c>
    </row>
    <row spans="1:3" r="14">
      <c t="s" r="A14" s="4">
        <v>360</v>
      </c>
      <c t="n" r="B14" s="6">
        <v>98</v>
      </c>
      <c t="n" r="C14" s="6">
        <v>0</v>
      </c>
    </row>
    <row spans="1:3" r="15">
      <c t="s" r="A15" s="4">
        <v>361</v>
      </c>
      <c t="n" r="B15" s="6">
        <v>0</v>
      </c>
      <c t="n" r="C15" s="6">
        <v>-70</v>
      </c>
    </row>
    <row spans="1:3" r="16">
      <c t="s" r="A16" s="4">
        <v>68</v>
      </c>
      <c t="n" r="B16" s="6">
        <v>9390</v>
      </c>
      <c t="n" r="C16" s="6">
        <v>9572</v>
      </c>
    </row>
    <row spans="1:3" r="17">
      <c t="s" r="A17" s="4">
        <v>364</v>
      </c>
    </row>
    <row spans="1:3" r="18">
      <c t="s" r="A18" s="3">
        <v>362</v>
      </c>
    </row>
    <row spans="1:3" r="19">
      <c t="s" r="A19" s="4">
        <v>139</v>
      </c>
      <c t="n" r="B19" s="6">
        <v>115755</v>
      </c>
      <c t="n" r="C19" s="6">
        <v>128546</v>
      </c>
    </row>
    <row spans="1:3" r="20">
      <c t="s" r="A20" s="4">
        <v>360</v>
      </c>
      <c t="n" r="B20" s="6">
        <v>3044</v>
      </c>
      <c t="n" r="C20" s="6">
        <v>1796</v>
      </c>
    </row>
    <row spans="1:3" r="21">
      <c t="s" r="A21" s="4">
        <v>361</v>
      </c>
      <c t="n" r="B21" s="6">
        <v>0</v>
      </c>
      <c t="n" r="C21" s="6">
        <v>-97</v>
      </c>
    </row>
    <row spans="1:3" r="22">
      <c t="s" r="A22" s="4">
        <v>30</v>
      </c>
      <c t="n" r="B22" s="6">
        <v>118799</v>
      </c>
      <c t="n" r="C22" s="6">
        <v>130245</v>
      </c>
    </row>
    <row spans="1:3" r="23">
      <c t="s" r="A23" s="4">
        <v>365</v>
      </c>
    </row>
    <row spans="1:3" r="24">
      <c t="s" r="A24" s="3">
        <v>362</v>
      </c>
    </row>
    <row spans="1:3" r="25">
      <c t="s" r="A25" s="4">
        <v>139</v>
      </c>
      <c t="n" r="B25" s="6">
        <v>22570</v>
      </c>
      <c t="n" r="C25" s="6">
        <v>24722</v>
      </c>
    </row>
    <row spans="1:3" r="26">
      <c t="s" r="A26" s="4">
        <v>360</v>
      </c>
      <c t="n" r="B26" s="6">
        <v>274</v>
      </c>
      <c t="n" r="C26" s="6">
        <v>4</v>
      </c>
    </row>
    <row spans="1:3" r="27">
      <c t="s" r="A27" s="4">
        <v>361</v>
      </c>
      <c t="n" r="B27" s="6">
        <v>0</v>
      </c>
      <c t="n" r="C27" s="6">
        <v>-183</v>
      </c>
    </row>
    <row spans="1:3" r="28">
      <c t="s" r="A28" s="4">
        <v>30</v>
      </c>
      <c t="n" r="B28" s="6">
        <v>22844</v>
      </c>
      <c t="n" r="C28" s="6">
        <v>24543</v>
      </c>
    </row>
    <row spans="1:3" r="29">
      <c t="s" r="A29" s="4">
        <v>366</v>
      </c>
    </row>
    <row spans="1:3" r="30">
      <c t="s" r="A30" s="3">
        <v>362</v>
      </c>
    </row>
    <row spans="1:3" r="31">
      <c t="s" r="A31" s="4">
        <v>139</v>
      </c>
      <c t="n" r="B31" s="6">
        <v>103512</v>
      </c>
      <c t="n" r="C31" s="6">
        <v>126443</v>
      </c>
    </row>
    <row spans="1:3" r="32">
      <c t="s" r="A32" s="4">
        <v>360</v>
      </c>
      <c t="n" r="B32" s="6">
        <v>604</v>
      </c>
      <c t="n" r="C32" s="6">
        <v>153</v>
      </c>
    </row>
    <row spans="1:3" r="33">
      <c t="s" r="A33" s="4">
        <v>361</v>
      </c>
      <c t="n" r="B33" s="6">
        <v>-288</v>
      </c>
      <c t="n" r="C33" s="6">
        <v>-1111</v>
      </c>
    </row>
    <row spans="1:3" r="34">
      <c t="s" r="A34" s="4">
        <v>30</v>
      </c>
      <c t="n" r="B34" s="6">
        <v>103828</v>
      </c>
      <c t="n" r="C34" s="6">
        <v>125485</v>
      </c>
    </row>
    <row spans="1:3" r="35">
      <c t="s" r="A35" s="3">
        <v>363</v>
      </c>
    </row>
    <row spans="1:3" r="36">
      <c t="s" r="A36" s="4">
        <v>359</v>
      </c>
      <c t="n" r="B36" s="6">
        <v>8076</v>
      </c>
      <c t="n" r="C36" s="6">
        <v>8400</v>
      </c>
    </row>
    <row spans="1:3" r="37">
      <c t="s" r="A37" s="4">
        <v>360</v>
      </c>
      <c t="n" r="B37" s="6">
        <v>98</v>
      </c>
      <c t="n" r="C37" s="6">
        <v>0</v>
      </c>
    </row>
    <row spans="1:3" r="38">
      <c t="s" r="A38" s="4">
        <v>361</v>
      </c>
      <c t="n" r="B38" s="6">
        <v>0</v>
      </c>
      <c t="n" r="C38" s="6">
        <v>-70</v>
      </c>
    </row>
    <row spans="1:3" r="39">
      <c t="s" r="A39" s="4">
        <v>68</v>
      </c>
      <c t="n" r="B39" s="6">
        <v>8174</v>
      </c>
      <c t="n" r="C39" s="6">
        <v>8330</v>
      </c>
    </row>
    <row spans="1:3" r="40">
      <c t="s" r="A40" s="4">
        <v>367</v>
      </c>
    </row>
    <row spans="1:3" r="41">
      <c t="s" r="A41" s="3">
        <v>363</v>
      </c>
    </row>
    <row spans="1:3" r="42">
      <c t="s" r="A42" s="4">
        <v>359</v>
      </c>
      <c t="n" r="B42" s="6">
        <v>1216</v>
      </c>
      <c t="n" r="C42" s="6">
        <v>1242</v>
      </c>
    </row>
    <row spans="1:3" r="43">
      <c t="s" r="A43" s="4">
        <v>360</v>
      </c>
      <c t="n" r="B43" s="6">
        <v>0</v>
      </c>
      <c t="n" r="C43" s="6">
        <v>0</v>
      </c>
    </row>
    <row spans="1:3" r="44">
      <c t="s" r="A44" s="4">
        <v>361</v>
      </c>
      <c t="n" r="B44" s="6">
        <v>0</v>
      </c>
      <c t="n" r="C44" s="6">
        <v>0</v>
      </c>
    </row>
    <row spans="1:3" r="45">
      <c t="s" r="A45" s="4">
        <v>68</v>
      </c>
      <c t="n" r="B45" s="7">
        <v>1216</v>
      </c>
      <c t="n" r="C45" s="7">
        <v>12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9"/>
    <col customWidth="1" max="6" min="6" width="21"/>
    <col customWidth="1" max="7" min="7" width="21"/>
  </cols>
  <sheetData>
    <row spans="1:7" r="1">
      <c t="s" r="A1" s="1">
        <v>368</v>
      </c>
      <c t="s" r="B1" s="2">
        <v>78</v>
      </c>
      <c t="s" r="E1" s="2">
        <v>1</v>
      </c>
    </row>
    <row spans="1:7" r="2">
      <c t="s" r="B2" s="2">
        <v>307</v>
      </c>
      <c t="s" r="C2" s="2">
        <v>369</v>
      </c>
      <c t="s" r="D2" s="2">
        <v>310</v>
      </c>
      <c t="s" r="E2" s="2">
        <v>370</v>
      </c>
      <c t="s" r="F2" s="2">
        <v>310</v>
      </c>
      <c t="s" r="G2" s="2">
        <v>309</v>
      </c>
    </row>
    <row spans="1:7" r="3">
      <c t="s" r="A3" s="3">
        <v>225</v>
      </c>
    </row>
    <row spans="1:7" r="4">
      <c t="s" r="A4" s="4">
        <v>371</v>
      </c>
      <c t="n" r="E4" s="6">
        <v>3</v>
      </c>
    </row>
    <row spans="1:7" r="5">
      <c t="s" r="A5" s="4">
        <v>372</v>
      </c>
      <c t="n" r="B5" s="7">
        <v>28500</v>
      </c>
      <c t="n" r="E5" s="7">
        <v>28500</v>
      </c>
    </row>
    <row spans="1:7" r="6">
      <c t="s" r="A6" s="4">
        <v>373</v>
      </c>
      <c t="n" r="B6" s="6">
        <v>0</v>
      </c>
      <c t="n" r="C6" s="7">
        <v>207</v>
      </c>
      <c t="n" r="D6" s="7">
        <v>0</v>
      </c>
      <c t="n" r="E6" s="6">
        <v>207</v>
      </c>
      <c t="n" r="F6" s="7">
        <v>0</v>
      </c>
    </row>
    <row spans="1:7" r="7">
      <c t="s" r="A7" s="4">
        <v>374</v>
      </c>
      <c t="n" r="B7" s="6">
        <v>245471</v>
      </c>
      <c t="n" r="E7" s="6">
        <v>245471</v>
      </c>
      <c t="n" r="G7" s="7">
        <v>280273</v>
      </c>
    </row>
    <row spans="1:7" r="8">
      <c t="s" r="A8" s="4">
        <v>375</v>
      </c>
      <c t="n" r="B8" s="6">
        <v>532</v>
      </c>
      <c t="n" r="C8" s="6">
        <v>762</v>
      </c>
      <c t="n" r="D8" s="6">
        <v>146</v>
      </c>
      <c t="n" r="E8" s="6">
        <v>1300</v>
      </c>
      <c t="n" r="F8" s="6">
        <v>264</v>
      </c>
    </row>
    <row spans="1:7" r="9">
      <c t="s" r="A9" s="4">
        <v>376</v>
      </c>
      <c t="n" r="B9" s="6">
        <v>0</v>
      </c>
      <c t="n" r="C9" s="6">
        <v>9</v>
      </c>
      <c t="n" r="D9" s="6">
        <v>7</v>
      </c>
      <c t="n" r="E9" s="6">
        <v>9</v>
      </c>
      <c t="n" r="F9" s="6">
        <v>9</v>
      </c>
    </row>
    <row spans="1:7" r="10">
      <c t="s" r="A10" s="4">
        <v>186</v>
      </c>
      <c t="n" r="B10" s="6">
        <v>21100</v>
      </c>
      <c t="n" r="C10" s="6">
        <v>186000</v>
      </c>
      <c t="n" r="D10" s="7">
        <v>7300</v>
      </c>
      <c t="n" r="E10" s="6">
        <v>207000</v>
      </c>
      <c t="n" r="F10" s="6">
        <v>16100</v>
      </c>
    </row>
    <row spans="1:7" r="11">
      <c t="s" r="A11" s="4">
        <v>377</v>
      </c>
      <c t="n" r="B11" s="6">
        <v>3600</v>
      </c>
      <c t="n" r="E11" s="6">
        <v>3600</v>
      </c>
      <c t="n" r="G11" s="6">
        <v>562</v>
      </c>
    </row>
    <row spans="1:7" r="12">
      <c t="s" r="A12" s="4">
        <v>63</v>
      </c>
      <c t="n" r="B12" s="6">
        <v>2100</v>
      </c>
      <c t="n" r="E12" s="6">
        <v>2100</v>
      </c>
      <c t="n" r="G12" s="7">
        <v>332</v>
      </c>
    </row>
    <row spans="1:7" r="13">
      <c t="s" r="A13" s="4">
        <v>378</v>
      </c>
      <c t="n" r="B13" s="6">
        <v>14400</v>
      </c>
      <c t="n" r="E13" s="6">
        <v>14400</v>
      </c>
    </row>
    <row spans="1:7" r="14">
      <c t="s" r="A14" s="4">
        <v>379</v>
      </c>
      <c t="n" r="B14" s="6">
        <v>7900</v>
      </c>
      <c t="n" r="E14" s="6">
        <v>7900</v>
      </c>
    </row>
    <row spans="1:7" r="15">
      <c t="s" r="A15" s="4">
        <v>380</v>
      </c>
      <c t="n" r="B15" s="6">
        <v>4700</v>
      </c>
      <c t="n" r="E15" s="6">
        <v>4700</v>
      </c>
    </row>
    <row spans="1:7" r="16">
      <c t="s" r="A16" s="4">
        <v>186</v>
      </c>
      <c t="n" r="E16" s="6">
        <v>211303</v>
      </c>
      <c t="n" r="F16" s="7">
        <v>16070</v>
      </c>
    </row>
    <row spans="1:7" r="17">
      <c t="s" r="A17" s="4">
        <v>381</v>
      </c>
    </row>
    <row spans="1:7" r="18">
      <c t="s" r="A18" s="3">
        <v>225</v>
      </c>
    </row>
    <row spans="1:7" r="19">
      <c t="s" r="A19" s="4">
        <v>372</v>
      </c>
      <c t="n" r="B19" s="6">
        <v>16800</v>
      </c>
      <c t="n" r="E19" s="6">
        <v>16800</v>
      </c>
    </row>
    <row spans="1:7" r="20">
      <c t="s" r="A20" s="4">
        <v>366</v>
      </c>
    </row>
    <row spans="1:7" r="21">
      <c t="s" r="A21" s="3">
        <v>225</v>
      </c>
    </row>
    <row spans="1:7" r="22">
      <c t="s" r="A22" s="4">
        <v>382</v>
      </c>
      <c t="n" r="B22" s="6">
        <v>59600</v>
      </c>
      <c t="n" r="E22" s="6">
        <v>59600</v>
      </c>
    </row>
    <row spans="1:7" r="23">
      <c t="s" r="A23" s="4">
        <v>383</v>
      </c>
      <c t="n" r="B23" s="7">
        <v>62100</v>
      </c>
      <c t="n" r="E23" s="7">
        <v>62100</v>
      </c>
    </row>
    <row spans="1:7" r="24">
      <c t="s" r="A24" s="4">
        <v>384</v>
      </c>
    </row>
    <row spans="1:7" r="25">
      <c t="s" r="A25" s="3">
        <v>225</v>
      </c>
    </row>
    <row spans="1:7" r="26">
      <c t="s" r="A26" s="4">
        <v>385</v>
      </c>
      <c t="n" r="C26" s="6">
        <v>50</v>
      </c>
    </row>
    <row spans="1:7" r="27">
      <c t="s" r="A27" s="4">
        <v>374</v>
      </c>
      <c t="n" r="C27" s="7">
        <v>5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40"/>
    <col customWidth="1" max="3" min="3" width="40"/>
  </cols>
  <sheetData>
    <row spans="1:3" r="1">
      <c t="s" r="A1" s="1">
        <v>386</v>
      </c>
      <c t="s" r="B1" s="2">
        <v>387</v>
      </c>
      <c t="s" r="C1" s="2">
        <v>388</v>
      </c>
    </row>
    <row spans="1:3" r="2">
      <c t="s" r="A2" s="3">
        <v>389</v>
      </c>
    </row>
    <row spans="1:3" r="3">
      <c t="s" r="A3" s="4">
        <v>390</v>
      </c>
      <c t="n" r="B3" s="6">
        <v>9</v>
      </c>
      <c t="n" r="C3" s="6">
        <v>71</v>
      </c>
    </row>
    <row spans="1:3" r="4">
      <c t="s" r="A4" s="4">
        <v>391</v>
      </c>
      <c t="n" r="B4" s="7">
        <v>16209</v>
      </c>
      <c t="n" r="C4" s="7">
        <v>121775</v>
      </c>
    </row>
    <row spans="1:3" r="5">
      <c t="s" r="A5" s="4">
        <v>392</v>
      </c>
      <c t="n" r="B5" s="7">
        <v>-77</v>
      </c>
      <c t="n" r="C5" s="7">
        <v>-923</v>
      </c>
    </row>
    <row spans="1:3" r="6">
      <c t="s" r="A6" s="3">
        <v>393</v>
      </c>
    </row>
    <row spans="1:3" r="7">
      <c t="s" r="A7" s="4">
        <v>390</v>
      </c>
      <c t="n" r="B7" s="6">
        <v>8</v>
      </c>
      <c t="n" r="C7" s="6">
        <v>9</v>
      </c>
    </row>
    <row spans="1:3" r="8">
      <c t="s" r="A8" s="4">
        <v>391</v>
      </c>
      <c t="n" r="B8" s="7">
        <v>21940</v>
      </c>
      <c t="n" r="C8" s="7">
        <v>16284</v>
      </c>
    </row>
    <row spans="1:3" r="9">
      <c t="s" r="A9" s="4">
        <v>392</v>
      </c>
      <c t="n" r="B9" s="7">
        <v>-211</v>
      </c>
      <c t="n" r="C9" s="7">
        <v>-468</v>
      </c>
    </row>
    <row spans="1:3" r="10">
      <c t="s" r="A10" s="3">
        <v>139</v>
      </c>
    </row>
    <row spans="1:3" r="11">
      <c t="s" r="A11" s="4">
        <v>390</v>
      </c>
      <c t="n" r="B11" s="6">
        <v>17</v>
      </c>
      <c t="n" r="C11" s="6">
        <v>80</v>
      </c>
    </row>
    <row spans="1:3" r="12">
      <c t="s" r="A12" s="4">
        <v>391</v>
      </c>
      <c t="n" r="B12" s="7">
        <v>38149</v>
      </c>
      <c t="n" r="C12" s="7">
        <v>138059</v>
      </c>
    </row>
    <row spans="1:3" r="13">
      <c t="s" r="A13" s="4">
        <v>392</v>
      </c>
      <c t="n" r="B13" s="6">
        <v>-288</v>
      </c>
      <c t="n" r="C13" s="7">
        <v>-1391</v>
      </c>
    </row>
    <row spans="1:3" r="14">
      <c t="s" r="A14" s="4">
        <v>394</v>
      </c>
      <c t="n" r="C14" s="6">
        <v>1</v>
      </c>
    </row>
    <row spans="1:3" r="15">
      <c t="s" r="A15" s="4">
        <v>395</v>
      </c>
      <c t="n" r="C15" s="7">
        <v>8330</v>
      </c>
    </row>
    <row spans="1:3" r="16">
      <c t="s" r="A16" s="4">
        <v>396</v>
      </c>
      <c t="n" r="C16" s="7">
        <v>-70</v>
      </c>
    </row>
    <row spans="1:3" r="17">
      <c t="s" r="A17" s="4">
        <v>397</v>
      </c>
      <c t="n" r="C17" s="6">
        <v>0</v>
      </c>
    </row>
    <row spans="1:3" r="18">
      <c t="s" r="A18" s="4">
        <v>398</v>
      </c>
      <c t="n" r="C18" s="7">
        <v>0</v>
      </c>
    </row>
    <row spans="1:3" r="19">
      <c t="s" r="A19" s="4">
        <v>399</v>
      </c>
      <c t="n" r="C19" s="7">
        <v>0</v>
      </c>
    </row>
    <row spans="1:3" r="20">
      <c t="s" r="A20" s="4">
        <v>400</v>
      </c>
      <c t="n" r="C20" s="6">
        <v>1</v>
      </c>
    </row>
    <row spans="1:3" r="21">
      <c t="s" r="A21" s="4">
        <v>401</v>
      </c>
      <c t="n" r="C21" s="7">
        <v>8330</v>
      </c>
    </row>
    <row spans="1:3" r="22">
      <c t="s" r="A22" s="4">
        <v>361</v>
      </c>
      <c t="n" r="B22" s="7">
        <v>0</v>
      </c>
      <c t="n" r="C22" s="7">
        <v>-70</v>
      </c>
    </row>
    <row spans="1:3" r="23">
      <c t="s" r="A23" s="4">
        <v>402</v>
      </c>
      <c t="n" r="C23" s="6">
        <v>72</v>
      </c>
    </row>
    <row spans="1:3" r="24">
      <c t="s" r="A24" s="4">
        <v>403</v>
      </c>
      <c t="n" r="C24" s="7">
        <v>130105</v>
      </c>
    </row>
    <row spans="1:3" r="25">
      <c t="s" r="A25" s="4">
        <v>404</v>
      </c>
      <c t="n" r="C25" s="7">
        <v>-993</v>
      </c>
    </row>
    <row spans="1:3" r="26">
      <c t="s" r="A26" s="4">
        <v>405</v>
      </c>
      <c t="n" r="C26" s="6">
        <v>9</v>
      </c>
    </row>
    <row spans="1:3" r="27">
      <c t="s" r="A27" s="4">
        <v>406</v>
      </c>
      <c t="n" r="C27" s="7">
        <v>16284</v>
      </c>
    </row>
    <row spans="1:3" r="28">
      <c t="s" r="A28" s="4">
        <v>407</v>
      </c>
      <c t="n" r="C28" s="7">
        <v>-468</v>
      </c>
    </row>
    <row spans="1:3" r="29">
      <c t="s" r="A29" s="4">
        <v>408</v>
      </c>
      <c t="n" r="C29" s="6">
        <v>81</v>
      </c>
    </row>
    <row spans="1:3" r="30">
      <c t="s" r="A30" s="4">
        <v>409</v>
      </c>
      <c t="n" r="C30" s="7">
        <v>146389</v>
      </c>
    </row>
    <row spans="1:3" r="31">
      <c t="s" r="A31" s="4">
        <v>410</v>
      </c>
      <c t="n" r="C31" s="7">
        <v>-1461</v>
      </c>
    </row>
    <row spans="1:3" r="32">
      <c t="s" r="A32" s="4">
        <v>364</v>
      </c>
    </row>
    <row spans="1:3" r="33">
      <c t="s" r="A33" s="3">
        <v>389</v>
      </c>
    </row>
    <row spans="1:3" r="34">
      <c t="s" r="A34" s="4">
        <v>390</v>
      </c>
      <c t="n" r="C34" s="6">
        <v>32</v>
      </c>
    </row>
    <row spans="1:3" r="35">
      <c t="s" r="A35" s="4">
        <v>391</v>
      </c>
      <c t="n" r="C35" s="7">
        <v>15516</v>
      </c>
    </row>
    <row spans="1:3" r="36">
      <c t="s" r="A36" s="4">
        <v>392</v>
      </c>
      <c t="n" r="C36" s="7">
        <v>-61</v>
      </c>
    </row>
    <row spans="1:3" r="37">
      <c t="s" r="A37" s="3">
        <v>393</v>
      </c>
    </row>
    <row spans="1:3" r="38">
      <c t="s" r="A38" s="4">
        <v>390</v>
      </c>
      <c t="n" r="C38" s="6">
        <v>6</v>
      </c>
    </row>
    <row spans="1:3" r="39">
      <c t="s" r="A39" s="4">
        <v>391</v>
      </c>
      <c t="n" r="C39" s="7">
        <v>3349</v>
      </c>
    </row>
    <row spans="1:3" r="40">
      <c t="s" r="A40" s="4">
        <v>392</v>
      </c>
      <c t="n" r="C40" s="7">
        <v>-36</v>
      </c>
    </row>
    <row spans="1:3" r="41">
      <c t="s" r="A41" s="3">
        <v>139</v>
      </c>
    </row>
    <row spans="1:3" r="42">
      <c t="s" r="A42" s="4">
        <v>390</v>
      </c>
      <c t="n" r="C42" s="6">
        <v>38</v>
      </c>
    </row>
    <row spans="1:3" r="43">
      <c t="s" r="A43" s="4">
        <v>391</v>
      </c>
      <c t="n" r="C43" s="7">
        <v>18865</v>
      </c>
    </row>
    <row spans="1:3" r="44">
      <c t="s" r="A44" s="4">
        <v>392</v>
      </c>
      <c t="n" r="C44" s="7">
        <v>-97</v>
      </c>
    </row>
    <row spans="1:3" r="45">
      <c t="s" r="A45" s="4">
        <v>365</v>
      </c>
    </row>
    <row spans="1:3" r="46">
      <c t="s" r="A46" s="3">
        <v>389</v>
      </c>
    </row>
    <row spans="1:3" r="47">
      <c t="s" r="A47" s="4">
        <v>390</v>
      </c>
      <c t="n" r="C47" s="6">
        <v>5</v>
      </c>
    </row>
    <row spans="1:3" r="48">
      <c t="s" r="A48" s="4">
        <v>391</v>
      </c>
      <c t="n" r="C48" s="7">
        <v>22771</v>
      </c>
    </row>
    <row spans="1:3" r="49">
      <c t="s" r="A49" s="4">
        <v>392</v>
      </c>
      <c t="n" r="C49" s="7">
        <v>-183</v>
      </c>
    </row>
    <row spans="1:3" r="50">
      <c t="s" r="A50" s="3">
        <v>393</v>
      </c>
    </row>
    <row spans="1:3" r="51">
      <c t="s" r="A51" s="4">
        <v>390</v>
      </c>
      <c t="n" r="C51" s="6">
        <v>0</v>
      </c>
    </row>
    <row spans="1:3" r="52">
      <c t="s" r="A52" s="4">
        <v>391</v>
      </c>
      <c t="n" r="C52" s="7">
        <v>0</v>
      </c>
    </row>
    <row spans="1:3" r="53">
      <c t="s" r="A53" s="4">
        <v>392</v>
      </c>
      <c t="n" r="C53" s="7">
        <v>0</v>
      </c>
    </row>
    <row spans="1:3" r="54">
      <c t="s" r="A54" s="3">
        <v>139</v>
      </c>
    </row>
    <row spans="1:3" r="55">
      <c t="s" r="A55" s="4">
        <v>390</v>
      </c>
      <c t="n" r="C55" s="6">
        <v>5</v>
      </c>
    </row>
    <row spans="1:3" r="56">
      <c t="s" r="A56" s="4">
        <v>391</v>
      </c>
      <c t="n" r="C56" s="7">
        <v>22771</v>
      </c>
    </row>
    <row spans="1:3" r="57">
      <c t="s" r="A57" s="4">
        <v>392</v>
      </c>
      <c t="n" r="C57" s="7">
        <v>-183</v>
      </c>
    </row>
    <row spans="1:3" r="58">
      <c t="s" r="A58" s="4">
        <v>366</v>
      </c>
    </row>
    <row spans="1:3" r="59">
      <c t="s" r="A59" s="3">
        <v>389</v>
      </c>
    </row>
    <row spans="1:3" r="60">
      <c t="s" r="A60" s="4">
        <v>390</v>
      </c>
      <c t="n" r="B60" s="6">
        <v>9</v>
      </c>
      <c t="n" r="C60" s="6">
        <v>34</v>
      </c>
    </row>
    <row spans="1:3" r="61">
      <c t="s" r="A61" s="4">
        <v>391</v>
      </c>
      <c t="n" r="B61" s="7">
        <v>16209</v>
      </c>
      <c t="n" r="C61" s="7">
        <v>83488</v>
      </c>
    </row>
    <row spans="1:3" r="62">
      <c t="s" r="A62" s="4">
        <v>392</v>
      </c>
      <c t="n" r="B62" s="7">
        <v>-77</v>
      </c>
      <c t="n" r="C62" s="7">
        <v>-679</v>
      </c>
    </row>
    <row spans="1:3" r="63">
      <c t="s" r="A63" s="3">
        <v>393</v>
      </c>
    </row>
    <row spans="1:3" r="64">
      <c t="s" r="A64" s="4">
        <v>390</v>
      </c>
      <c t="n" r="B64" s="6">
        <v>8</v>
      </c>
      <c t="n" r="C64" s="6">
        <v>3</v>
      </c>
    </row>
    <row spans="1:3" r="65">
      <c t="s" r="A65" s="4">
        <v>391</v>
      </c>
      <c t="n" r="B65" s="7">
        <v>21940</v>
      </c>
      <c t="n" r="C65" s="7">
        <v>12935</v>
      </c>
    </row>
    <row spans="1:3" r="66">
      <c t="s" r="A66" s="4">
        <v>392</v>
      </c>
      <c t="n" r="B66" s="7">
        <v>-211</v>
      </c>
      <c t="n" r="C66" s="7">
        <v>-432</v>
      </c>
    </row>
    <row spans="1:3" r="67">
      <c t="s" r="A67" s="3">
        <v>139</v>
      </c>
    </row>
    <row spans="1:3" r="68">
      <c t="s" r="A68" s="4">
        <v>390</v>
      </c>
      <c t="n" r="B68" s="6">
        <v>17</v>
      </c>
      <c t="n" r="C68" s="6">
        <v>37</v>
      </c>
    </row>
    <row spans="1:3" r="69">
      <c t="s" r="A69" s="4">
        <v>391</v>
      </c>
      <c t="n" r="B69" s="7">
        <v>38149</v>
      </c>
      <c t="n" r="C69" s="7">
        <v>96423</v>
      </c>
    </row>
    <row spans="1:3" r="70">
      <c t="s" r="A70" s="4">
        <v>392</v>
      </c>
      <c t="n" r="B70" s="6">
        <v>-288</v>
      </c>
      <c t="n" r="C70" s="7">
        <v>-1111</v>
      </c>
    </row>
    <row spans="1:3" r="71">
      <c t="s" r="A71" s="4">
        <v>394</v>
      </c>
      <c t="n" r="C71" s="6">
        <v>1</v>
      </c>
    </row>
    <row spans="1:3" r="72">
      <c t="s" r="A72" s="4">
        <v>395</v>
      </c>
      <c t="n" r="C72" s="7">
        <v>8330</v>
      </c>
    </row>
    <row spans="1:3" r="73">
      <c t="s" r="A73" s="4">
        <v>396</v>
      </c>
      <c t="n" r="C73" s="7">
        <v>-70</v>
      </c>
    </row>
    <row spans="1:3" r="74">
      <c t="s" r="A74" s="4">
        <v>397</v>
      </c>
      <c t="n" r="C74" s="6">
        <v>0</v>
      </c>
    </row>
    <row spans="1:3" r="75">
      <c t="s" r="A75" s="4">
        <v>398</v>
      </c>
      <c t="n" r="C75" s="7">
        <v>0</v>
      </c>
    </row>
    <row spans="1:3" r="76">
      <c t="s" r="A76" s="4">
        <v>399</v>
      </c>
      <c t="n" r="C76" s="7">
        <v>0</v>
      </c>
    </row>
    <row spans="1:3" r="77">
      <c t="s" r="A77" s="4">
        <v>400</v>
      </c>
      <c t="n" r="C77" s="6">
        <v>1</v>
      </c>
    </row>
    <row spans="1:3" r="78">
      <c t="s" r="A78" s="4">
        <v>401</v>
      </c>
      <c t="n" r="C78" s="7">
        <v>8330</v>
      </c>
    </row>
    <row spans="1:3" r="79">
      <c t="s" r="A79" s="4">
        <v>361</v>
      </c>
      <c t="n" r="B79" s="7">
        <v>0</v>
      </c>
      <c t="n" r="C79" s="7">
        <v>-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23</v>
      </c>
    </row>
    <row spans="1:3" r="2">
      <c t="s" r="A2" s="3">
        <v>359</v>
      </c>
    </row>
    <row spans="1:3" r="3">
      <c t="s" r="A3" s="4">
        <v>412</v>
      </c>
      <c t="n" r="B3" s="7">
        <v>1415</v>
      </c>
    </row>
    <row spans="1:3" r="4">
      <c t="s" r="A4" s="4">
        <v>413</v>
      </c>
      <c t="n" r="B4" s="6">
        <v>28380</v>
      </c>
    </row>
    <row spans="1:3" r="5">
      <c t="s" r="A5" s="4">
        <v>414</v>
      </c>
      <c t="n" r="B5" s="6">
        <v>58579</v>
      </c>
    </row>
    <row spans="1:3" r="6">
      <c t="s" r="A6" s="4">
        <v>415</v>
      </c>
      <c t="n" r="B6" s="6">
        <v>162755</v>
      </c>
    </row>
    <row spans="1:3" r="7">
      <c t="s" r="A7" s="4">
        <v>139</v>
      </c>
      <c t="n" r="B7" s="6">
        <v>251129</v>
      </c>
    </row>
    <row spans="1:3" r="8">
      <c t="s" r="A8" s="3">
        <v>391</v>
      </c>
    </row>
    <row spans="1:3" r="9">
      <c t="s" r="A9" s="4">
        <v>412</v>
      </c>
      <c t="n" r="B9" s="6">
        <v>1416</v>
      </c>
    </row>
    <row spans="1:3" r="10">
      <c t="s" r="A10" s="4">
        <v>413</v>
      </c>
      <c t="n" r="B10" s="6">
        <v>28806</v>
      </c>
    </row>
    <row spans="1:3" r="11">
      <c t="s" r="A11" s="4">
        <v>414</v>
      </c>
      <c t="n" r="B11" s="6">
        <v>60099</v>
      </c>
    </row>
    <row spans="1:3" r="12">
      <c t="s" r="A12" s="4">
        <v>415</v>
      </c>
      <c t="n" r="B12" s="6">
        <v>164540</v>
      </c>
    </row>
    <row spans="1:3" r="13">
      <c t="s" r="A13" s="4">
        <v>139</v>
      </c>
      <c t="n" r="B13" s="6">
        <v>254861</v>
      </c>
    </row>
    <row spans="1:3" r="14">
      <c t="s" r="A14" s="3">
        <v>359</v>
      </c>
    </row>
    <row spans="1:3" r="15">
      <c t="s" r="A15" s="4">
        <v>412</v>
      </c>
      <c t="n" r="B15" s="6">
        <v>1415</v>
      </c>
    </row>
    <row spans="1:3" r="16">
      <c t="s" r="A16" s="4">
        <v>413</v>
      </c>
      <c t="n" r="B16" s="6">
        <v>28380</v>
      </c>
    </row>
    <row spans="1:3" r="17">
      <c t="s" r="A17" s="4">
        <v>414</v>
      </c>
      <c t="n" r="B17" s="6">
        <v>58579</v>
      </c>
    </row>
    <row spans="1:3" r="18">
      <c t="s" r="A18" s="4">
        <v>415</v>
      </c>
      <c t="n" r="B18" s="6">
        <v>153463</v>
      </c>
    </row>
    <row spans="1:3" r="19">
      <c t="s" r="A19" s="4">
        <v>139</v>
      </c>
      <c t="n" r="B19" s="6">
        <v>241837</v>
      </c>
      <c t="n" r="C19" s="7">
        <v>279711</v>
      </c>
    </row>
    <row spans="1:3" r="20">
      <c t="s" r="A20" s="3">
        <v>391</v>
      </c>
    </row>
    <row spans="1:3" r="21">
      <c t="s" r="A21" s="4">
        <v>412</v>
      </c>
      <c t="n" r="B21" s="6">
        <v>1416</v>
      </c>
    </row>
    <row spans="1:3" r="22">
      <c t="s" r="A22" s="4">
        <v>413</v>
      </c>
      <c t="n" r="B22" s="6">
        <v>28806</v>
      </c>
    </row>
    <row spans="1:3" r="23">
      <c t="s" r="A23" s="4">
        <v>414</v>
      </c>
      <c t="n" r="B23" s="6">
        <v>60099</v>
      </c>
    </row>
    <row spans="1:3" r="24">
      <c t="s" r="A24" s="4">
        <v>415</v>
      </c>
      <c t="n" r="B24" s="6">
        <v>155150</v>
      </c>
    </row>
    <row spans="1:3" r="25">
      <c t="s" r="A25" s="4">
        <v>139</v>
      </c>
      <c t="n" r="B25" s="6">
        <v>245471</v>
      </c>
      <c t="n" r="C25" s="6">
        <v>280273</v>
      </c>
    </row>
    <row spans="1:3" r="26">
      <c t="s" r="A26" s="3">
        <v>359</v>
      </c>
    </row>
    <row spans="1:3" r="27">
      <c t="s" r="A27" s="4">
        <v>412</v>
      </c>
      <c t="n" r="B27" s="6">
        <v>0</v>
      </c>
    </row>
    <row spans="1:3" r="28">
      <c t="s" r="A28" s="4">
        <v>413</v>
      </c>
      <c t="n" r="B28" s="6">
        <v>0</v>
      </c>
    </row>
    <row spans="1:3" r="29">
      <c t="s" r="A29" s="4">
        <v>414</v>
      </c>
      <c t="n" r="B29" s="6">
        <v>0</v>
      </c>
    </row>
    <row spans="1:3" r="30">
      <c t="s" r="A30" s="4">
        <v>415</v>
      </c>
      <c t="n" r="B30" s="6">
        <v>9292</v>
      </c>
    </row>
    <row spans="1:3" r="31">
      <c t="s" r="A31" s="4">
        <v>359</v>
      </c>
      <c t="n" r="B31" s="6">
        <v>9292</v>
      </c>
      <c t="n" r="C31" s="6">
        <v>9642</v>
      </c>
    </row>
    <row spans="1:3" r="32">
      <c t="s" r="A32" s="3">
        <v>391</v>
      </c>
    </row>
    <row spans="1:3" r="33">
      <c t="s" r="A33" s="4">
        <v>412</v>
      </c>
      <c t="n" r="B33" s="6">
        <v>0</v>
      </c>
    </row>
    <row spans="1:3" r="34">
      <c t="s" r="A34" s="4">
        <v>413</v>
      </c>
      <c t="n" r="B34" s="6">
        <v>0</v>
      </c>
    </row>
    <row spans="1:3" r="35">
      <c t="s" r="A35" s="4">
        <v>414</v>
      </c>
      <c t="n" r="B35" s="6">
        <v>0</v>
      </c>
    </row>
    <row spans="1:3" r="36">
      <c t="s" r="A36" s="4">
        <v>415</v>
      </c>
      <c t="n" r="B36" s="6">
        <v>9390</v>
      </c>
    </row>
    <row spans="1:3" r="37">
      <c t="s" r="A37" s="4">
        <v>139</v>
      </c>
      <c t="n" r="B37" s="6">
        <v>9390</v>
      </c>
      <c t="n" r="C37" s="6">
        <v>9572</v>
      </c>
    </row>
    <row spans="1:3" r="38">
      <c t="s" r="A38" s="4">
        <v>364</v>
      </c>
    </row>
    <row spans="1:3" r="39">
      <c t="s" r="A39" s="3">
        <v>359</v>
      </c>
    </row>
    <row spans="1:3" r="40">
      <c t="s" r="A40" s="4">
        <v>412</v>
      </c>
      <c t="n" r="B40" s="6">
        <v>1415</v>
      </c>
    </row>
    <row spans="1:3" r="41">
      <c t="s" r="A41" s="4">
        <v>413</v>
      </c>
      <c t="n" r="B41" s="6">
        <v>28380</v>
      </c>
    </row>
    <row spans="1:3" r="42">
      <c t="s" r="A42" s="4">
        <v>414</v>
      </c>
      <c t="n" r="B42" s="6">
        <v>37618</v>
      </c>
    </row>
    <row spans="1:3" r="43">
      <c t="s" r="A43" s="4">
        <v>415</v>
      </c>
      <c t="n" r="B43" s="6">
        <v>48342</v>
      </c>
    </row>
    <row spans="1:3" r="44">
      <c t="s" r="A44" s="4">
        <v>139</v>
      </c>
      <c t="n" r="B44" s="6">
        <v>115755</v>
      </c>
      <c t="n" r="C44" s="6">
        <v>128546</v>
      </c>
    </row>
    <row spans="1:3" r="45">
      <c t="s" r="A45" s="3">
        <v>391</v>
      </c>
    </row>
    <row spans="1:3" r="46">
      <c t="s" r="A46" s="4">
        <v>412</v>
      </c>
      <c t="n" r="B46" s="6">
        <v>1416</v>
      </c>
    </row>
    <row spans="1:3" r="47">
      <c t="s" r="A47" s="4">
        <v>413</v>
      </c>
      <c t="n" r="B47" s="6">
        <v>28806</v>
      </c>
    </row>
    <row spans="1:3" r="48">
      <c t="s" r="A48" s="4">
        <v>414</v>
      </c>
      <c t="n" r="B48" s="6">
        <v>38956</v>
      </c>
    </row>
    <row spans="1:3" r="49">
      <c t="s" r="A49" s="4">
        <v>415</v>
      </c>
      <c t="n" r="B49" s="6">
        <v>49621</v>
      </c>
    </row>
    <row spans="1:3" r="50">
      <c t="s" r="A50" s="4">
        <v>139</v>
      </c>
      <c t="n" r="B50" s="6">
        <v>118799</v>
      </c>
      <c t="n" r="C50" s="6">
        <v>130245</v>
      </c>
    </row>
    <row spans="1:3" r="51">
      <c t="s" r="A51" s="4">
        <v>365</v>
      </c>
    </row>
    <row spans="1:3" r="52">
      <c t="s" r="A52" s="3">
        <v>359</v>
      </c>
    </row>
    <row spans="1:3" r="53">
      <c t="s" r="A53" s="4">
        <v>412</v>
      </c>
      <c t="n" r="B53" s="6">
        <v>0</v>
      </c>
    </row>
    <row spans="1:3" r="54">
      <c t="s" r="A54" s="4">
        <v>413</v>
      </c>
      <c t="n" r="B54" s="6">
        <v>0</v>
      </c>
    </row>
    <row spans="1:3" r="55">
      <c t="s" r="A55" s="4">
        <v>414</v>
      </c>
      <c t="n" r="B55" s="6">
        <v>0</v>
      </c>
    </row>
    <row spans="1:3" r="56">
      <c t="s" r="A56" s="4">
        <v>415</v>
      </c>
      <c t="n" r="B56" s="6">
        <v>22570</v>
      </c>
    </row>
    <row spans="1:3" r="57">
      <c t="s" r="A57" s="4">
        <v>139</v>
      </c>
      <c t="n" r="B57" s="6">
        <v>22570</v>
      </c>
      <c t="n" r="C57" s="6">
        <v>24722</v>
      </c>
    </row>
    <row spans="1:3" r="58">
      <c t="s" r="A58" s="3">
        <v>391</v>
      </c>
    </row>
    <row spans="1:3" r="59">
      <c t="s" r="A59" s="4">
        <v>412</v>
      </c>
      <c t="n" r="B59" s="6">
        <v>0</v>
      </c>
    </row>
    <row spans="1:3" r="60">
      <c t="s" r="A60" s="4">
        <v>413</v>
      </c>
      <c t="n" r="B60" s="6">
        <v>0</v>
      </c>
    </row>
    <row spans="1:3" r="61">
      <c t="s" r="A61" s="4">
        <v>414</v>
      </c>
      <c t="n" r="B61" s="6">
        <v>0</v>
      </c>
    </row>
    <row spans="1:3" r="62">
      <c t="s" r="A62" s="4">
        <v>415</v>
      </c>
      <c t="n" r="B62" s="6">
        <v>22844</v>
      </c>
    </row>
    <row spans="1:3" r="63">
      <c t="s" r="A63" s="4">
        <v>139</v>
      </c>
      <c t="n" r="B63" s="6">
        <v>22844</v>
      </c>
      <c t="n" r="C63" s="6">
        <v>24543</v>
      </c>
    </row>
    <row spans="1:3" r="64">
      <c t="s" r="A64" s="4">
        <v>366</v>
      </c>
    </row>
    <row spans="1:3" r="65">
      <c t="s" r="A65" s="3">
        <v>359</v>
      </c>
    </row>
    <row spans="1:3" r="66">
      <c t="s" r="A66" s="4">
        <v>412</v>
      </c>
      <c t="n" r="B66" s="6">
        <v>0</v>
      </c>
    </row>
    <row spans="1:3" r="67">
      <c t="s" r="A67" s="4">
        <v>413</v>
      </c>
      <c t="n" r="B67" s="6">
        <v>0</v>
      </c>
    </row>
    <row spans="1:3" r="68">
      <c t="s" r="A68" s="4">
        <v>414</v>
      </c>
      <c t="n" r="B68" s="6">
        <v>20961</v>
      </c>
    </row>
    <row spans="1:3" r="69">
      <c t="s" r="A69" s="4">
        <v>415</v>
      </c>
      <c t="n" r="B69" s="6">
        <v>82551</v>
      </c>
    </row>
    <row spans="1:3" r="70">
      <c t="s" r="A70" s="4">
        <v>139</v>
      </c>
      <c t="n" r="B70" s="6">
        <v>103512</v>
      </c>
      <c t="n" r="C70" s="6">
        <v>126443</v>
      </c>
    </row>
    <row spans="1:3" r="71">
      <c t="s" r="A71" s="3">
        <v>391</v>
      </c>
    </row>
    <row spans="1:3" r="72">
      <c t="s" r="A72" s="4">
        <v>412</v>
      </c>
      <c t="n" r="B72" s="6">
        <v>0</v>
      </c>
    </row>
    <row spans="1:3" r="73">
      <c t="s" r="A73" s="4">
        <v>413</v>
      </c>
      <c t="n" r="B73" s="6">
        <v>0</v>
      </c>
    </row>
    <row spans="1:3" r="74">
      <c t="s" r="A74" s="4">
        <v>414</v>
      </c>
      <c t="n" r="B74" s="6">
        <v>21143</v>
      </c>
    </row>
    <row spans="1:3" r="75">
      <c t="s" r="A75" s="4">
        <v>415</v>
      </c>
      <c t="n" r="B75" s="6">
        <v>82685</v>
      </c>
    </row>
    <row spans="1:3" r="76">
      <c t="s" r="A76" s="4">
        <v>139</v>
      </c>
      <c t="n" r="B76" s="6">
        <v>103828</v>
      </c>
      <c t="n" r="C76" s="6">
        <v>125485</v>
      </c>
    </row>
    <row spans="1:3" r="77">
      <c t="s" r="A77" s="3">
        <v>359</v>
      </c>
    </row>
    <row spans="1:3" r="78">
      <c t="s" r="A78" s="4">
        <v>412</v>
      </c>
      <c t="n" r="B78" s="6">
        <v>0</v>
      </c>
    </row>
    <row spans="1:3" r="79">
      <c t="s" r="A79" s="4">
        <v>413</v>
      </c>
      <c t="n" r="B79" s="6">
        <v>0</v>
      </c>
    </row>
    <row spans="1:3" r="80">
      <c t="s" r="A80" s="4">
        <v>414</v>
      </c>
      <c t="n" r="B80" s="6">
        <v>0</v>
      </c>
    </row>
    <row spans="1:3" r="81">
      <c t="s" r="A81" s="4">
        <v>415</v>
      </c>
      <c t="n" r="B81" s="6">
        <v>8076</v>
      </c>
    </row>
    <row spans="1:3" r="82">
      <c t="s" r="A82" s="4">
        <v>359</v>
      </c>
      <c t="n" r="B82" s="6">
        <v>8076</v>
      </c>
      <c t="n" r="C82" s="6">
        <v>8400</v>
      </c>
    </row>
    <row spans="1:3" r="83">
      <c t="s" r="A83" s="3">
        <v>391</v>
      </c>
    </row>
    <row spans="1:3" r="84">
      <c t="s" r="A84" s="4">
        <v>412</v>
      </c>
      <c t="n" r="B84" s="6">
        <v>0</v>
      </c>
    </row>
    <row spans="1:3" r="85">
      <c t="s" r="A85" s="4">
        <v>413</v>
      </c>
      <c t="n" r="B85" s="6">
        <v>0</v>
      </c>
    </row>
    <row spans="1:3" r="86">
      <c t="s" r="A86" s="4">
        <v>414</v>
      </c>
      <c t="n" r="B86" s="6">
        <v>0</v>
      </c>
    </row>
    <row spans="1:3" r="87">
      <c t="s" r="A87" s="4">
        <v>415</v>
      </c>
      <c t="n" r="B87" s="6">
        <v>8174</v>
      </c>
    </row>
    <row spans="1:3" r="88">
      <c t="s" r="A88" s="4">
        <v>139</v>
      </c>
      <c t="n" r="B88" s="6">
        <v>8174</v>
      </c>
      <c t="n" r="C88" s="7">
        <v>8330</v>
      </c>
    </row>
    <row spans="1:3" r="89">
      <c t="s" r="A89" s="4">
        <v>367</v>
      </c>
    </row>
    <row spans="1:3" r="90">
      <c t="s" r="A90" s="3">
        <v>359</v>
      </c>
    </row>
    <row spans="1:3" r="91">
      <c t="s" r="A91" s="4">
        <v>412</v>
      </c>
      <c t="n" r="B91" s="6">
        <v>0</v>
      </c>
    </row>
    <row spans="1:3" r="92">
      <c t="s" r="A92" s="4">
        <v>413</v>
      </c>
      <c t="n" r="B92" s="6">
        <v>0</v>
      </c>
    </row>
    <row spans="1:3" r="93">
      <c t="s" r="A93" s="4">
        <v>414</v>
      </c>
      <c t="n" r="B93" s="6">
        <v>0</v>
      </c>
    </row>
    <row spans="1:3" r="94">
      <c t="s" r="A94" s="4">
        <v>415</v>
      </c>
      <c t="n" r="B94" s="6">
        <v>1216</v>
      </c>
    </row>
    <row spans="1:3" r="95">
      <c t="s" r="A95" s="4">
        <v>359</v>
      </c>
      <c t="n" r="B95" s="6">
        <v>1216</v>
      </c>
    </row>
    <row spans="1:3" r="96">
      <c t="s" r="A96" s="3">
        <v>391</v>
      </c>
    </row>
    <row spans="1:3" r="97">
      <c t="s" r="A97" s="4">
        <v>412</v>
      </c>
      <c t="n" r="B97" s="6">
        <v>0</v>
      </c>
    </row>
    <row spans="1:3" r="98">
      <c t="s" r="A98" s="4">
        <v>413</v>
      </c>
      <c t="n" r="B98" s="6">
        <v>0</v>
      </c>
    </row>
    <row spans="1:3" r="99">
      <c t="s" r="A99" s="4">
        <v>414</v>
      </c>
      <c t="n" r="B99" s="6">
        <v>0</v>
      </c>
    </row>
    <row spans="1:3" r="100">
      <c t="s" r="A100" s="4">
        <v>415</v>
      </c>
      <c t="n" r="B100" s="6">
        <v>1216</v>
      </c>
    </row>
    <row spans="1:3" r="101">
      <c t="s" r="A101" s="4">
        <v>139</v>
      </c>
      <c t="n" r="B101" s="7">
        <v>12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16</v>
      </c>
      <c t="s" r="B1" s="2">
        <v>2</v>
      </c>
      <c t="s" r="C1" s="2">
        <v>79</v>
      </c>
      <c t="s" r="D1" s="2">
        <v>23</v>
      </c>
      <c t="s" r="E1" s="2">
        <v>80</v>
      </c>
      <c t="s" r="F1" s="2">
        <v>417</v>
      </c>
      <c t="s" r="G1" s="2">
        <v>418</v>
      </c>
    </row>
    <row spans="1:7" r="2">
      <c t="s" r="A2" s="3">
        <v>228</v>
      </c>
    </row>
    <row spans="1:7" r="3">
      <c t="s" r="A3" s="4">
        <v>419</v>
      </c>
      <c t="n" r="B3" s="7">
        <v>2927554</v>
      </c>
      <c t="n" r="D3" s="7">
        <v>2262683</v>
      </c>
      <c t="n" r="E3" s="7">
        <v>2118323</v>
      </c>
    </row>
    <row spans="1:7" r="4">
      <c t="s" r="A4" s="4">
        <v>32</v>
      </c>
      <c t="n" r="B4" s="6">
        <v>10116</v>
      </c>
      <c t="n" r="D4" s="6">
        <v>8565</v>
      </c>
    </row>
    <row spans="1:7" r="5">
      <c t="s" r="A5" s="4">
        <v>420</v>
      </c>
      <c t="n" r="B5" s="6">
        <v>2917438</v>
      </c>
      <c t="n" r="D5" s="6">
        <v>2254118</v>
      </c>
    </row>
    <row spans="1:7" r="6">
      <c t="s" r="A6" s="4">
        <v>421</v>
      </c>
      <c t="n" r="B6" s="6">
        <v>3181</v>
      </c>
      <c t="n" r="D6" s="6">
        <v>197</v>
      </c>
    </row>
    <row spans="1:7" r="7">
      <c t="s" r="A7" s="4">
        <v>34</v>
      </c>
      <c t="n" r="B7" s="6">
        <v>-18955</v>
      </c>
      <c t="n" r="C7" s="7">
        <v>-18455</v>
      </c>
      <c t="n" r="D7" s="6">
        <v>-17317</v>
      </c>
      <c t="n" r="E7" s="6">
        <v>-15100</v>
      </c>
      <c t="n" r="F7" s="7">
        <v>-13646</v>
      </c>
      <c t="n" r="G7" s="7">
        <v>-12200</v>
      </c>
    </row>
    <row spans="1:7" r="8">
      <c t="s" r="A8" s="4">
        <v>35</v>
      </c>
      <c t="n" r="B8" s="6">
        <v>2901664</v>
      </c>
      <c t="n" r="D8" s="6">
        <v>2236998</v>
      </c>
    </row>
    <row spans="1:7" r="9">
      <c t="s" r="A9" s="4">
        <v>422</v>
      </c>
      <c t="n" r="B9" s="6">
        <v>12700</v>
      </c>
    </row>
    <row spans="1:7" r="10">
      <c t="s" r="A10" s="4">
        <v>423</v>
      </c>
    </row>
    <row spans="1:7" r="11">
      <c t="s" r="A11" s="3">
        <v>228</v>
      </c>
    </row>
    <row spans="1:7" r="12">
      <c t="s" r="A12" s="4">
        <v>419</v>
      </c>
      <c t="n" r="B12" s="6">
        <v>508141</v>
      </c>
      <c t="n" r="D12" s="6">
        <v>309741</v>
      </c>
      <c t="n" r="E12" s="6">
        <v>284873</v>
      </c>
    </row>
    <row spans="1:7" r="13">
      <c t="s" r="A13" s="4">
        <v>34</v>
      </c>
      <c t="n" r="B13" s="6">
        <v>-4485</v>
      </c>
      <c t="n" r="C13" s="6">
        <v>-3023</v>
      </c>
      <c t="n" r="D13" s="6">
        <v>-3449</v>
      </c>
      <c t="n" r="E13" s="6">
        <v>-3726</v>
      </c>
      <c t="n" r="F13" s="6">
        <v>-3443</v>
      </c>
      <c t="n" r="G13" s="6">
        <v>-2646</v>
      </c>
    </row>
    <row spans="1:7" r="14">
      <c t="s" r="A14" s="4">
        <v>424</v>
      </c>
    </row>
    <row spans="1:7" r="15">
      <c t="s" r="A15" s="3">
        <v>228</v>
      </c>
    </row>
    <row spans="1:7" r="16">
      <c t="s" r="A16" s="4">
        <v>419</v>
      </c>
      <c t="n" r="B16" s="6">
        <v>403855</v>
      </c>
      <c t="n" r="D16" s="6">
        <v>328925</v>
      </c>
      <c t="n" r="E16" s="6">
        <v>257582</v>
      </c>
    </row>
    <row spans="1:7" r="17">
      <c t="s" r="A17" s="4">
        <v>34</v>
      </c>
      <c t="n" r="B17" s="6">
        <v>-3252</v>
      </c>
      <c t="n" r="C17" s="6">
        <v>-3568</v>
      </c>
      <c t="n" r="D17" s="6">
        <v>-3124</v>
      </c>
      <c t="n" r="E17" s="6">
        <v>-1824</v>
      </c>
      <c t="n" r="F17" s="6">
        <v>-1740</v>
      </c>
      <c t="n" r="G17" s="6">
        <v>-1554</v>
      </c>
    </row>
    <row spans="1:7" r="18">
      <c t="s" r="A18" s="4">
        <v>425</v>
      </c>
    </row>
    <row spans="1:7" r="19">
      <c t="s" r="A19" s="3">
        <v>228</v>
      </c>
    </row>
    <row spans="1:7" r="20">
      <c t="s" r="A20" s="4">
        <v>419</v>
      </c>
      <c t="n" r="B20" s="6">
        <v>443060</v>
      </c>
      <c t="n" r="D20" s="6">
        <v>294726</v>
      </c>
      <c t="n" r="E20" s="6">
        <v>294545</v>
      </c>
    </row>
    <row spans="1:7" r="21">
      <c t="s" r="A21" s="4">
        <v>34</v>
      </c>
      <c t="n" r="B21" s="6">
        <v>-2141</v>
      </c>
      <c t="n" r="C21" s="6">
        <v>-1965</v>
      </c>
      <c t="n" r="D21" s="6">
        <v>-1870</v>
      </c>
      <c t="n" r="E21" s="6">
        <v>-1848</v>
      </c>
      <c t="n" r="F21" s="6">
        <v>-1602</v>
      </c>
      <c t="n" r="G21" s="6">
        <v>-1757</v>
      </c>
    </row>
    <row spans="1:7" r="22">
      <c t="s" r="A22" s="4">
        <v>426</v>
      </c>
    </row>
    <row spans="1:7" r="23">
      <c t="s" r="A23" s="3">
        <v>228</v>
      </c>
    </row>
    <row spans="1:7" r="24">
      <c t="s" r="A24" s="4">
        <v>419</v>
      </c>
      <c t="n" r="B24" s="6">
        <v>86076</v>
      </c>
      <c t="n" r="D24" s="6">
        <v>62256</v>
      </c>
      <c t="n" r="E24" s="6">
        <v>50306</v>
      </c>
    </row>
    <row spans="1:7" r="25">
      <c t="s" r="A25" s="4">
        <v>34</v>
      </c>
      <c t="n" r="B25" s="6">
        <v>-1559</v>
      </c>
      <c t="n" r="C25" s="6">
        <v>-1628</v>
      </c>
      <c t="n" r="D25" s="6">
        <v>-1500</v>
      </c>
      <c t="n" r="E25" s="6">
        <v>-886</v>
      </c>
      <c t="n" r="F25" s="6">
        <v>-547</v>
      </c>
      <c t="n" r="G25" s="6">
        <v>-568</v>
      </c>
    </row>
    <row spans="1:7" r="26">
      <c t="s" r="A26" s="4">
        <v>427</v>
      </c>
    </row>
    <row spans="1:7" r="27">
      <c t="s" r="A27" s="3">
        <v>228</v>
      </c>
    </row>
    <row spans="1:7" r="28">
      <c t="s" r="A28" s="4">
        <v>419</v>
      </c>
      <c t="n" r="B28" s="6">
        <v>0</v>
      </c>
      <c t="n" r="D28" s="6">
        <v>143200</v>
      </c>
      <c t="n" r="E28" s="6">
        <v>198113</v>
      </c>
    </row>
    <row spans="1:7" r="29">
      <c t="s" r="A29" s="4">
        <v>34</v>
      </c>
      <c t="n" r="B29" s="6">
        <v>0</v>
      </c>
      <c t="n" r="C29" s="6">
        <v>-7</v>
      </c>
      <c t="n" r="D29" s="6">
        <v>-759</v>
      </c>
      <c t="n" r="E29" s="6">
        <v>-875</v>
      </c>
      <c t="n" r="F29" s="6">
        <v>-889</v>
      </c>
      <c t="n" r="G29" s="6">
        <v>-546</v>
      </c>
    </row>
    <row spans="1:7" r="30">
      <c t="s" r="A30" s="4">
        <v>428</v>
      </c>
    </row>
    <row spans="1:7" r="31">
      <c t="s" r="A31" s="3">
        <v>228</v>
      </c>
    </row>
    <row spans="1:7" r="32">
      <c t="s" r="A32" s="4">
        <v>419</v>
      </c>
      <c t="n" r="B32" s="6">
        <v>526362</v>
      </c>
      <c t="n" r="D32" s="6">
        <v>421583</v>
      </c>
      <c t="n" r="E32" s="6">
        <v>402786</v>
      </c>
    </row>
    <row spans="1:7" r="33">
      <c t="s" r="A33" s="4">
        <v>34</v>
      </c>
      <c t="n" r="B33" s="6">
        <v>-2104</v>
      </c>
      <c t="n" r="C33" s="6">
        <v>-1897</v>
      </c>
      <c t="n" r="D33" s="6">
        <v>-2048</v>
      </c>
      <c t="n" r="E33" s="6">
        <v>-1963</v>
      </c>
      <c t="n" r="F33" s="6">
        <v>-2131</v>
      </c>
      <c t="n" r="G33" s="6">
        <v>-2007</v>
      </c>
    </row>
    <row spans="1:7" r="34">
      <c t="s" r="A34" s="4">
        <v>429</v>
      </c>
    </row>
    <row spans="1:7" r="35">
      <c t="s" r="A35" s="3">
        <v>228</v>
      </c>
    </row>
    <row spans="1:7" r="36">
      <c t="s" r="A36" s="4">
        <v>419</v>
      </c>
      <c t="n" r="B36" s="6">
        <v>613573</v>
      </c>
      <c t="n" r="D36" s="6">
        <v>429003</v>
      </c>
      <c t="n" r="E36" s="6">
        <v>400237</v>
      </c>
    </row>
    <row spans="1:7" r="37">
      <c t="s" r="A37" s="4">
        <v>34</v>
      </c>
      <c t="n" r="B37" s="6">
        <v>-2334</v>
      </c>
      <c t="n" r="C37" s="6">
        <v>-2932</v>
      </c>
      <c t="n" r="D37" s="6">
        <v>-1583</v>
      </c>
      <c t="n" r="E37" s="6">
        <v>-1532</v>
      </c>
      <c t="n" r="F37" s="6">
        <v>-1303</v>
      </c>
      <c t="n" r="G37" s="6">
        <v>-1060</v>
      </c>
    </row>
    <row spans="1:7" r="38">
      <c t="s" r="A38" s="4">
        <v>430</v>
      </c>
    </row>
    <row spans="1:7" r="39">
      <c t="s" r="A39" s="3">
        <v>228</v>
      </c>
    </row>
    <row spans="1:7" r="40">
      <c t="s" r="A40" s="4">
        <v>419</v>
      </c>
      <c t="n" r="B40" s="6">
        <v>106538</v>
      </c>
      <c t="n" r="D40" s="6">
        <v>80050</v>
      </c>
      <c t="n" r="E40" s="6">
        <v>84283</v>
      </c>
    </row>
    <row spans="1:7" r="41">
      <c t="s" r="A41" s="4">
        <v>34</v>
      </c>
      <c t="n" r="B41" s="6">
        <v>-607</v>
      </c>
      <c t="n" r="C41" s="6">
        <v>-705</v>
      </c>
      <c t="n" r="D41" s="6">
        <v>-698</v>
      </c>
      <c t="n" r="E41" s="6">
        <v>-653</v>
      </c>
      <c t="n" r="F41" s="6">
        <v>-674</v>
      </c>
      <c t="n" r="G41" s="6">
        <v>-842</v>
      </c>
    </row>
    <row spans="1:7" r="42">
      <c t="s" r="A42" s="4">
        <v>431</v>
      </c>
    </row>
    <row spans="1:7" r="43">
      <c t="s" r="A43" s="3">
        <v>228</v>
      </c>
    </row>
    <row spans="1:7" r="44">
      <c t="s" r="A44" s="4">
        <v>419</v>
      </c>
      <c t="n" r="B44" s="6">
        <v>215786</v>
      </c>
      <c t="n" r="D44" s="6">
        <v>169748</v>
      </c>
      <c t="n" r="E44" s="6">
        <v>124448</v>
      </c>
    </row>
    <row spans="1:7" r="45">
      <c t="s" r="A45" s="4">
        <v>34</v>
      </c>
      <c t="n" r="B45" s="6">
        <v>-2245</v>
      </c>
      <c t="n" r="C45" s="6">
        <v>-2504</v>
      </c>
      <c t="n" r="D45" s="6">
        <v>-2030</v>
      </c>
      <c t="n" r="E45" s="6">
        <v>-1402</v>
      </c>
      <c t="n" r="F45" s="6">
        <v>-1210</v>
      </c>
      <c t="n" r="G45" s="6">
        <v>-1088</v>
      </c>
    </row>
    <row spans="1:7" r="46">
      <c t="s" r="A46" s="4">
        <v>432</v>
      </c>
    </row>
    <row spans="1:7" r="47">
      <c t="s" r="A47" s="3">
        <v>228</v>
      </c>
    </row>
    <row spans="1:7" r="48">
      <c t="s" r="A48" s="4">
        <v>419</v>
      </c>
      <c t="n" r="B48" s="6">
        <v>18341</v>
      </c>
      <c t="n" r="D48" s="6">
        <v>18340</v>
      </c>
      <c t="n" r="E48" s="6">
        <v>16339</v>
      </c>
    </row>
    <row spans="1:7" r="49">
      <c t="s" r="A49" s="4">
        <v>34</v>
      </c>
      <c t="n" r="B49" s="6">
        <v>-204</v>
      </c>
      <c t="n" r="C49" s="6">
        <v>-204</v>
      </c>
      <c t="n" r="D49" s="6">
        <v>-233</v>
      </c>
      <c t="n" r="E49" s="6">
        <v>-362</v>
      </c>
      <c t="n" r="F49" s="6">
        <v>-78</v>
      </c>
      <c t="n" r="G49" s="6">
        <v>-108</v>
      </c>
    </row>
    <row spans="1:7" r="50">
      <c t="s" r="A50" s="4">
        <v>433</v>
      </c>
    </row>
    <row spans="1:7" r="51">
      <c t="s" r="A51" s="3">
        <v>228</v>
      </c>
    </row>
    <row spans="1:7" r="52">
      <c t="s" r="A52" s="4">
        <v>419</v>
      </c>
      <c t="n" r="B52" s="6">
        <v>5822</v>
      </c>
      <c t="n" r="D52" s="6">
        <v>5111</v>
      </c>
      <c t="n" r="E52" s="6">
        <v>4811</v>
      </c>
    </row>
    <row spans="1:7" r="53">
      <c t="s" r="A53" s="4">
        <v>34</v>
      </c>
      <c t="n" r="B53" s="7">
        <v>-24</v>
      </c>
      <c t="n" r="C53" s="7">
        <v>-22</v>
      </c>
      <c t="n" r="D53" s="7">
        <v>-23</v>
      </c>
      <c t="n" r="E53" s="7">
        <v>-29</v>
      </c>
      <c t="n" r="F53" s="7">
        <v>-29</v>
      </c>
      <c t="n" r="G53" s="7">
        <v>-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434</v>
      </c>
      <c t="s" r="B1" s="2">
        <v>1</v>
      </c>
    </row>
    <row spans="1:3" r="2">
      <c t="s" r="B2" s="2">
        <v>435</v>
      </c>
      <c t="s" r="C2" s="2">
        <v>309</v>
      </c>
    </row>
    <row spans="1:3" r="3">
      <c t="s" r="A3" s="3">
        <v>229</v>
      </c>
    </row>
    <row spans="1:3" r="4">
      <c t="s" r="A4" s="4">
        <v>436</v>
      </c>
      <c t="n" r="B4" s="7">
        <v>128400</v>
      </c>
    </row>
    <row spans="1:3" r="5">
      <c t="s" r="A5" s="4">
        <v>437</v>
      </c>
      <c t="n" r="B5" s="6">
        <v>77000</v>
      </c>
    </row>
    <row spans="1:3" r="6">
      <c t="s" r="A6" s="4">
        <v>438</v>
      </c>
      <c t="n" r="B6" s="6">
        <v>40000</v>
      </c>
    </row>
    <row spans="1:3" r="7">
      <c t="s" r="A7" s="4">
        <v>439</v>
      </c>
      <c t="n" r="B7" s="6">
        <v>7953</v>
      </c>
    </row>
    <row spans="1:3" r="8">
      <c t="s" r="A8" s="4">
        <v>440</v>
      </c>
      <c t="n" r="B8" s="6">
        <v>580000</v>
      </c>
    </row>
    <row spans="1:3" r="9">
      <c t="s" r="A9" s="4">
        <v>441</v>
      </c>
      <c t="n" r="B9" s="7">
        <v>3481</v>
      </c>
      <c t="n" r="C9" s="7">
        <v>2736</v>
      </c>
    </row>
    <row spans="1:3" r="10">
      <c t="s" r="A10" s="4">
        <v>442</v>
      </c>
      <c t="n" r="B10" s="6">
        <v>2</v>
      </c>
    </row>
    <row spans="1:3" r="11">
      <c t="s" r="A11" s="4">
        <v>443</v>
      </c>
      <c t="n" r="B11" s="6">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spans="1:6" r="1">
      <c t="s" r="A1" s="1">
        <v>77</v>
      </c>
      <c t="s" r="B1" s="2">
        <v>78</v>
      </c>
      <c t="s" r="E1" s="2">
        <v>1</v>
      </c>
    </row>
    <row spans="1:6" r="2">
      <c t="s" r="B2" s="2">
        <v>2</v>
      </c>
      <c t="s" r="C2" s="2">
        <v>79</v>
      </c>
      <c t="s" r="D2" s="2">
        <v>80</v>
      </c>
      <c t="s" r="E2" s="2">
        <v>2</v>
      </c>
      <c t="s" r="F2" s="2">
        <v>80</v>
      </c>
    </row>
    <row spans="1:6" r="3">
      <c t="s" r="A3" s="3">
        <v>81</v>
      </c>
    </row>
    <row spans="1:6" r="4">
      <c t="s" r="A4" s="4">
        <v>82</v>
      </c>
      <c t="n" r="B4" s="7">
        <v>39035</v>
      </c>
      <c t="n" r="C4" s="7">
        <v>35407</v>
      </c>
      <c t="n" r="D4" s="7">
        <v>27912</v>
      </c>
      <c t="n" r="E4" s="7">
        <v>74442</v>
      </c>
      <c t="n" r="F4" s="7">
        <v>52982</v>
      </c>
    </row>
    <row spans="1:6" r="5">
      <c t="s" r="A5" s="4">
        <v>83</v>
      </c>
      <c t="n" r="B5" s="6">
        <v>1839</v>
      </c>
      <c t="n" r="C5" s="6">
        <v>2098</v>
      </c>
      <c t="n" r="D5" s="6">
        <v>2158</v>
      </c>
      <c t="n" r="E5" s="6">
        <v>3937</v>
      </c>
      <c t="n" r="F5" s="6">
        <v>3715</v>
      </c>
    </row>
    <row spans="1:6" r="6">
      <c t="s" r="A6" s="4">
        <v>84</v>
      </c>
      <c t="n" r="B6" s="6">
        <v>40874</v>
      </c>
      <c t="n" r="C6" s="6">
        <v>37505</v>
      </c>
      <c t="n" r="D6" s="6">
        <v>30070</v>
      </c>
      <c t="n" r="E6" s="6">
        <v>78379</v>
      </c>
      <c t="n" r="F6" s="6">
        <v>56697</v>
      </c>
    </row>
    <row spans="1:6" r="7">
      <c t="s" r="A7" s="3">
        <v>85</v>
      </c>
    </row>
    <row spans="1:6" r="8">
      <c t="s" r="A8" s="4">
        <v>86</v>
      </c>
      <c t="n" r="B8" s="6">
        <v>2010</v>
      </c>
      <c t="n" r="C8" s="6">
        <v>2069</v>
      </c>
      <c t="n" r="D8" s="6">
        <v>1589</v>
      </c>
      <c t="n" r="E8" s="6">
        <v>4079</v>
      </c>
      <c t="n" r="F8" s="6">
        <v>3195</v>
      </c>
    </row>
    <row spans="1:6" r="9">
      <c t="s" r="A9" s="4">
        <v>54</v>
      </c>
      <c t="n" r="B9" s="6">
        <v>324</v>
      </c>
      <c t="n" r="C9" s="6">
        <v>325</v>
      </c>
      <c t="n" r="D9" s="6">
        <v>407</v>
      </c>
      <c t="n" r="E9" s="6">
        <v>649</v>
      </c>
      <c t="n" r="F9" s="6">
        <v>782</v>
      </c>
    </row>
    <row spans="1:6" r="10">
      <c t="s" r="A10" s="4">
        <v>55</v>
      </c>
      <c t="n" r="B10" s="6">
        <v>979</v>
      </c>
      <c t="n" r="C10" s="6">
        <v>910</v>
      </c>
      <c t="n" r="D10" s="6">
        <v>982</v>
      </c>
      <c t="n" r="E10" s="6">
        <v>1889</v>
      </c>
      <c t="n" r="F10" s="6">
        <v>1953</v>
      </c>
    </row>
    <row spans="1:6" r="11">
      <c t="s" r="A11" s="4">
        <v>87</v>
      </c>
      <c t="n" r="B11" s="6">
        <v>3313</v>
      </c>
      <c t="n" r="C11" s="6">
        <v>3304</v>
      </c>
      <c t="n" r="D11" s="6">
        <v>2978</v>
      </c>
      <c t="n" r="E11" s="6">
        <v>6617</v>
      </c>
      <c t="n" r="F11" s="6">
        <v>5930</v>
      </c>
    </row>
    <row spans="1:6" r="12">
      <c t="s" r="A12" s="4">
        <v>88</v>
      </c>
      <c t="n" r="B12" s="6">
        <v>37561</v>
      </c>
      <c t="n" r="C12" s="6">
        <v>34201</v>
      </c>
      <c t="n" r="D12" s="6">
        <v>27092</v>
      </c>
      <c t="n" r="E12" s="6">
        <v>71762</v>
      </c>
      <c t="n" r="F12" s="6">
        <v>50767</v>
      </c>
    </row>
    <row spans="1:6" r="13">
      <c t="s" r="A13" s="4">
        <v>89</v>
      </c>
      <c t="n" r="B13" s="6">
        <v>1589</v>
      </c>
      <c t="n" r="C13" s="6">
        <v>1120</v>
      </c>
      <c t="n" r="D13" s="6">
        <v>1833</v>
      </c>
      <c t="n" r="E13" s="6">
        <v>2709</v>
      </c>
      <c t="n" r="F13" s="6">
        <v>3663</v>
      </c>
    </row>
    <row spans="1:6" r="14">
      <c t="s" r="A14" s="4">
        <v>90</v>
      </c>
      <c t="n" r="B14" s="6">
        <v>35972</v>
      </c>
      <c t="n" r="C14" s="6">
        <v>33081</v>
      </c>
      <c t="n" r="D14" s="6">
        <v>25259</v>
      </c>
      <c t="n" r="E14" s="6">
        <v>69053</v>
      </c>
      <c t="n" r="F14" s="6">
        <v>47104</v>
      </c>
    </row>
    <row spans="1:6" r="15">
      <c t="s" r="A15" s="3">
        <v>91</v>
      </c>
    </row>
    <row spans="1:6" r="16">
      <c t="s" r="A16" s="4">
        <v>92</v>
      </c>
      <c t="n" r="B16" s="6">
        <v>302</v>
      </c>
      <c t="n" r="C16" s="6">
        <v>327</v>
      </c>
      <c t="n" r="D16" s="6">
        <v>393</v>
      </c>
      <c t="n" r="E16" s="6">
        <v>629</v>
      </c>
      <c t="n" r="F16" s="6">
        <v>737</v>
      </c>
    </row>
    <row spans="1:6" r="17">
      <c t="s" r="A17" s="4">
        <v>93</v>
      </c>
      <c t="n" r="B17" s="6">
        <v>817</v>
      </c>
      <c t="n" r="C17" s="6">
        <v>842</v>
      </c>
      <c t="n" r="D17" s="6">
        <v>634</v>
      </c>
      <c t="n" r="E17" s="6">
        <v>1659</v>
      </c>
      <c t="n" r="F17" s="6">
        <v>1216</v>
      </c>
    </row>
    <row spans="1:6" r="18">
      <c t="s" r="A18" s="4">
        <v>94</v>
      </c>
      <c t="n" r="B18" s="6">
        <v>2124</v>
      </c>
      <c t="n" r="C18" s="6">
        <v>1906</v>
      </c>
      <c t="n" r="D18" s="6">
        <v>2721</v>
      </c>
      <c t="n" r="E18" s="6">
        <v>4030</v>
      </c>
      <c t="n" r="F18" s="6">
        <v>2721</v>
      </c>
    </row>
    <row spans="1:6" r="19">
      <c t="s" r="A19" s="4">
        <v>95</v>
      </c>
      <c t="n" r="B19" s="6">
        <v>532</v>
      </c>
      <c t="n" r="C19" s="6">
        <v>753</v>
      </c>
      <c t="n" r="D19" s="6">
        <v>139</v>
      </c>
      <c t="n" r="E19" s="6">
        <v>1285</v>
      </c>
      <c t="n" r="F19" s="6">
        <v>255</v>
      </c>
    </row>
    <row spans="1:6" r="20">
      <c t="s" r="A20" s="4">
        <v>96</v>
      </c>
      <c t="n" r="B20" s="6">
        <v>0</v>
      </c>
      <c t="n" r="C20" s="6">
        <v>-207</v>
      </c>
      <c t="n" r="D20" s="6">
        <v>0</v>
      </c>
      <c t="n" r="E20" s="6">
        <v>-207</v>
      </c>
      <c t="n" r="F20" s="6">
        <v>0</v>
      </c>
    </row>
    <row spans="1:6" r="21">
      <c t="s" r="A21" s="4">
        <v>97</v>
      </c>
      <c t="n" r="B21" s="6">
        <v>675</v>
      </c>
      <c t="n" r="C21" s="6">
        <v>1241</v>
      </c>
      <c t="n" r="D21" s="6">
        <v>494</v>
      </c>
      <c t="n" r="E21" s="6">
        <v>1916</v>
      </c>
      <c t="n" r="F21" s="6">
        <v>921</v>
      </c>
    </row>
    <row spans="1:6" r="22">
      <c t="s" r="A22" s="4">
        <v>98</v>
      </c>
      <c t="n" r="B22" s="6">
        <v>4450</v>
      </c>
      <c t="n" r="C22" s="6">
        <v>4862</v>
      </c>
      <c t="n" r="D22" s="6">
        <v>4381</v>
      </c>
      <c t="n" r="E22" s="6">
        <v>9312</v>
      </c>
      <c t="n" r="F22" s="6">
        <v>5850</v>
      </c>
    </row>
    <row spans="1:6" r="23">
      <c t="s" r="A23" s="3">
        <v>99</v>
      </c>
    </row>
    <row spans="1:6" r="24">
      <c t="s" r="A24" s="4">
        <v>100</v>
      </c>
      <c t="n" r="B24" s="6">
        <v>13095</v>
      </c>
      <c t="n" r="C24" s="6">
        <v>11770</v>
      </c>
      <c t="n" r="D24" s="6">
        <v>9171</v>
      </c>
      <c t="n" r="E24" s="6">
        <v>24865</v>
      </c>
      <c t="n" r="F24" s="6">
        <v>18416</v>
      </c>
    </row>
    <row spans="1:6" r="25">
      <c t="s" r="A25" s="4">
        <v>101</v>
      </c>
      <c t="n" r="B25" s="6">
        <v>2597</v>
      </c>
      <c t="n" r="C25" s="6">
        <v>2391</v>
      </c>
      <c t="n" r="D25" s="6">
        <v>2082</v>
      </c>
      <c t="n" r="E25" s="6">
        <v>4988</v>
      </c>
      <c t="n" r="F25" s="6">
        <v>3911</v>
      </c>
    </row>
    <row spans="1:6" r="26">
      <c t="s" r="A26" s="4">
        <v>102</v>
      </c>
      <c t="n" r="B26" s="6">
        <v>887</v>
      </c>
      <c t="n" r="C26" s="6">
        <v>911</v>
      </c>
      <c t="n" r="D26" s="6">
        <v>716</v>
      </c>
      <c t="n" r="E26" s="6">
        <v>1798</v>
      </c>
      <c t="n" r="F26" s="6">
        <v>1418</v>
      </c>
    </row>
    <row spans="1:6" r="27">
      <c t="s" r="A27" s="4">
        <v>103</v>
      </c>
      <c t="n" r="B27" s="6">
        <v>-15</v>
      </c>
      <c t="n" r="C27" s="6">
        <v>8</v>
      </c>
      <c t="n" r="D27" s="6">
        <v>56</v>
      </c>
      <c t="n" r="E27" s="6">
        <v>-7</v>
      </c>
      <c t="n" r="F27" s="6">
        <v>104</v>
      </c>
    </row>
    <row spans="1:6" r="28">
      <c t="s" r="A28" s="4">
        <v>104</v>
      </c>
      <c t="n" r="B28" s="6">
        <v>401</v>
      </c>
      <c t="n" r="C28" s="6">
        <v>382</v>
      </c>
      <c t="n" r="D28" s="6">
        <v>363</v>
      </c>
      <c t="n" r="E28" s="6">
        <v>783</v>
      </c>
      <c t="n" r="F28" s="6">
        <v>677</v>
      </c>
    </row>
    <row spans="1:6" r="29">
      <c t="s" r="A29" s="4">
        <v>105</v>
      </c>
      <c t="n" r="B29" s="6">
        <v>446</v>
      </c>
      <c t="n" r="C29" s="6">
        <v>865</v>
      </c>
      <c t="n" r="D29" s="6">
        <v>661</v>
      </c>
      <c t="n" r="E29" s="6">
        <v>1311</v>
      </c>
      <c t="n" r="F29" s="6">
        <v>1182</v>
      </c>
    </row>
    <row spans="1:6" r="30">
      <c t="s" r="A30" s="4">
        <v>106</v>
      </c>
      <c t="n" r="B30" s="6">
        <v>775</v>
      </c>
      <c t="n" r="C30" s="6">
        <v>630</v>
      </c>
      <c t="n" r="D30" s="6">
        <v>615</v>
      </c>
      <c t="n" r="E30" s="6">
        <v>1405</v>
      </c>
      <c t="n" r="F30" s="6">
        <v>1218</v>
      </c>
    </row>
    <row spans="1:6" r="31">
      <c t="s" r="A31" s="4">
        <v>107</v>
      </c>
      <c t="n" r="B31" s="6">
        <v>573</v>
      </c>
      <c t="n" r="C31" s="6">
        <v>481</v>
      </c>
      <c t="n" r="D31" s="6">
        <v>505</v>
      </c>
      <c t="n" r="E31" s="6">
        <v>1054</v>
      </c>
      <c t="n" r="F31" s="6">
        <v>1004</v>
      </c>
    </row>
    <row spans="1:6" r="32">
      <c t="s" r="A32" s="4">
        <v>108</v>
      </c>
      <c t="n" r="B32" s="6">
        <v>540</v>
      </c>
      <c t="n" r="C32" s="6">
        <v>403</v>
      </c>
      <c t="n" r="D32" s="6">
        <v>263</v>
      </c>
      <c t="n" r="E32" s="6">
        <v>943</v>
      </c>
      <c t="n" r="F32" s="6">
        <v>456</v>
      </c>
    </row>
    <row spans="1:6" r="33">
      <c t="s" r="A33" s="4">
        <v>109</v>
      </c>
      <c t="n" r="B33" s="6">
        <v>1196</v>
      </c>
      <c t="n" r="C33" s="6">
        <v>1019</v>
      </c>
      <c t="n" r="D33" s="6">
        <v>982</v>
      </c>
      <c t="n" r="E33" s="6">
        <v>2215</v>
      </c>
      <c t="n" r="F33" s="6">
        <v>1787</v>
      </c>
    </row>
    <row spans="1:6" r="34">
      <c t="s" r="A34" s="4">
        <v>110</v>
      </c>
      <c t="n" r="B34" s="6">
        <v>497</v>
      </c>
      <c t="n" r="C34" s="6">
        <v>3119</v>
      </c>
      <c t="n" r="D34" s="6">
        <v>0</v>
      </c>
      <c t="n" r="E34" s="6">
        <v>3616</v>
      </c>
      <c t="n" r="F34" s="6">
        <v>3992</v>
      </c>
    </row>
    <row spans="1:6" r="35">
      <c t="s" r="A35" s="4">
        <v>111</v>
      </c>
      <c t="n" r="B35" s="6">
        <v>645</v>
      </c>
      <c t="n" r="C35" s="6">
        <v>344</v>
      </c>
      <c t="n" r="D35" s="6">
        <v>344</v>
      </c>
      <c t="n" r="E35" s="6">
        <v>989</v>
      </c>
      <c t="n" r="F35" s="6">
        <v>658</v>
      </c>
    </row>
    <row spans="1:6" r="36">
      <c t="s" r="A36" s="4">
        <v>112</v>
      </c>
      <c t="n" r="B36" s="6">
        <v>2058</v>
      </c>
      <c t="n" r="C36" s="6">
        <v>1324</v>
      </c>
      <c t="n" r="D36" s="6">
        <v>1456</v>
      </c>
      <c t="n" r="E36" s="6">
        <v>3382</v>
      </c>
      <c t="n" r="F36" s="6">
        <v>2860</v>
      </c>
    </row>
    <row spans="1:6" r="37">
      <c t="s" r="A37" s="4">
        <v>113</v>
      </c>
      <c t="n" r="B37" s="6">
        <v>23695</v>
      </c>
      <c t="n" r="C37" s="6">
        <v>23647</v>
      </c>
      <c t="n" r="D37" s="6">
        <v>17214</v>
      </c>
      <c t="n" r="E37" s="6">
        <v>47342</v>
      </c>
      <c t="n" r="F37" s="6">
        <v>37683</v>
      </c>
    </row>
    <row spans="1:6" r="38">
      <c t="s" r="A38" s="4">
        <v>114</v>
      </c>
      <c t="n" r="B38" s="6">
        <v>16727</v>
      </c>
      <c t="n" r="C38" s="6">
        <v>14296</v>
      </c>
      <c t="n" r="D38" s="6">
        <v>12426</v>
      </c>
      <c t="n" r="E38" s="6">
        <v>31023</v>
      </c>
      <c t="n" r="F38" s="6">
        <v>15271</v>
      </c>
    </row>
    <row spans="1:6" r="39">
      <c t="s" r="A39" s="4">
        <v>115</v>
      </c>
      <c t="n" r="B39" s="6">
        <v>6358</v>
      </c>
      <c t="n" r="C39" s="6">
        <v>5742</v>
      </c>
      <c t="n" r="D39" s="6">
        <v>4601</v>
      </c>
      <c t="n" r="E39" s="6">
        <v>12100</v>
      </c>
      <c t="n" r="F39" s="6">
        <v>5658</v>
      </c>
    </row>
    <row spans="1:6" r="40">
      <c t="s" r="A40" s="4">
        <v>116</v>
      </c>
      <c t="n" r="B40" s="7">
        <v>10369</v>
      </c>
      <c t="n" r="C40" s="7">
        <v>8554</v>
      </c>
      <c t="n" r="D40" s="7">
        <v>7825</v>
      </c>
      <c t="n" r="E40" s="7">
        <v>18923</v>
      </c>
      <c t="n" r="F40" s="7">
        <v>9613</v>
      </c>
    </row>
    <row spans="1:6" r="41">
      <c t="s" r="A41" s="3">
        <v>117</v>
      </c>
    </row>
    <row spans="1:6" r="42">
      <c t="s" r="A42" s="4">
        <v>118</v>
      </c>
      <c t="n" r="B42" s="8">
        <v>0.38</v>
      </c>
      <c t="n" r="C42" s="8">
        <v>0.33</v>
      </c>
      <c t="n" r="D42" s="8">
        <v>0.36</v>
      </c>
      <c t="n" r="E42" s="8">
        <v>0.72</v>
      </c>
      <c t="n" r="F42" s="8">
        <v>0.46</v>
      </c>
    </row>
    <row spans="1:6" r="43">
      <c t="s" r="A43" s="4">
        <v>119</v>
      </c>
      <c t="n" r="B43" s="8">
        <v>0.37</v>
      </c>
      <c t="n" r="C43" s="8">
        <v>0.33</v>
      </c>
      <c t="n" r="D43" s="8">
        <v>0.36</v>
      </c>
      <c t="n" r="E43" s="8">
        <v>0.7</v>
      </c>
      <c t="n" r="F43" s="8">
        <v>0.46</v>
      </c>
    </row>
    <row spans="1:6" r="44">
      <c t="s" r="A44" s="3">
        <v>120</v>
      </c>
    </row>
    <row spans="1:6" r="45">
      <c t="s" r="A45" s="4">
        <v>121</v>
      </c>
      <c t="n" r="B45" s="6">
        <v>27378930</v>
      </c>
      <c t="n" r="C45" s="6">
        <v>25555654</v>
      </c>
      <c t="n" r="D45" s="6">
        <v>21493641</v>
      </c>
      <c t="n" r="E45" s="6">
        <v>26467292</v>
      </c>
      <c t="n" r="F45" s="6">
        <v>20796655</v>
      </c>
    </row>
    <row spans="1:6" r="46">
      <c t="s" r="A46" s="4">
        <v>122</v>
      </c>
      <c t="n" r="B46" s="6">
        <v>27845490</v>
      </c>
      <c t="n" r="C46" s="6">
        <v>25952184</v>
      </c>
      <c t="n" r="D46" s="6">
        <v>21828876</v>
      </c>
      <c t="n" r="E46" s="6">
        <v>26901627</v>
      </c>
      <c t="n" r="F46" s="6">
        <v>21126542</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t="s" r="A1" s="1">
        <v>444</v>
      </c>
      <c t="s" r="B1" s="2">
        <v>307</v>
      </c>
    </row>
    <row spans="1:2" r="2">
      <c t="s" r="A2" s="3">
        <v>228</v>
      </c>
    </row>
    <row spans="1:2" r="3">
      <c t="s" r="A3" s="4">
        <v>439</v>
      </c>
      <c t="n" r="B3" s="7">
        <v>7953</v>
      </c>
    </row>
    <row spans="1:2" r="4">
      <c t="s" r="A4" s="4">
        <v>423</v>
      </c>
    </row>
    <row spans="1:2" r="5">
      <c t="s" r="A5" s="3">
        <v>228</v>
      </c>
    </row>
    <row spans="1:2" r="6">
      <c t="s" r="A6" s="4">
        <v>439</v>
      </c>
      <c t="n" r="B6" s="6">
        <v>4408</v>
      </c>
    </row>
    <row spans="1:2" r="7">
      <c t="s" r="A7" s="4">
        <v>425</v>
      </c>
    </row>
    <row spans="1:2" r="8">
      <c t="s" r="A8" s="3">
        <v>228</v>
      </c>
    </row>
    <row spans="1:2" r="9">
      <c t="s" r="A9" s="4">
        <v>439</v>
      </c>
      <c t="n" r="B9" s="6">
        <v>1622</v>
      </c>
    </row>
    <row spans="1:2" r="10">
      <c t="s" r="A10" s="4">
        <v>428</v>
      </c>
    </row>
    <row spans="1:2" r="11">
      <c t="s" r="A11" s="3">
        <v>228</v>
      </c>
    </row>
    <row spans="1:2" r="12">
      <c t="s" r="A12" s="4">
        <v>439</v>
      </c>
      <c t="n" r="B12" s="6">
        <v>1505</v>
      </c>
    </row>
    <row spans="1:2" r="13">
      <c t="s" r="A13" s="4">
        <v>433</v>
      </c>
    </row>
    <row spans="1:2" r="14">
      <c t="s" r="A14" s="3">
        <v>228</v>
      </c>
    </row>
    <row spans="1:2" r="15">
      <c t="s" r="A15" s="4">
        <v>439</v>
      </c>
      <c t="n" r="B15" s="6">
        <v>418</v>
      </c>
    </row>
    <row spans="1:2" r="16">
      <c t="s" r="A16" s="4">
        <v>445</v>
      </c>
    </row>
    <row spans="1:2" r="17">
      <c t="s" r="A17" s="3">
        <v>228</v>
      </c>
    </row>
    <row spans="1:2" r="18">
      <c t="s" r="A18" s="4">
        <v>439</v>
      </c>
      <c t="n" r="B18" s="6">
        <v>1483</v>
      </c>
    </row>
    <row spans="1:2" r="19">
      <c t="s" r="A19" s="4">
        <v>446</v>
      </c>
    </row>
    <row spans="1:2" r="20">
      <c t="s" r="A20" s="3">
        <v>228</v>
      </c>
    </row>
    <row spans="1:2" r="21">
      <c t="s" r="A21" s="4">
        <v>439</v>
      </c>
      <c t="n" r="B21" s="6">
        <v>87</v>
      </c>
    </row>
    <row spans="1:2" r="22">
      <c t="s" r="A22" s="4">
        <v>447</v>
      </c>
    </row>
    <row spans="1:2" r="23">
      <c t="s" r="A23" s="3">
        <v>228</v>
      </c>
    </row>
    <row spans="1:2" r="24">
      <c t="s" r="A24" s="4">
        <v>439</v>
      </c>
      <c t="n" r="B24" s="6">
        <v>517</v>
      </c>
    </row>
    <row spans="1:2" r="25">
      <c t="s" r="A25" s="4">
        <v>448</v>
      </c>
    </row>
    <row spans="1:2" r="26">
      <c t="s" r="A26" s="3">
        <v>228</v>
      </c>
    </row>
    <row spans="1:2" r="27">
      <c t="s" r="A27" s="4">
        <v>439</v>
      </c>
      <c t="n" r="B27" s="6">
        <v>879</v>
      </c>
    </row>
    <row spans="1:2" r="28">
      <c t="s" r="A28" s="4">
        <v>449</v>
      </c>
    </row>
    <row spans="1:2" r="29">
      <c t="s" r="A29" s="3">
        <v>228</v>
      </c>
    </row>
    <row spans="1:2" r="30">
      <c t="s" r="A30" s="4">
        <v>439</v>
      </c>
      <c t="n" r="B30" s="6">
        <v>0</v>
      </c>
    </row>
    <row spans="1:2" r="31">
      <c t="s" r="A31" s="4">
        <v>337</v>
      </c>
    </row>
    <row spans="1:2" r="32">
      <c t="s" r="A32" s="3">
        <v>228</v>
      </c>
    </row>
    <row spans="1:2" r="33">
      <c t="s" r="A33" s="4">
        <v>439</v>
      </c>
      <c t="n" r="B33" s="6">
        <v>785</v>
      </c>
    </row>
    <row spans="1:2" r="34">
      <c t="s" r="A34" s="4">
        <v>450</v>
      </c>
    </row>
    <row spans="1:2" r="35">
      <c t="s" r="A35" s="3">
        <v>228</v>
      </c>
    </row>
    <row spans="1:2" r="36">
      <c t="s" r="A36" s="4">
        <v>439</v>
      </c>
      <c t="n" r="B36" s="6">
        <v>159</v>
      </c>
    </row>
    <row spans="1:2" r="37">
      <c t="s" r="A37" s="4">
        <v>451</v>
      </c>
    </row>
    <row spans="1:2" r="38">
      <c t="s" r="A38" s="3">
        <v>228</v>
      </c>
    </row>
    <row spans="1:2" r="39">
      <c t="s" r="A39" s="4">
        <v>439</v>
      </c>
      <c t="n" r="B39" s="6">
        <v>0</v>
      </c>
    </row>
    <row spans="1:2" r="40">
      <c t="s" r="A40" s="4">
        <v>452</v>
      </c>
    </row>
    <row spans="1:2" r="41">
      <c t="s" r="A41" s="3">
        <v>228</v>
      </c>
    </row>
    <row spans="1:2" r="42">
      <c t="s" r="A42" s="4">
        <v>439</v>
      </c>
      <c t="n" r="B42" s="6">
        <v>626</v>
      </c>
    </row>
    <row spans="1:2" r="43">
      <c t="s" r="A43" s="4">
        <v>453</v>
      </c>
    </row>
    <row spans="1:2" r="44">
      <c t="s" r="A44" s="3">
        <v>228</v>
      </c>
    </row>
    <row spans="1:2" r="45">
      <c t="s" r="A45" s="4">
        <v>439</v>
      </c>
      <c t="n" r="B45" s="6">
        <v>0</v>
      </c>
    </row>
    <row spans="1:2" r="46">
      <c t="s" r="A46" s="4">
        <v>454</v>
      </c>
    </row>
    <row spans="1:2" r="47">
      <c t="s" r="A47" s="3">
        <v>228</v>
      </c>
    </row>
    <row spans="1:2" r="48">
      <c t="s" r="A48" s="4">
        <v>439</v>
      </c>
      <c t="n" r="B48" s="6">
        <v>5685</v>
      </c>
    </row>
    <row spans="1:2" r="49">
      <c t="s" r="A49" s="4">
        <v>455</v>
      </c>
    </row>
    <row spans="1:2" r="50">
      <c t="s" r="A50" s="3">
        <v>228</v>
      </c>
    </row>
    <row spans="1:2" r="51">
      <c t="s" r="A51" s="4">
        <v>439</v>
      </c>
      <c t="n" r="B51" s="6">
        <v>4162</v>
      </c>
    </row>
    <row spans="1:2" r="52">
      <c t="s" r="A52" s="4">
        <v>456</v>
      </c>
    </row>
    <row spans="1:2" r="53">
      <c t="s" r="A53" s="3">
        <v>228</v>
      </c>
    </row>
    <row spans="1:2" r="54">
      <c t="s" r="A54" s="4">
        <v>439</v>
      </c>
      <c t="n" r="B54" s="6">
        <v>1105</v>
      </c>
    </row>
    <row spans="1:2" r="55">
      <c t="s" r="A55" s="4">
        <v>457</v>
      </c>
    </row>
    <row spans="1:2" r="56">
      <c t="s" r="A56" s="3">
        <v>228</v>
      </c>
    </row>
    <row spans="1:2" r="57">
      <c t="s" r="A57" s="4">
        <v>439</v>
      </c>
      <c t="n" r="B57" s="6">
        <v>0</v>
      </c>
    </row>
    <row spans="1:2" r="58">
      <c t="s" r="A58" s="4">
        <v>458</v>
      </c>
    </row>
    <row spans="1:2" r="59">
      <c t="s" r="A59" s="3">
        <v>228</v>
      </c>
    </row>
    <row spans="1:2" r="60">
      <c t="s" r="A60" s="4">
        <v>439</v>
      </c>
      <c t="n" r="B60" s="7">
        <v>4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r="A1" s="1">
        <v>459</v>
      </c>
      <c t="s" r="B1" s="2">
        <v>1</v>
      </c>
    </row>
    <row spans="1:2" r="2">
      <c t="s" r="B2" s="2">
        <v>307</v>
      </c>
    </row>
    <row spans="1:2" r="3">
      <c t="s" r="A3" s="3">
        <v>460</v>
      </c>
    </row>
    <row spans="1:2" r="4">
      <c t="s" r="A4" s="4">
        <v>461</v>
      </c>
      <c t="n" r="B4" s="7">
        <v>2726</v>
      </c>
    </row>
    <row spans="1:2" r="5">
      <c t="s" r="A5" s="4">
        <v>462</v>
      </c>
      <c t="n" r="B5" s="6">
        <v>788</v>
      </c>
    </row>
    <row spans="1:2" r="6">
      <c t="s" r="A6" s="4">
        <v>463</v>
      </c>
      <c t="n" r="B6" s="6">
        <v>-276</v>
      </c>
    </row>
    <row spans="1:2" r="7">
      <c t="s" r="A7" s="4">
        <v>464</v>
      </c>
      <c t="n" r="B7" s="6">
        <v>-449</v>
      </c>
    </row>
    <row spans="1:2" r="8">
      <c t="s" r="A8" s="4">
        <v>465</v>
      </c>
      <c t="n" r="B8" s="6">
        <v>192</v>
      </c>
    </row>
    <row spans="1:2" r="9">
      <c t="s" r="A9" s="4">
        <v>466</v>
      </c>
      <c t="n" r="B9" s="6">
        <v>2981</v>
      </c>
    </row>
    <row spans="1:2" r="10">
      <c t="s" r="A10" s="4">
        <v>445</v>
      </c>
    </row>
    <row spans="1:2" r="11">
      <c t="s" r="A11" s="3">
        <v>460</v>
      </c>
    </row>
    <row spans="1:2" r="12">
      <c t="s" r="A12" s="4">
        <v>461</v>
      </c>
      <c t="n" r="B12" s="6">
        <v>1130</v>
      </c>
    </row>
    <row spans="1:2" r="13">
      <c t="s" r="A13" s="4">
        <v>462</v>
      </c>
      <c t="n" r="B13" s="6">
        <v>0</v>
      </c>
    </row>
    <row spans="1:2" r="14">
      <c t="s" r="A14" s="4">
        <v>463</v>
      </c>
      <c t="n" r="B14" s="6">
        <v>-98</v>
      </c>
    </row>
    <row spans="1:2" r="15">
      <c t="s" r="A15" s="4">
        <v>464</v>
      </c>
      <c t="n" r="B15" s="6">
        <v>-30</v>
      </c>
    </row>
    <row spans="1:2" r="16">
      <c t="s" r="A16" s="4">
        <v>465</v>
      </c>
      <c t="n" r="B16" s="6">
        <v>0</v>
      </c>
    </row>
    <row spans="1:2" r="17">
      <c t="s" r="A17" s="4">
        <v>466</v>
      </c>
      <c t="n" r="B17" s="6">
        <v>1002</v>
      </c>
    </row>
    <row spans="1:2" r="18">
      <c t="s" r="A18" s="4">
        <v>337</v>
      </c>
    </row>
    <row spans="1:2" r="19">
      <c t="s" r="A19" s="3">
        <v>460</v>
      </c>
    </row>
    <row spans="1:2" r="20">
      <c t="s" r="A20" s="4">
        <v>461</v>
      </c>
      <c t="n" r="B20" s="6">
        <v>1596</v>
      </c>
    </row>
    <row spans="1:2" r="21">
      <c t="s" r="A21" s="4">
        <v>462</v>
      </c>
      <c t="n" r="B21" s="6">
        <v>0</v>
      </c>
    </row>
    <row spans="1:2" r="22">
      <c t="s" r="A22" s="4">
        <v>463</v>
      </c>
      <c t="n" r="B22" s="6">
        <v>-8</v>
      </c>
    </row>
    <row spans="1:2" r="23">
      <c t="s" r="A23" s="4">
        <v>464</v>
      </c>
      <c t="n" r="B23" s="6">
        <v>-419</v>
      </c>
    </row>
    <row spans="1:2" r="24">
      <c t="s" r="A24" s="4">
        <v>465</v>
      </c>
      <c t="n" r="B24" s="6">
        <v>192</v>
      </c>
    </row>
    <row spans="1:2" r="25">
      <c t="s" r="A25" s="4">
        <v>466</v>
      </c>
      <c t="n" r="B25" s="6">
        <v>1361</v>
      </c>
    </row>
    <row spans="1:2" r="26">
      <c t="s" r="A26" s="4">
        <v>454</v>
      </c>
    </row>
    <row spans="1:2" r="27">
      <c t="s" r="A27" s="3">
        <v>460</v>
      </c>
    </row>
    <row spans="1:2" r="28">
      <c t="s" r="A28" s="4">
        <v>461</v>
      </c>
      <c t="n" r="B28" s="6">
        <v>0</v>
      </c>
    </row>
    <row spans="1:2" r="29">
      <c t="s" r="A29" s="4">
        <v>462</v>
      </c>
      <c t="n" r="B29" s="6">
        <v>788</v>
      </c>
    </row>
    <row spans="1:2" r="30">
      <c t="s" r="A30" s="4">
        <v>463</v>
      </c>
      <c t="n" r="B30" s="6">
        <v>-170</v>
      </c>
    </row>
    <row spans="1:2" r="31">
      <c t="s" r="A31" s="4">
        <v>464</v>
      </c>
      <c t="n" r="B31" s="6">
        <v>0</v>
      </c>
    </row>
    <row spans="1:2" r="32">
      <c t="s" r="A32" s="4">
        <v>465</v>
      </c>
      <c t="n" r="B32" s="6">
        <v>0</v>
      </c>
    </row>
    <row spans="1:2" r="33">
      <c t="s" r="A33" s="4">
        <v>466</v>
      </c>
      <c t="n" r="B33" s="7">
        <v>6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67</v>
      </c>
      <c t="s" r="B1" s="2">
        <v>78</v>
      </c>
      <c t="s" r="D1" s="2">
        <v>1</v>
      </c>
      <c t="s" r="F1" s="2">
        <v>468</v>
      </c>
    </row>
    <row spans="1:6" r="2">
      <c t="s" r="B2" s="2">
        <v>2</v>
      </c>
      <c t="s" r="C2" s="2">
        <v>80</v>
      </c>
      <c t="s" r="D2" s="2">
        <v>2</v>
      </c>
      <c t="s" r="E2" s="2">
        <v>80</v>
      </c>
      <c t="s" r="F2" s="2">
        <v>23</v>
      </c>
    </row>
    <row spans="1:6" r="3">
      <c t="s" r="A3" s="3">
        <v>469</v>
      </c>
    </row>
    <row spans="1:6" r="4">
      <c t="s" r="A4" s="4">
        <v>470</v>
      </c>
      <c t="n" r="B4" s="7">
        <v>6221</v>
      </c>
      <c t="n" r="D4" s="7">
        <v>6221</v>
      </c>
      <c t="n" r="F4" s="7">
        <v>4319</v>
      </c>
    </row>
    <row spans="1:6" r="5">
      <c t="s" r="A5" s="4">
        <v>471</v>
      </c>
      <c t="n" r="B5" s="6">
        <v>3481</v>
      </c>
      <c t="n" r="D5" s="6">
        <v>3481</v>
      </c>
      <c t="n" r="F5" s="6">
        <v>2784</v>
      </c>
    </row>
    <row spans="1:6" r="6">
      <c t="s" r="A6" s="4">
        <v>472</v>
      </c>
      <c t="n" r="B6" s="6">
        <v>1461</v>
      </c>
      <c t="n" r="D6" s="6">
        <v>1461</v>
      </c>
      <c t="n" r="F6" s="6">
        <v>1461</v>
      </c>
    </row>
    <row spans="1:6" r="7">
      <c t="s" r="A7" s="4">
        <v>473</v>
      </c>
      <c t="n" r="B7" s="6">
        <v>2021</v>
      </c>
      <c t="n" r="D7" s="6">
        <v>2021</v>
      </c>
      <c t="n" r="F7" s="6">
        <v>1323</v>
      </c>
    </row>
    <row spans="1:6" r="8">
      <c t="s" r="A8" s="4">
        <v>474</v>
      </c>
      <c t="n" r="B8" s="6">
        <v>731</v>
      </c>
      <c t="n" r="C8" s="7">
        <v>223</v>
      </c>
      <c t="n" r="D8" s="6">
        <v>731</v>
      </c>
      <c t="n" r="E8" s="7">
        <v>223</v>
      </c>
      <c t="n" r="F8" s="6">
        <v>731</v>
      </c>
    </row>
    <row spans="1:6" r="9">
      <c t="s" r="A9" s="4">
        <v>475</v>
      </c>
      <c t="n" r="B9" s="6">
        <v>2964</v>
      </c>
      <c t="n" r="C9" s="6">
        <v>2846</v>
      </c>
      <c t="n" r="D9" s="6">
        <v>2928</v>
      </c>
      <c t="n" r="E9" s="6">
        <v>2241</v>
      </c>
      <c t="n" r="F9" s="6">
        <v>2538</v>
      </c>
    </row>
    <row spans="1:6" r="10">
      <c t="s" r="A10" s="4">
        <v>476</v>
      </c>
      <c t="n" r="B10" s="6">
        <v>51</v>
      </c>
      <c t="n" r="C10" s="6">
        <v>46</v>
      </c>
      <c t="n" r="D10" s="6">
        <v>99</v>
      </c>
      <c t="n" r="E10" s="6">
        <v>70</v>
      </c>
      <c t="n" r="F10" s="6">
        <v>123</v>
      </c>
    </row>
    <row spans="1:6" r="11">
      <c t="s" r="A11" s="4">
        <v>423</v>
      </c>
    </row>
    <row spans="1:6" r="12">
      <c t="s" r="A12" s="3">
        <v>469</v>
      </c>
    </row>
    <row spans="1:6" r="13">
      <c t="s" r="A13" s="4">
        <v>470</v>
      </c>
      <c t="n" r="B13" s="6">
        <v>1519</v>
      </c>
      <c t="n" r="D13" s="6">
        <v>1519</v>
      </c>
      <c t="n" r="F13" s="6">
        <v>578</v>
      </c>
    </row>
    <row spans="1:6" r="14">
      <c t="s" r="A14" s="4">
        <v>471</v>
      </c>
      <c t="n" r="B14" s="6">
        <v>1051</v>
      </c>
      <c t="n" r="D14" s="6">
        <v>1051</v>
      </c>
      <c t="n" r="F14" s="6">
        <v>313</v>
      </c>
    </row>
    <row spans="1:6" r="15">
      <c t="s" r="A15" s="4">
        <v>472</v>
      </c>
      <c t="n" r="B15" s="6">
        <v>0</v>
      </c>
      <c t="n" r="D15" s="6">
        <v>0</v>
      </c>
      <c t="n" r="F15" s="6">
        <v>0</v>
      </c>
    </row>
    <row spans="1:6" r="16">
      <c t="s" r="A16" s="4">
        <v>473</v>
      </c>
      <c t="n" r="B16" s="6">
        <v>1051</v>
      </c>
      <c t="n" r="D16" s="6">
        <v>1051</v>
      </c>
      <c t="n" r="F16" s="6">
        <v>313</v>
      </c>
    </row>
    <row spans="1:6" r="17">
      <c t="s" r="A17" s="4">
        <v>474</v>
      </c>
      <c t="n" r="B17" s="6">
        <v>0</v>
      </c>
      <c t="n" r="C17" s="6">
        <v>223</v>
      </c>
      <c t="n" r="D17" s="6">
        <v>0</v>
      </c>
      <c t="n" r="E17" s="6">
        <v>223</v>
      </c>
      <c t="n" r="F17" s="6">
        <v>0</v>
      </c>
    </row>
    <row spans="1:6" r="18">
      <c t="s" r="A18" s="4">
        <v>475</v>
      </c>
      <c t="n" r="B18" s="6">
        <v>350</v>
      </c>
      <c t="n" r="C18" s="6">
        <v>74</v>
      </c>
      <c t="n" r="D18" s="6">
        <v>329</v>
      </c>
      <c t="n" r="E18" s="6">
        <v>4</v>
      </c>
      <c t="n" r="F18" s="6">
        <v>90</v>
      </c>
    </row>
    <row spans="1:6" r="19">
      <c t="s" r="A19" s="4">
        <v>476</v>
      </c>
      <c t="n" r="B19" s="6">
        <v>8</v>
      </c>
      <c t="n" r="C19" s="6">
        <v>0</v>
      </c>
      <c t="n" r="D19" s="6">
        <v>13</v>
      </c>
      <c t="n" r="E19" s="6">
        <v>0</v>
      </c>
      <c t="n" r="F19" s="6">
        <v>29</v>
      </c>
    </row>
    <row spans="1:6" r="20">
      <c t="s" r="A20" s="4">
        <v>424</v>
      </c>
    </row>
    <row spans="1:6" r="21">
      <c t="s" r="A21" s="3">
        <v>469</v>
      </c>
    </row>
    <row spans="1:6" r="22">
      <c t="s" r="A22" s="4">
        <v>470</v>
      </c>
      <c t="n" r="B22" s="6">
        <v>2225</v>
      </c>
      <c t="n" r="D22" s="6">
        <v>2225</v>
      </c>
      <c t="n" r="F22" s="6">
        <v>2394</v>
      </c>
    </row>
    <row spans="1:6" r="23">
      <c t="s" r="A23" s="4">
        <v>471</v>
      </c>
      <c t="n" r="B23" s="6">
        <v>1461</v>
      </c>
      <c t="n" r="D23" s="6">
        <v>1461</v>
      </c>
      <c t="n" r="F23" s="6">
        <v>1630</v>
      </c>
    </row>
    <row spans="1:6" r="24">
      <c t="s" r="A24" s="4">
        <v>472</v>
      </c>
      <c t="n" r="B24" s="6">
        <v>1461</v>
      </c>
      <c t="n" r="D24" s="6">
        <v>1461</v>
      </c>
      <c t="n" r="F24" s="6">
        <v>1461</v>
      </c>
    </row>
    <row spans="1:6" r="25">
      <c t="s" r="A25" s="4">
        <v>473</v>
      </c>
      <c t="n" r="B25" s="6">
        <v>0</v>
      </c>
      <c t="n" r="D25" s="6">
        <v>0</v>
      </c>
      <c t="n" r="F25" s="6">
        <v>169</v>
      </c>
    </row>
    <row spans="1:6" r="26">
      <c t="s" r="A26" s="4">
        <v>474</v>
      </c>
      <c t="n" r="B26" s="6">
        <v>731</v>
      </c>
      <c t="n" r="C26" s="6">
        <v>0</v>
      </c>
      <c t="n" r="D26" s="6">
        <v>731</v>
      </c>
      <c t="n" r="E26" s="6">
        <v>0</v>
      </c>
      <c t="n" r="F26" s="6">
        <v>731</v>
      </c>
    </row>
    <row spans="1:6" r="27">
      <c t="s" r="A27" s="4">
        <v>475</v>
      </c>
      <c t="n" r="B27" s="6">
        <v>1461</v>
      </c>
      <c t="n" r="C27" s="6">
        <v>1723</v>
      </c>
      <c t="n" r="D27" s="6">
        <v>1546</v>
      </c>
      <c t="n" r="E27" s="6">
        <v>1171</v>
      </c>
      <c t="n" r="F27" s="6">
        <v>1386</v>
      </c>
    </row>
    <row spans="1:6" r="28">
      <c t="s" r="A28" s="4">
        <v>476</v>
      </c>
      <c t="n" r="B28" s="6">
        <v>24</v>
      </c>
      <c t="n" r="C28" s="6">
        <v>0</v>
      </c>
      <c t="n" r="D28" s="6">
        <v>51</v>
      </c>
      <c t="n" r="E28" s="6">
        <v>0</v>
      </c>
      <c t="n" r="F28" s="6">
        <v>3</v>
      </c>
    </row>
    <row spans="1:6" r="29">
      <c t="s" r="A29" s="4">
        <v>425</v>
      </c>
    </row>
    <row spans="1:6" r="30">
      <c t="s" r="A30" s="3">
        <v>469</v>
      </c>
    </row>
    <row spans="1:6" r="31">
      <c t="s" r="A31" s="4">
        <v>470</v>
      </c>
      <c t="n" r="B31" s="6">
        <v>865</v>
      </c>
      <c t="n" r="D31" s="6">
        <v>865</v>
      </c>
      <c t="n" r="F31" s="6">
        <v>883</v>
      </c>
    </row>
    <row spans="1:6" r="32">
      <c t="s" r="A32" s="4">
        <v>471</v>
      </c>
      <c t="n" r="B32" s="6">
        <v>486</v>
      </c>
      <c t="n" r="D32" s="6">
        <v>486</v>
      </c>
      <c t="n" r="F32" s="6">
        <v>536</v>
      </c>
    </row>
    <row spans="1:6" r="33">
      <c t="s" r="A33" s="4">
        <v>472</v>
      </c>
      <c t="n" r="B33" s="6">
        <v>0</v>
      </c>
      <c t="n" r="D33" s="6">
        <v>0</v>
      </c>
      <c t="n" r="F33" s="6">
        <v>0</v>
      </c>
    </row>
    <row spans="1:6" r="34">
      <c t="s" r="A34" s="4">
        <v>473</v>
      </c>
      <c t="n" r="B34" s="6">
        <v>486</v>
      </c>
      <c t="n" r="D34" s="6">
        <v>486</v>
      </c>
      <c t="n" r="F34" s="6">
        <v>536</v>
      </c>
    </row>
    <row spans="1:6" r="35">
      <c t="s" r="A35" s="4">
        <v>474</v>
      </c>
      <c t="n" r="B35" s="6">
        <v>0</v>
      </c>
      <c t="n" r="C35" s="6">
        <v>0</v>
      </c>
      <c t="n" r="D35" s="6">
        <v>0</v>
      </c>
      <c t="n" r="E35" s="6">
        <v>0</v>
      </c>
      <c t="n" r="F35" s="6">
        <v>0</v>
      </c>
    </row>
    <row spans="1:6" r="36">
      <c t="s" r="A36" s="4">
        <v>475</v>
      </c>
      <c t="n" r="B36" s="6">
        <v>494</v>
      </c>
      <c t="n" r="C36" s="6">
        <v>373</v>
      </c>
      <c t="n" r="D36" s="6">
        <v>506</v>
      </c>
      <c t="n" r="E36" s="6">
        <v>378</v>
      </c>
      <c t="n" r="F36" s="6">
        <v>415</v>
      </c>
    </row>
    <row spans="1:6" r="37">
      <c t="s" r="A37" s="4">
        <v>476</v>
      </c>
      <c t="n" r="B37" s="6">
        <v>9</v>
      </c>
      <c t="n" r="C37" s="6">
        <v>15</v>
      </c>
      <c t="n" r="D37" s="6">
        <v>18</v>
      </c>
      <c t="n" r="E37" s="6">
        <v>22</v>
      </c>
      <c t="n" r="F37" s="6">
        <v>67</v>
      </c>
    </row>
    <row spans="1:6" r="38">
      <c t="s" r="A38" s="4">
        <v>426</v>
      </c>
    </row>
    <row spans="1:6" r="39">
      <c t="s" r="A39" s="3">
        <v>469</v>
      </c>
    </row>
    <row spans="1:6" r="40">
      <c t="s" r="A40" s="4">
        <v>470</v>
      </c>
      <c t="n" r="B40" s="6">
        <v>1394</v>
      </c>
      <c t="n" r="D40" s="6">
        <v>1394</v>
      </c>
    </row>
    <row spans="1:6" r="41">
      <c t="s" r="A41" s="4">
        <v>471</v>
      </c>
      <c t="n" r="B41" s="6">
        <v>328</v>
      </c>
      <c t="n" r="D41" s="6">
        <v>328</v>
      </c>
    </row>
    <row spans="1:6" r="42">
      <c t="s" r="A42" s="4">
        <v>472</v>
      </c>
      <c t="n" r="B42" s="6">
        <v>0</v>
      </c>
      <c t="n" r="D42" s="6">
        <v>0</v>
      </c>
    </row>
    <row spans="1:6" r="43">
      <c t="s" r="A43" s="4">
        <v>473</v>
      </c>
      <c t="n" r="B43" s="6">
        <v>329</v>
      </c>
      <c t="n" r="D43" s="6">
        <v>329</v>
      </c>
    </row>
    <row spans="1:6" r="44">
      <c t="s" r="A44" s="4">
        <v>474</v>
      </c>
      <c t="n" r="B44" s="6">
        <v>0</v>
      </c>
      <c t="n" r="C44" s="6">
        <v>0</v>
      </c>
      <c t="n" r="D44" s="6">
        <v>0</v>
      </c>
      <c t="n" r="E44" s="6">
        <v>0</v>
      </c>
    </row>
    <row spans="1:6" r="45">
      <c t="s" r="A45" s="4">
        <v>475</v>
      </c>
      <c t="n" r="B45" s="6">
        <v>247</v>
      </c>
      <c t="n" r="D45" s="6">
        <v>135</v>
      </c>
    </row>
    <row spans="1:6" r="46">
      <c t="s" r="A46" s="4">
        <v>476</v>
      </c>
      <c t="n" r="B46" s="6">
        <v>4</v>
      </c>
      <c t="n" r="D46" s="6">
        <v>4</v>
      </c>
    </row>
    <row spans="1:6" r="47">
      <c t="s" r="A47" s="4">
        <v>428</v>
      </c>
    </row>
    <row spans="1:6" r="48">
      <c t="s" r="A48" s="3">
        <v>469</v>
      </c>
    </row>
    <row spans="1:6" r="49">
      <c t="s" r="A49" s="4">
        <v>470</v>
      </c>
      <c t="n" r="B49" s="6">
        <v>0</v>
      </c>
      <c t="n" r="D49" s="6">
        <v>0</v>
      </c>
      <c t="n" r="F49" s="6">
        <v>329</v>
      </c>
    </row>
    <row spans="1:6" r="50">
      <c t="s" r="A50" s="4">
        <v>471</v>
      </c>
      <c t="n" r="B50" s="6">
        <v>0</v>
      </c>
      <c t="n" r="D50" s="6">
        <v>0</v>
      </c>
      <c t="n" r="F50" s="6">
        <v>214</v>
      </c>
    </row>
    <row spans="1:6" r="51">
      <c t="s" r="A51" s="4">
        <v>472</v>
      </c>
      <c t="n" r="B51" s="6">
        <v>0</v>
      </c>
      <c t="n" r="D51" s="6">
        <v>0</v>
      </c>
      <c t="n" r="F51" s="6">
        <v>0</v>
      </c>
    </row>
    <row spans="1:6" r="52">
      <c t="s" r="A52" s="4">
        <v>473</v>
      </c>
      <c t="n" r="B52" s="6">
        <v>0</v>
      </c>
      <c t="n" r="D52" s="6">
        <v>0</v>
      </c>
      <c t="n" r="F52" s="6">
        <v>214</v>
      </c>
    </row>
    <row spans="1:6" r="53">
      <c t="s" r="A53" s="4">
        <v>474</v>
      </c>
      <c t="n" r="B53" s="6">
        <v>0</v>
      </c>
      <c t="n" r="C53" s="6">
        <v>0</v>
      </c>
      <c t="n" r="D53" s="6">
        <v>0</v>
      </c>
      <c t="n" r="E53" s="6">
        <v>0</v>
      </c>
      <c t="n" r="F53" s="6">
        <v>0</v>
      </c>
    </row>
    <row spans="1:6" r="54">
      <c t="s" r="A54" s="4">
        <v>475</v>
      </c>
      <c t="n" r="B54" s="6">
        <v>0</v>
      </c>
      <c t="n" r="C54" s="6">
        <v>446</v>
      </c>
      <c t="n" r="D54" s="6">
        <v>71</v>
      </c>
      <c t="n" r="E54" s="6">
        <v>456</v>
      </c>
      <c t="n" r="F54" s="6">
        <v>430</v>
      </c>
    </row>
    <row spans="1:6" r="55">
      <c t="s" r="A55" s="4">
        <v>476</v>
      </c>
      <c t="n" r="B55" s="6">
        <v>0</v>
      </c>
      <c t="n" r="C55" s="6">
        <v>21</v>
      </c>
      <c t="n" r="D55" s="6">
        <v>2</v>
      </c>
      <c t="n" r="E55" s="6">
        <v>33</v>
      </c>
      <c t="n" r="F55" s="6">
        <v>19</v>
      </c>
    </row>
    <row spans="1:6" r="56">
      <c t="s" r="A56" s="4">
        <v>430</v>
      </c>
    </row>
    <row spans="1:6" r="57">
      <c t="s" r="A57" s="3">
        <v>469</v>
      </c>
    </row>
    <row spans="1:6" r="58">
      <c t="s" r="A58" s="4">
        <v>470</v>
      </c>
      <c t="n" r="B58" s="6">
        <v>181</v>
      </c>
      <c t="n" r="D58" s="6">
        <v>181</v>
      </c>
      <c t="n" r="F58" s="6">
        <v>98</v>
      </c>
    </row>
    <row spans="1:6" r="59">
      <c t="s" r="A59" s="4">
        <v>471</v>
      </c>
      <c t="n" r="B59" s="6">
        <v>137</v>
      </c>
      <c t="n" r="D59" s="6">
        <v>137</v>
      </c>
      <c t="n" r="F59" s="6">
        <v>70</v>
      </c>
    </row>
    <row spans="1:6" r="60">
      <c t="s" r="A60" s="4">
        <v>472</v>
      </c>
      <c t="n" r="B60" s="6">
        <v>0</v>
      </c>
      <c t="n" r="D60" s="6">
        <v>0</v>
      </c>
      <c t="n" r="F60" s="6">
        <v>0</v>
      </c>
    </row>
    <row spans="1:6" r="61">
      <c t="s" r="A61" s="4">
        <v>473</v>
      </c>
      <c t="n" r="B61" s="6">
        <v>137</v>
      </c>
      <c t="n" r="D61" s="6">
        <v>137</v>
      </c>
      <c t="n" r="F61" s="6">
        <v>70</v>
      </c>
    </row>
    <row spans="1:6" r="62">
      <c t="s" r="A62" s="4">
        <v>474</v>
      </c>
      <c t="n" r="B62" s="6">
        <v>0</v>
      </c>
      <c t="n" r="C62" s="6">
        <v>0</v>
      </c>
      <c t="n" r="D62" s="6">
        <v>0</v>
      </c>
      <c t="n" r="E62" s="6">
        <v>0</v>
      </c>
      <c t="n" r="F62" s="6">
        <v>0</v>
      </c>
    </row>
    <row spans="1:6" r="63">
      <c t="s" r="A63" s="4">
        <v>475</v>
      </c>
      <c t="n" r="B63" s="6">
        <v>393</v>
      </c>
      <c t="n" r="C63" s="6">
        <v>222</v>
      </c>
      <c t="n" r="D63" s="6">
        <v>322</v>
      </c>
      <c t="n" r="E63" s="6">
        <v>228</v>
      </c>
      <c t="n" r="F63" s="6">
        <v>204</v>
      </c>
    </row>
    <row spans="1:6" r="64">
      <c t="s" r="A64" s="4">
        <v>476</v>
      </c>
      <c t="n" r="B64" s="6">
        <v>5</v>
      </c>
      <c t="n" r="C64" s="6">
        <v>10</v>
      </c>
      <c t="n" r="D64" s="6">
        <v>10</v>
      </c>
      <c t="n" r="E64" s="6">
        <v>15</v>
      </c>
      <c t="n" r="F64" s="6">
        <v>5</v>
      </c>
    </row>
    <row spans="1:6" r="65">
      <c t="s" r="A65" s="4">
        <v>432</v>
      </c>
    </row>
    <row spans="1:6" r="66">
      <c t="s" r="A66" s="3">
        <v>469</v>
      </c>
    </row>
    <row spans="1:6" r="67">
      <c t="s" r="A67" s="4">
        <v>470</v>
      </c>
      <c t="n" r="B67" s="6">
        <v>37</v>
      </c>
      <c t="n" r="D67" s="6">
        <v>37</v>
      </c>
      <c t="n" r="F67" s="6">
        <v>37</v>
      </c>
    </row>
    <row spans="1:6" r="68">
      <c t="s" r="A68" s="4">
        <v>471</v>
      </c>
      <c t="n" r="B68" s="6">
        <v>18</v>
      </c>
      <c t="n" r="D68" s="6">
        <v>18</v>
      </c>
      <c t="n" r="F68" s="6">
        <v>21</v>
      </c>
    </row>
    <row spans="1:6" r="69">
      <c t="s" r="A69" s="4">
        <v>472</v>
      </c>
      <c t="n" r="B69" s="6">
        <v>0</v>
      </c>
      <c t="n" r="D69" s="6">
        <v>0</v>
      </c>
      <c t="n" r="F69" s="6">
        <v>0</v>
      </c>
    </row>
    <row spans="1:6" r="70">
      <c t="s" r="A70" s="4">
        <v>473</v>
      </c>
      <c t="n" r="B70" s="6">
        <v>18</v>
      </c>
      <c t="n" r="D70" s="6">
        <v>18</v>
      </c>
      <c t="n" r="F70" s="6">
        <v>21</v>
      </c>
    </row>
    <row spans="1:6" r="71">
      <c t="s" r="A71" s="4">
        <v>474</v>
      </c>
      <c t="n" r="B71" s="6">
        <v>0</v>
      </c>
      <c t="n" r="C71" s="6">
        <v>0</v>
      </c>
      <c t="n" r="D71" s="6">
        <v>0</v>
      </c>
      <c t="n" r="E71" s="6">
        <v>0</v>
      </c>
      <c t="n" r="F71" s="6">
        <v>0</v>
      </c>
    </row>
    <row spans="1:6" r="72">
      <c t="s" r="A72" s="4">
        <v>475</v>
      </c>
      <c t="n" r="B72" s="6">
        <v>19</v>
      </c>
      <c t="n" r="C72" s="6">
        <v>8</v>
      </c>
      <c t="n" r="D72" s="6">
        <v>19</v>
      </c>
      <c t="n" r="E72" s="6">
        <v>4</v>
      </c>
      <c t="n" r="F72" s="6">
        <v>13</v>
      </c>
    </row>
    <row spans="1:6" r="73">
      <c t="s" r="A73" s="4">
        <v>476</v>
      </c>
      <c t="n" r="B73" s="7">
        <v>1</v>
      </c>
      <c t="n" r="C73" s="7">
        <v>0</v>
      </c>
      <c t="n" r="D73" s="7">
        <v>1</v>
      </c>
      <c t="n" r="E73" s="7">
        <v>0</v>
      </c>
      <c t="n" r="F73"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23</v>
      </c>
    </row>
    <row spans="1:3" r="2">
      <c t="s" r="A2" s="3">
        <v>229</v>
      </c>
    </row>
    <row spans="1:3" r="3">
      <c t="s" r="A3" s="4">
        <v>441</v>
      </c>
      <c t="n" r="B3" s="7">
        <v>3481</v>
      </c>
      <c t="n" r="C3" s="7">
        <v>2736</v>
      </c>
    </row>
    <row spans="1:3" r="4">
      <c t="s" r="A4" s="4">
        <v>478</v>
      </c>
      <c t="n" r="B4" s="6">
        <v>0</v>
      </c>
      <c t="n" r="C4" s="6">
        <v>48</v>
      </c>
    </row>
    <row spans="1:3" r="5">
      <c t="s" r="A5" s="4">
        <v>471</v>
      </c>
      <c t="n" r="B5" s="7">
        <v>3481</v>
      </c>
      <c t="n" r="C5" s="7">
        <v>27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9</v>
      </c>
      <c t="s" r="B1" s="2">
        <v>2</v>
      </c>
      <c t="s" r="C1" s="2">
        <v>23</v>
      </c>
      <c t="s" r="D1" s="2">
        <v>80</v>
      </c>
    </row>
    <row spans="1:4" r="2">
      <c t="s" r="A2" s="3">
        <v>480</v>
      </c>
    </row>
    <row spans="1:4" r="3">
      <c t="s" r="A3" s="4">
        <v>481</v>
      </c>
      <c t="n" r="B3" s="7">
        <v>2927554</v>
      </c>
      <c t="n" r="C3" s="7">
        <v>2262683</v>
      </c>
      <c t="n" r="D3" s="7">
        <v>2118323</v>
      </c>
    </row>
    <row spans="1:4" r="4">
      <c t="s" r="A4" s="4">
        <v>423</v>
      </c>
    </row>
    <row spans="1:4" r="5">
      <c t="s" r="A5" s="3">
        <v>480</v>
      </c>
    </row>
    <row spans="1:4" r="6">
      <c t="s" r="A6" s="4">
        <v>481</v>
      </c>
      <c t="n" r="B6" s="6">
        <v>508141</v>
      </c>
      <c t="n" r="C6" s="6">
        <v>309741</v>
      </c>
      <c t="n" r="D6" s="6">
        <v>284873</v>
      </c>
    </row>
    <row spans="1:4" r="7">
      <c t="s" r="A7" s="4">
        <v>424</v>
      </c>
    </row>
    <row spans="1:4" r="8">
      <c t="s" r="A8" s="3">
        <v>480</v>
      </c>
    </row>
    <row spans="1:4" r="9">
      <c t="s" r="A9" s="4">
        <v>481</v>
      </c>
      <c t="n" r="B9" s="6">
        <v>403855</v>
      </c>
      <c t="n" r="C9" s="6">
        <v>328925</v>
      </c>
      <c t="n" r="D9" s="6">
        <v>257582</v>
      </c>
    </row>
    <row spans="1:4" r="10">
      <c t="s" r="A10" s="4">
        <v>425</v>
      </c>
    </row>
    <row spans="1:4" r="11">
      <c t="s" r="A11" s="3">
        <v>480</v>
      </c>
    </row>
    <row spans="1:4" r="12">
      <c t="s" r="A12" s="4">
        <v>481</v>
      </c>
      <c t="n" r="B12" s="6">
        <v>443060</v>
      </c>
      <c t="n" r="C12" s="6">
        <v>294726</v>
      </c>
      <c t="n" r="D12" s="6">
        <v>294545</v>
      </c>
    </row>
    <row spans="1:4" r="13">
      <c t="s" r="A13" s="4">
        <v>426</v>
      </c>
    </row>
    <row spans="1:4" r="14">
      <c t="s" r="A14" s="3">
        <v>480</v>
      </c>
    </row>
    <row spans="1:4" r="15">
      <c t="s" r="A15" s="4">
        <v>481</v>
      </c>
      <c t="n" r="B15" s="6">
        <v>86076</v>
      </c>
      <c t="n" r="C15" s="6">
        <v>62256</v>
      </c>
      <c t="n" r="D15" s="6">
        <v>50306</v>
      </c>
    </row>
    <row spans="1:4" r="16">
      <c t="s" r="A16" s="4">
        <v>427</v>
      </c>
    </row>
    <row spans="1:4" r="17">
      <c t="s" r="A17" s="3">
        <v>480</v>
      </c>
    </row>
    <row spans="1:4" r="18">
      <c t="s" r="A18" s="4">
        <v>481</v>
      </c>
      <c t="n" r="B18" s="6">
        <v>0</v>
      </c>
      <c t="n" r="C18" s="6">
        <v>143200</v>
      </c>
      <c t="n" r="D18" s="6">
        <v>198113</v>
      </c>
    </row>
    <row spans="1:4" r="19">
      <c t="s" r="A19" s="4">
        <v>428</v>
      </c>
    </row>
    <row spans="1:4" r="20">
      <c t="s" r="A20" s="3">
        <v>480</v>
      </c>
    </row>
    <row spans="1:4" r="21">
      <c t="s" r="A21" s="4">
        <v>481</v>
      </c>
      <c t="n" r="B21" s="6">
        <v>526362</v>
      </c>
      <c t="n" r="C21" s="6">
        <v>421583</v>
      </c>
      <c t="n" r="D21" s="6">
        <v>402786</v>
      </c>
    </row>
    <row spans="1:4" r="22">
      <c t="s" r="A22" s="4">
        <v>429</v>
      </c>
    </row>
    <row spans="1:4" r="23">
      <c t="s" r="A23" s="3">
        <v>480</v>
      </c>
    </row>
    <row spans="1:4" r="24">
      <c t="s" r="A24" s="4">
        <v>481</v>
      </c>
      <c t="n" r="B24" s="6">
        <v>613573</v>
      </c>
      <c t="n" r="C24" s="6">
        <v>429003</v>
      </c>
      <c t="n" r="D24" s="6">
        <v>400237</v>
      </c>
    </row>
    <row spans="1:4" r="25">
      <c t="s" r="A25" s="4">
        <v>430</v>
      </c>
    </row>
    <row spans="1:4" r="26">
      <c t="s" r="A26" s="3">
        <v>480</v>
      </c>
    </row>
    <row spans="1:4" r="27">
      <c t="s" r="A27" s="4">
        <v>481</v>
      </c>
      <c t="n" r="B27" s="6">
        <v>106538</v>
      </c>
      <c t="n" r="C27" s="6">
        <v>80050</v>
      </c>
      <c t="n" r="D27" s="6">
        <v>84283</v>
      </c>
    </row>
    <row spans="1:4" r="28">
      <c t="s" r="A28" s="4">
        <v>431</v>
      </c>
    </row>
    <row spans="1:4" r="29">
      <c t="s" r="A29" s="3">
        <v>480</v>
      </c>
    </row>
    <row spans="1:4" r="30">
      <c t="s" r="A30" s="4">
        <v>481</v>
      </c>
      <c t="n" r="B30" s="6">
        <v>215786</v>
      </c>
      <c t="n" r="C30" s="6">
        <v>169748</v>
      </c>
      <c t="n" r="D30" s="6">
        <v>124448</v>
      </c>
    </row>
    <row spans="1:4" r="31">
      <c t="s" r="A31" s="4">
        <v>432</v>
      </c>
    </row>
    <row spans="1:4" r="32">
      <c t="s" r="A32" s="3">
        <v>480</v>
      </c>
    </row>
    <row spans="1:4" r="33">
      <c t="s" r="A33" s="4">
        <v>481</v>
      </c>
      <c t="n" r="B33" s="6">
        <v>18341</v>
      </c>
      <c t="n" r="C33" s="6">
        <v>18340</v>
      </c>
      <c t="n" r="D33" s="6">
        <v>16339</v>
      </c>
    </row>
    <row spans="1:4" r="34">
      <c t="s" r="A34" s="4">
        <v>433</v>
      </c>
    </row>
    <row spans="1:4" r="35">
      <c t="s" r="A35" s="3">
        <v>480</v>
      </c>
    </row>
    <row spans="1:4" r="36">
      <c t="s" r="A36" s="4">
        <v>481</v>
      </c>
      <c t="n" r="B36" s="6">
        <v>5822</v>
      </c>
      <c t="n" r="C36" s="6">
        <v>5111</v>
      </c>
      <c t="n" r="D36" s="7">
        <v>4811</v>
      </c>
    </row>
    <row spans="1:4" r="37">
      <c t="s" r="A37" s="4">
        <v>482</v>
      </c>
    </row>
    <row spans="1:4" r="38">
      <c t="s" r="A38" s="3">
        <v>480</v>
      </c>
    </row>
    <row spans="1:4" r="39">
      <c t="s" r="A39" s="4">
        <v>481</v>
      </c>
      <c t="n" r="B39" s="6">
        <v>2897622</v>
      </c>
      <c t="n" r="C39" s="6">
        <v>2242242</v>
      </c>
    </row>
    <row spans="1:4" r="40">
      <c t="s" r="A40" s="4">
        <v>483</v>
      </c>
    </row>
    <row spans="1:4" r="41">
      <c t="s" r="A41" s="3">
        <v>480</v>
      </c>
    </row>
    <row spans="1:4" r="42">
      <c t="s" r="A42" s="4">
        <v>481</v>
      </c>
      <c t="n" r="B42" s="6">
        <v>498556</v>
      </c>
      <c t="n" r="C42" s="6">
        <v>306513</v>
      </c>
    </row>
    <row spans="1:4" r="43">
      <c t="s" r="A43" s="4">
        <v>484</v>
      </c>
    </row>
    <row spans="1:4" r="44">
      <c t="s" r="A44" s="3">
        <v>480</v>
      </c>
    </row>
    <row spans="1:4" r="45">
      <c t="s" r="A45" s="4">
        <v>481</v>
      </c>
      <c t="n" r="B45" s="6">
        <v>402394</v>
      </c>
      <c t="n" r="C45" s="6">
        <v>327295</v>
      </c>
    </row>
    <row spans="1:4" r="46">
      <c t="s" r="A46" s="4">
        <v>485</v>
      </c>
    </row>
    <row spans="1:4" r="47">
      <c t="s" r="A47" s="3">
        <v>480</v>
      </c>
    </row>
    <row spans="1:4" r="48">
      <c t="s" r="A48" s="4">
        <v>481</v>
      </c>
      <c t="n" r="B48" s="6">
        <v>432542</v>
      </c>
      <c t="n" r="C48" s="6">
        <v>286270</v>
      </c>
    </row>
    <row spans="1:4" r="49">
      <c t="s" r="A49" s="4">
        <v>486</v>
      </c>
    </row>
    <row spans="1:4" r="50">
      <c t="s" r="A50" s="3">
        <v>480</v>
      </c>
    </row>
    <row spans="1:4" r="51">
      <c t="s" r="A51" s="4">
        <v>481</v>
      </c>
      <c t="n" r="B51" s="6">
        <v>85747</v>
      </c>
      <c t="n" r="C51" s="6">
        <v>62256</v>
      </c>
    </row>
    <row spans="1:4" r="52">
      <c t="s" r="A52" s="4">
        <v>487</v>
      </c>
    </row>
    <row spans="1:4" r="53">
      <c t="s" r="A53" s="3">
        <v>480</v>
      </c>
    </row>
    <row spans="1:4" r="54">
      <c t="s" r="A54" s="4">
        <v>481</v>
      </c>
      <c t="n" r="C54" s="6">
        <v>143200</v>
      </c>
    </row>
    <row spans="1:4" r="55">
      <c t="s" r="A55" s="4">
        <v>488</v>
      </c>
    </row>
    <row spans="1:4" r="56">
      <c t="s" r="A56" s="3">
        <v>480</v>
      </c>
    </row>
    <row spans="1:4" r="57">
      <c t="s" r="A57" s="4">
        <v>481</v>
      </c>
      <c t="n" r="B57" s="6">
        <v>522108</v>
      </c>
      <c t="n" r="C57" s="6">
        <v>418917</v>
      </c>
    </row>
    <row spans="1:4" r="58">
      <c t="s" r="A58" s="4">
        <v>489</v>
      </c>
    </row>
    <row spans="1:4" r="59">
      <c t="s" r="A59" s="3">
        <v>480</v>
      </c>
    </row>
    <row spans="1:4" r="60">
      <c t="s" r="A60" s="4">
        <v>481</v>
      </c>
      <c t="n" r="B60" s="6">
        <v>611143</v>
      </c>
      <c t="n" r="C60" s="6">
        <v>425616</v>
      </c>
    </row>
    <row spans="1:4" r="61">
      <c t="s" r="A61" s="4">
        <v>490</v>
      </c>
    </row>
    <row spans="1:4" r="62">
      <c t="s" r="A62" s="3">
        <v>480</v>
      </c>
    </row>
    <row spans="1:4" r="63">
      <c t="s" r="A63" s="4">
        <v>481</v>
      </c>
      <c t="n" r="B63" s="6">
        <v>105619</v>
      </c>
      <c t="n" r="C63" s="6">
        <v>78997</v>
      </c>
    </row>
    <row spans="1:4" r="64">
      <c t="s" r="A64" s="4">
        <v>491</v>
      </c>
    </row>
    <row spans="1:4" r="65">
      <c t="s" r="A65" s="3">
        <v>480</v>
      </c>
    </row>
    <row spans="1:4" r="66">
      <c t="s" r="A66" s="4">
        <v>481</v>
      </c>
      <c t="n" r="B66" s="6">
        <v>215786</v>
      </c>
      <c t="n" r="C66" s="6">
        <v>169748</v>
      </c>
    </row>
    <row spans="1:4" r="67">
      <c t="s" r="A67" s="4">
        <v>492</v>
      </c>
    </row>
    <row spans="1:4" r="68">
      <c t="s" r="A68" s="3">
        <v>480</v>
      </c>
    </row>
    <row spans="1:4" r="69">
      <c t="s" r="A69" s="4">
        <v>481</v>
      </c>
      <c t="n" r="B69" s="6">
        <v>18323</v>
      </c>
      <c t="n" r="C69" s="6">
        <v>18319</v>
      </c>
    </row>
    <row spans="1:4" r="70">
      <c t="s" r="A70" s="4">
        <v>493</v>
      </c>
    </row>
    <row spans="1:4" r="71">
      <c t="s" r="A71" s="3">
        <v>480</v>
      </c>
    </row>
    <row spans="1:4" r="72">
      <c t="s" r="A72" s="4">
        <v>481</v>
      </c>
      <c t="n" r="B72" s="6">
        <v>5404</v>
      </c>
      <c t="n" r="C72" s="6">
        <v>5111</v>
      </c>
    </row>
    <row spans="1:4" r="73">
      <c t="s" r="A73" s="4">
        <v>494</v>
      </c>
    </row>
    <row spans="1:4" r="74">
      <c t="s" r="A74" s="3">
        <v>480</v>
      </c>
    </row>
    <row spans="1:4" r="75">
      <c t="s" r="A75" s="4">
        <v>481</v>
      </c>
      <c t="n" r="B75" s="6">
        <v>5107</v>
      </c>
      <c t="n" r="C75" s="6">
        <v>700</v>
      </c>
    </row>
    <row spans="1:4" r="76">
      <c t="s" r="A76" s="4">
        <v>495</v>
      </c>
    </row>
    <row spans="1:4" r="77">
      <c t="s" r="A77" s="3">
        <v>480</v>
      </c>
    </row>
    <row spans="1:4" r="78">
      <c t="s" r="A78" s="4">
        <v>481</v>
      </c>
      <c t="n" r="B78" s="6">
        <v>3694</v>
      </c>
      <c t="n" r="C78" s="6">
        <v>73</v>
      </c>
    </row>
    <row spans="1:4" r="79">
      <c t="s" r="A79" s="4">
        <v>496</v>
      </c>
    </row>
    <row spans="1:4" r="80">
      <c t="s" r="A80" s="3">
        <v>480</v>
      </c>
    </row>
    <row spans="1:4" r="81">
      <c t="s" r="A81" s="4">
        <v>481</v>
      </c>
      <c t="n" r="B81" s="6">
        <v>0</v>
      </c>
      <c t="n" r="C81" s="6">
        <v>0</v>
      </c>
    </row>
    <row spans="1:4" r="82">
      <c t="s" r="A82" s="4">
        <v>497</v>
      </c>
    </row>
    <row spans="1:4" r="83">
      <c t="s" r="A83" s="3">
        <v>480</v>
      </c>
    </row>
    <row spans="1:4" r="84">
      <c t="s" r="A84" s="4">
        <v>481</v>
      </c>
      <c t="n" r="B84" s="6">
        <v>1413</v>
      </c>
      <c t="n" r="C84" s="6">
        <v>627</v>
      </c>
    </row>
    <row spans="1:4" r="85">
      <c t="s" r="A85" s="4">
        <v>498</v>
      </c>
    </row>
    <row spans="1:4" r="86">
      <c t="s" r="A86" s="3">
        <v>480</v>
      </c>
    </row>
    <row spans="1:4" r="87">
      <c t="s" r="A87" s="4">
        <v>481</v>
      </c>
      <c t="n" r="B87" s="6">
        <v>0</v>
      </c>
      <c t="n" r="C87" s="6">
        <v>0</v>
      </c>
    </row>
    <row spans="1:4" r="88">
      <c t="s" r="A88" s="4">
        <v>499</v>
      </c>
    </row>
    <row spans="1:4" r="89">
      <c t="s" r="A89" s="3">
        <v>480</v>
      </c>
    </row>
    <row spans="1:4" r="90">
      <c t="s" r="A90" s="4">
        <v>481</v>
      </c>
      <c t="n" r="C90" s="6">
        <v>0</v>
      </c>
    </row>
    <row spans="1:4" r="91">
      <c t="s" r="A91" s="4">
        <v>500</v>
      </c>
    </row>
    <row spans="1:4" r="92">
      <c t="s" r="A92" s="3">
        <v>480</v>
      </c>
    </row>
    <row spans="1:4" r="93">
      <c t="s" r="A93" s="4">
        <v>481</v>
      </c>
      <c t="n" r="B93" s="6">
        <v>0</v>
      </c>
      <c t="n" r="C93" s="6">
        <v>0</v>
      </c>
    </row>
    <row spans="1:4" r="94">
      <c t="s" r="A94" s="4">
        <v>501</v>
      </c>
    </row>
    <row spans="1:4" r="95">
      <c t="s" r="A95" s="3">
        <v>480</v>
      </c>
    </row>
    <row spans="1:4" r="96">
      <c t="s" r="A96" s="4">
        <v>481</v>
      </c>
      <c t="n" r="B96" s="6">
        <v>0</v>
      </c>
      <c t="n" r="C96" s="6">
        <v>0</v>
      </c>
    </row>
    <row spans="1:4" r="97">
      <c t="s" r="A97" s="4">
        <v>502</v>
      </c>
    </row>
    <row spans="1:4" r="98">
      <c t="s" r="A98" s="3">
        <v>480</v>
      </c>
    </row>
    <row spans="1:4" r="99">
      <c t="s" r="A99" s="4">
        <v>481</v>
      </c>
      <c t="n" r="B99" s="6">
        <v>0</v>
      </c>
      <c t="n" r="C99" s="6">
        <v>0</v>
      </c>
    </row>
    <row spans="1:4" r="100">
      <c t="s" r="A100" s="4">
        <v>503</v>
      </c>
    </row>
    <row spans="1:4" r="101">
      <c t="s" r="A101" s="3">
        <v>480</v>
      </c>
    </row>
    <row spans="1:4" r="102">
      <c t="s" r="A102" s="4">
        <v>481</v>
      </c>
      <c t="n" r="B102" s="6">
        <v>0</v>
      </c>
      <c t="n" r="C102" s="6">
        <v>0</v>
      </c>
    </row>
    <row spans="1:4" r="103">
      <c t="s" r="A103" s="4">
        <v>504</v>
      </c>
    </row>
    <row spans="1:4" r="104">
      <c t="s" r="A104" s="3">
        <v>480</v>
      </c>
    </row>
    <row spans="1:4" r="105">
      <c t="s" r="A105" s="4">
        <v>481</v>
      </c>
      <c t="n" r="B105" s="6">
        <v>0</v>
      </c>
      <c t="n" r="C105" s="6">
        <v>0</v>
      </c>
    </row>
    <row spans="1:4" r="106">
      <c t="s" r="A106" s="4">
        <v>505</v>
      </c>
    </row>
    <row spans="1:4" r="107">
      <c t="s" r="A107" s="3">
        <v>480</v>
      </c>
    </row>
    <row spans="1:4" r="108">
      <c t="s" r="A108" s="4">
        <v>481</v>
      </c>
      <c t="n" r="B108" s="6">
        <v>0</v>
      </c>
      <c t="n" r="C108" s="6">
        <v>0</v>
      </c>
    </row>
    <row spans="1:4" r="109">
      <c t="s" r="A109" s="4">
        <v>506</v>
      </c>
    </row>
    <row spans="1:4" r="110">
      <c t="s" r="A110" s="3">
        <v>480</v>
      </c>
    </row>
    <row spans="1:4" r="111">
      <c t="s" r="A111" s="4">
        <v>481</v>
      </c>
      <c t="n" r="B111" s="6">
        <v>23364</v>
      </c>
      <c t="n" r="C111" s="6">
        <v>18280</v>
      </c>
    </row>
    <row spans="1:4" r="112">
      <c t="s" r="A112" s="4">
        <v>507</v>
      </c>
    </row>
    <row spans="1:4" r="113">
      <c t="s" r="A113" s="3">
        <v>480</v>
      </c>
    </row>
    <row spans="1:4" r="114">
      <c t="s" r="A114" s="4">
        <v>481</v>
      </c>
      <c t="n" r="B114" s="6">
        <v>5891</v>
      </c>
      <c t="n" r="C114" s="6">
        <v>3155</v>
      </c>
    </row>
    <row spans="1:4" r="115">
      <c t="s" r="A115" s="4">
        <v>508</v>
      </c>
    </row>
    <row spans="1:4" r="116">
      <c t="s" r="A116" s="3">
        <v>480</v>
      </c>
    </row>
    <row spans="1:4" r="117">
      <c t="s" r="A117" s="4">
        <v>481</v>
      </c>
      <c t="n" r="B117" s="6">
        <v>0</v>
      </c>
      <c t="n" r="C117" s="6">
        <v>169</v>
      </c>
    </row>
    <row spans="1:4" r="118">
      <c t="s" r="A118" s="4">
        <v>509</v>
      </c>
    </row>
    <row spans="1:4" r="119">
      <c t="s" r="A119" s="3">
        <v>480</v>
      </c>
    </row>
    <row spans="1:4" r="120">
      <c t="s" r="A120" s="4">
        <v>481</v>
      </c>
      <c t="n" r="B120" s="6">
        <v>9105</v>
      </c>
      <c t="n" r="C120" s="6">
        <v>7829</v>
      </c>
    </row>
    <row spans="1:4" r="121">
      <c t="s" r="A121" s="4">
        <v>510</v>
      </c>
    </row>
    <row spans="1:4" r="122">
      <c t="s" r="A122" s="3">
        <v>480</v>
      </c>
    </row>
    <row spans="1:4" r="123">
      <c t="s" r="A123" s="4">
        <v>481</v>
      </c>
      <c t="n" r="B123" s="6">
        <v>329</v>
      </c>
      <c t="n" r="C123" s="6">
        <v>0</v>
      </c>
    </row>
    <row spans="1:4" r="124">
      <c t="s" r="A124" s="4">
        <v>511</v>
      </c>
    </row>
    <row spans="1:4" r="125">
      <c t="s" r="A125" s="3">
        <v>480</v>
      </c>
    </row>
    <row spans="1:4" r="126">
      <c t="s" r="A126" s="4">
        <v>481</v>
      </c>
      <c t="n" r="C126" s="6">
        <v>0</v>
      </c>
    </row>
    <row spans="1:4" r="127">
      <c t="s" r="A127" s="4">
        <v>512</v>
      </c>
    </row>
    <row spans="1:4" r="128">
      <c t="s" r="A128" s="3">
        <v>480</v>
      </c>
    </row>
    <row spans="1:4" r="129">
      <c t="s" r="A129" s="4">
        <v>481</v>
      </c>
      <c t="n" r="B129" s="6">
        <v>4254</v>
      </c>
      <c t="n" r="C129" s="6">
        <v>2666</v>
      </c>
    </row>
    <row spans="1:4" r="130">
      <c t="s" r="A130" s="4">
        <v>513</v>
      </c>
    </row>
    <row spans="1:4" r="131">
      <c t="s" r="A131" s="3">
        <v>480</v>
      </c>
    </row>
    <row spans="1:4" r="132">
      <c t="s" r="A132" s="4">
        <v>481</v>
      </c>
      <c t="n" r="B132" s="6">
        <v>2430</v>
      </c>
      <c t="n" r="C132" s="6">
        <v>3387</v>
      </c>
    </row>
    <row spans="1:4" r="133">
      <c t="s" r="A133" s="4">
        <v>514</v>
      </c>
    </row>
    <row spans="1:4" r="134">
      <c t="s" r="A134" s="3">
        <v>480</v>
      </c>
    </row>
    <row spans="1:4" r="135">
      <c t="s" r="A135" s="4">
        <v>481</v>
      </c>
      <c t="n" r="B135" s="6">
        <v>919</v>
      </c>
      <c t="n" r="C135" s="6">
        <v>1053</v>
      </c>
    </row>
    <row spans="1:4" r="136">
      <c t="s" r="A136" s="4">
        <v>515</v>
      </c>
    </row>
    <row spans="1:4" r="137">
      <c t="s" r="A137" s="3">
        <v>480</v>
      </c>
    </row>
    <row spans="1:4" r="138">
      <c t="s" r="A138" s="4">
        <v>481</v>
      </c>
      <c t="n" r="B138" s="6">
        <v>0</v>
      </c>
      <c t="n" r="C138" s="6">
        <v>0</v>
      </c>
    </row>
    <row spans="1:4" r="139">
      <c t="s" r="A139" s="4">
        <v>516</v>
      </c>
    </row>
    <row spans="1:4" r="140">
      <c t="s" r="A140" s="3">
        <v>480</v>
      </c>
    </row>
    <row spans="1:4" r="141">
      <c t="s" r="A141" s="4">
        <v>481</v>
      </c>
      <c t="n" r="B141" s="6">
        <v>18</v>
      </c>
      <c t="n" r="C141" s="6">
        <v>21</v>
      </c>
    </row>
    <row spans="1:4" r="142">
      <c t="s" r="A142" s="4">
        <v>517</v>
      </c>
    </row>
    <row spans="1:4" r="143">
      <c t="s" r="A143" s="3">
        <v>480</v>
      </c>
    </row>
    <row spans="1:4" r="144">
      <c t="s" r="A144" s="4">
        <v>481</v>
      </c>
      <c t="n" r="B144" s="6">
        <v>418</v>
      </c>
      <c t="n" r="C144" s="6">
        <v>0</v>
      </c>
    </row>
    <row spans="1:4" r="145">
      <c t="s" r="A145" s="4">
        <v>518</v>
      </c>
    </row>
    <row spans="1:4" r="146">
      <c t="s" r="A146" s="3">
        <v>480</v>
      </c>
    </row>
    <row spans="1:4" r="147">
      <c t="s" r="A147" s="4">
        <v>481</v>
      </c>
      <c t="n" r="B147" s="6">
        <v>1461</v>
      </c>
      <c t="n" r="C147" s="6">
        <v>1461</v>
      </c>
    </row>
    <row spans="1:4" r="148">
      <c t="s" r="A148" s="4">
        <v>519</v>
      </c>
    </row>
    <row spans="1:4" r="149">
      <c t="s" r="A149" s="3">
        <v>480</v>
      </c>
    </row>
    <row spans="1:4" r="150">
      <c t="s" r="A150" s="4">
        <v>481</v>
      </c>
      <c t="n" r="B150" s="6">
        <v>0</v>
      </c>
      <c t="n" r="C150" s="6">
        <v>0</v>
      </c>
    </row>
    <row spans="1:4" r="151">
      <c t="s" r="A151" s="4">
        <v>520</v>
      </c>
    </row>
    <row spans="1:4" r="152">
      <c t="s" r="A152" s="3">
        <v>480</v>
      </c>
    </row>
    <row spans="1:4" r="153">
      <c t="s" r="A153" s="4">
        <v>481</v>
      </c>
      <c t="n" r="B153" s="6">
        <v>1461</v>
      </c>
      <c t="n" r="C153" s="6">
        <v>1461</v>
      </c>
    </row>
    <row spans="1:4" r="154">
      <c t="s" r="A154" s="4">
        <v>521</v>
      </c>
    </row>
    <row spans="1:4" r="155">
      <c t="s" r="A155" s="3">
        <v>480</v>
      </c>
    </row>
    <row spans="1:4" r="156">
      <c t="s" r="A156" s="4">
        <v>481</v>
      </c>
      <c t="n" r="B156" s="6">
        <v>0</v>
      </c>
      <c t="n" r="C156" s="6">
        <v>0</v>
      </c>
    </row>
    <row spans="1:4" r="157">
      <c t="s" r="A157" s="4">
        <v>522</v>
      </c>
    </row>
    <row spans="1:4" r="158">
      <c t="s" r="A158" s="3">
        <v>480</v>
      </c>
    </row>
    <row spans="1:4" r="159">
      <c t="s" r="A159" s="4">
        <v>481</v>
      </c>
      <c t="n" r="B159" s="6">
        <v>0</v>
      </c>
      <c t="n" r="C159" s="6">
        <v>0</v>
      </c>
    </row>
    <row spans="1:4" r="160">
      <c t="s" r="A160" s="4">
        <v>523</v>
      </c>
    </row>
    <row spans="1:4" r="161">
      <c t="s" r="A161" s="3">
        <v>480</v>
      </c>
    </row>
    <row spans="1:4" r="162">
      <c t="s" r="A162" s="4">
        <v>481</v>
      </c>
      <c t="n" r="C162" s="6">
        <v>0</v>
      </c>
    </row>
    <row spans="1:4" r="163">
      <c t="s" r="A163" s="4">
        <v>524</v>
      </c>
    </row>
    <row spans="1:4" r="164">
      <c t="s" r="A164" s="3">
        <v>480</v>
      </c>
    </row>
    <row spans="1:4" r="165">
      <c t="s" r="A165" s="4">
        <v>481</v>
      </c>
      <c t="n" r="B165" s="6">
        <v>0</v>
      </c>
      <c t="n" r="C165" s="6">
        <v>0</v>
      </c>
    </row>
    <row spans="1:4" r="166">
      <c t="s" r="A166" s="4">
        <v>525</v>
      </c>
    </row>
    <row spans="1:4" r="167">
      <c t="s" r="A167" s="3">
        <v>480</v>
      </c>
    </row>
    <row spans="1:4" r="168">
      <c t="s" r="A168" s="4">
        <v>481</v>
      </c>
      <c t="n" r="B168" s="6">
        <v>0</v>
      </c>
      <c t="n" r="C168" s="6">
        <v>0</v>
      </c>
    </row>
    <row spans="1:4" r="169">
      <c t="s" r="A169" s="4">
        <v>526</v>
      </c>
    </row>
    <row spans="1:4" r="170">
      <c t="s" r="A170" s="3">
        <v>480</v>
      </c>
    </row>
    <row spans="1:4" r="171">
      <c t="s" r="A171" s="4">
        <v>481</v>
      </c>
      <c t="n" r="B171" s="6">
        <v>0</v>
      </c>
      <c t="n" r="C171" s="6">
        <v>0</v>
      </c>
    </row>
    <row spans="1:4" r="172">
      <c t="s" r="A172" s="4">
        <v>527</v>
      </c>
    </row>
    <row spans="1:4" r="173">
      <c t="s" r="A173" s="3">
        <v>480</v>
      </c>
    </row>
    <row spans="1:4" r="174">
      <c t="s" r="A174" s="4">
        <v>481</v>
      </c>
      <c t="n" r="B174" s="6">
        <v>0</v>
      </c>
      <c t="n" r="C174" s="6">
        <v>0</v>
      </c>
    </row>
    <row spans="1:4" r="175">
      <c t="s" r="A175" s="4">
        <v>528</v>
      </c>
    </row>
    <row spans="1:4" r="176">
      <c t="s" r="A176" s="3">
        <v>480</v>
      </c>
    </row>
    <row spans="1:4" r="177">
      <c t="s" r="A177" s="4">
        <v>481</v>
      </c>
      <c t="n" r="B177" s="6">
        <v>0</v>
      </c>
      <c t="n" r="C177" s="6">
        <v>0</v>
      </c>
    </row>
    <row spans="1:4" r="178">
      <c t="s" r="A178" s="4">
        <v>529</v>
      </c>
    </row>
    <row spans="1:4" r="179">
      <c t="s" r="A179" s="3">
        <v>480</v>
      </c>
    </row>
    <row spans="1:4" r="180">
      <c t="s" r="A180" s="4">
        <v>481</v>
      </c>
      <c t="n" r="B180" s="7">
        <v>0</v>
      </c>
      <c t="n" r="C180"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530</v>
      </c>
      <c t="s" r="B1" s="2">
        <v>2</v>
      </c>
      <c t="s" r="C1" s="2">
        <v>23</v>
      </c>
      <c t="s" r="D1" s="2">
        <v>80</v>
      </c>
    </row>
    <row spans="1:4" r="2">
      <c t="s" r="A2" s="3">
        <v>531</v>
      </c>
    </row>
    <row spans="1:4" r="3">
      <c t="s" r="A3" s="4">
        <v>481</v>
      </c>
      <c t="n" r="B3" s="7">
        <v>2927554</v>
      </c>
      <c t="n" r="C3" s="7">
        <v>2262683</v>
      </c>
      <c t="n" r="D3" s="7">
        <v>2118323</v>
      </c>
    </row>
    <row spans="1:4" r="4">
      <c t="s" r="A4" s="4">
        <v>532</v>
      </c>
      <c t="n" r="B4" s="6">
        <v>4062</v>
      </c>
      <c t="n" r="C4" s="6">
        <v>3970</v>
      </c>
    </row>
    <row spans="1:4" r="5">
      <c t="s" r="A5" s="4">
        <v>423</v>
      </c>
    </row>
    <row spans="1:4" r="6">
      <c t="s" r="A6" s="3">
        <v>531</v>
      </c>
    </row>
    <row spans="1:4" r="7">
      <c t="s" r="A7" s="4">
        <v>481</v>
      </c>
      <c t="n" r="B7" s="6">
        <v>508141</v>
      </c>
      <c t="n" r="C7" s="6">
        <v>309741</v>
      </c>
      <c t="n" r="D7" s="6">
        <v>284873</v>
      </c>
    </row>
    <row spans="1:4" r="8">
      <c t="s" r="A8" s="4">
        <v>532</v>
      </c>
      <c t="n" r="B8" s="6">
        <v>1220</v>
      </c>
      <c t="n" r="C8" s="6">
        <v>463</v>
      </c>
    </row>
    <row spans="1:4" r="9">
      <c t="s" r="A9" s="4">
        <v>424</v>
      </c>
    </row>
    <row spans="1:4" r="10">
      <c t="s" r="A10" s="3">
        <v>531</v>
      </c>
    </row>
    <row spans="1:4" r="11">
      <c t="s" r="A11" s="4">
        <v>481</v>
      </c>
      <c t="n" r="B11" s="6">
        <v>403855</v>
      </c>
      <c t="n" r="C11" s="6">
        <v>328925</v>
      </c>
      <c t="n" r="D11" s="6">
        <v>257582</v>
      </c>
    </row>
    <row spans="1:4" r="12">
      <c t="s" r="A12" s="4">
        <v>532</v>
      </c>
      <c t="n" r="B12" s="6">
        <v>1461</v>
      </c>
      <c t="n" r="C12" s="6">
        <v>1630</v>
      </c>
    </row>
    <row spans="1:4" r="13">
      <c t="s" r="A13" s="4">
        <v>425</v>
      </c>
    </row>
    <row spans="1:4" r="14">
      <c t="s" r="A14" s="3">
        <v>531</v>
      </c>
    </row>
    <row spans="1:4" r="15">
      <c t="s" r="A15" s="4">
        <v>481</v>
      </c>
      <c t="n" r="B15" s="6">
        <v>443060</v>
      </c>
      <c t="n" r="C15" s="6">
        <v>294726</v>
      </c>
      <c t="n" r="D15" s="6">
        <v>294545</v>
      </c>
    </row>
    <row spans="1:4" r="16">
      <c t="s" r="A16" s="4">
        <v>532</v>
      </c>
      <c t="n" r="B16" s="6">
        <v>486</v>
      </c>
      <c t="n" r="C16" s="6">
        <v>536</v>
      </c>
    </row>
    <row spans="1:4" r="17">
      <c t="s" r="A17" s="4">
        <v>426</v>
      </c>
    </row>
    <row spans="1:4" r="18">
      <c t="s" r="A18" s="3">
        <v>531</v>
      </c>
    </row>
    <row spans="1:4" r="19">
      <c t="s" r="A19" s="4">
        <v>481</v>
      </c>
      <c t="n" r="B19" s="6">
        <v>86076</v>
      </c>
      <c t="n" r="C19" s="6">
        <v>62256</v>
      </c>
      <c t="n" r="D19" s="6">
        <v>50306</v>
      </c>
    </row>
    <row spans="1:4" r="20">
      <c t="s" r="A20" s="4">
        <v>532</v>
      </c>
      <c t="n" r="B20" s="6">
        <v>329</v>
      </c>
      <c t="n" r="C20" s="6">
        <v>0</v>
      </c>
    </row>
    <row spans="1:4" r="21">
      <c t="s" r="A21" s="4">
        <v>427</v>
      </c>
    </row>
    <row spans="1:4" r="22">
      <c t="s" r="A22" s="3">
        <v>531</v>
      </c>
    </row>
    <row spans="1:4" r="23">
      <c t="s" r="A23" s="4">
        <v>481</v>
      </c>
      <c t="n" r="B23" s="6">
        <v>0</v>
      </c>
      <c t="n" r="C23" s="6">
        <v>143200</v>
      </c>
      <c t="n" r="D23" s="6">
        <v>198113</v>
      </c>
    </row>
    <row spans="1:4" r="24">
      <c t="s" r="A24" s="4">
        <v>532</v>
      </c>
      <c t="n" r="C24" s="6">
        <v>0</v>
      </c>
    </row>
    <row spans="1:4" r="25">
      <c t="s" r="A25" s="4">
        <v>428</v>
      </c>
    </row>
    <row spans="1:4" r="26">
      <c t="s" r="A26" s="3">
        <v>531</v>
      </c>
    </row>
    <row spans="1:4" r="27">
      <c t="s" r="A27" s="4">
        <v>481</v>
      </c>
      <c t="n" r="B27" s="6">
        <v>526362</v>
      </c>
      <c t="n" r="C27" s="6">
        <v>421583</v>
      </c>
      <c t="n" r="D27" s="6">
        <v>402786</v>
      </c>
    </row>
    <row spans="1:4" r="28">
      <c t="s" r="A28" s="4">
        <v>532</v>
      </c>
      <c t="n" r="B28" s="6">
        <v>411</v>
      </c>
      <c t="n" r="C28" s="6">
        <v>1164</v>
      </c>
    </row>
    <row spans="1:4" r="29">
      <c t="s" r="A29" s="4">
        <v>429</v>
      </c>
    </row>
    <row spans="1:4" r="30">
      <c t="s" r="A30" s="3">
        <v>531</v>
      </c>
    </row>
    <row spans="1:4" r="31">
      <c t="s" r="A31" s="4">
        <v>481</v>
      </c>
      <c t="n" r="B31" s="6">
        <v>613573</v>
      </c>
      <c t="n" r="C31" s="6">
        <v>429003</v>
      </c>
      <c t="n" r="D31" s="6">
        <v>400237</v>
      </c>
    </row>
    <row spans="1:4" r="32">
      <c t="s" r="A32" s="4">
        <v>532</v>
      </c>
      <c t="n" r="B32" s="6">
        <v>0</v>
      </c>
      <c t="n" r="C32" s="6">
        <v>0</v>
      </c>
    </row>
    <row spans="1:4" r="33">
      <c t="s" r="A33" s="4">
        <v>430</v>
      </c>
    </row>
    <row spans="1:4" r="34">
      <c t="s" r="A34" s="3">
        <v>531</v>
      </c>
    </row>
    <row spans="1:4" r="35">
      <c t="s" r="A35" s="4">
        <v>481</v>
      </c>
      <c t="n" r="B35" s="6">
        <v>106538</v>
      </c>
      <c t="n" r="C35" s="6">
        <v>80050</v>
      </c>
      <c t="n" r="D35" s="6">
        <v>84283</v>
      </c>
    </row>
    <row spans="1:4" r="36">
      <c t="s" r="A36" s="4">
        <v>532</v>
      </c>
      <c t="n" r="B36" s="6">
        <v>137</v>
      </c>
      <c t="n" r="C36" s="6">
        <v>155</v>
      </c>
    </row>
    <row spans="1:4" r="37">
      <c t="s" r="A37" s="4">
        <v>431</v>
      </c>
    </row>
    <row spans="1:4" r="38">
      <c t="s" r="A38" s="3">
        <v>531</v>
      </c>
    </row>
    <row spans="1:4" r="39">
      <c t="s" r="A39" s="4">
        <v>481</v>
      </c>
      <c t="n" r="B39" s="6">
        <v>215786</v>
      </c>
      <c t="n" r="C39" s="6">
        <v>169748</v>
      </c>
      <c t="n" r="D39" s="6">
        <v>124448</v>
      </c>
    </row>
    <row spans="1:4" r="40">
      <c t="s" r="A40" s="4">
        <v>532</v>
      </c>
      <c t="n" r="B40" s="6">
        <v>0</v>
      </c>
      <c t="n" r="C40" s="6">
        <v>0</v>
      </c>
    </row>
    <row spans="1:4" r="41">
      <c t="s" r="A41" s="4">
        <v>432</v>
      </c>
    </row>
    <row spans="1:4" r="42">
      <c t="s" r="A42" s="3">
        <v>531</v>
      </c>
    </row>
    <row spans="1:4" r="43">
      <c t="s" r="A43" s="4">
        <v>481</v>
      </c>
      <c t="n" r="B43" s="6">
        <v>18341</v>
      </c>
      <c t="n" r="C43" s="6">
        <v>18340</v>
      </c>
      <c t="n" r="D43" s="6">
        <v>16339</v>
      </c>
    </row>
    <row spans="1:4" r="44">
      <c t="s" r="A44" s="4">
        <v>532</v>
      </c>
      <c t="n" r="B44" s="6">
        <v>18</v>
      </c>
      <c t="n" r="C44" s="6">
        <v>21</v>
      </c>
    </row>
    <row spans="1:4" r="45">
      <c t="s" r="A45" s="4">
        <v>433</v>
      </c>
    </row>
    <row spans="1:4" r="46">
      <c t="s" r="A46" s="3">
        <v>531</v>
      </c>
    </row>
    <row spans="1:4" r="47">
      <c t="s" r="A47" s="4">
        <v>481</v>
      </c>
      <c t="n" r="B47" s="6">
        <v>5822</v>
      </c>
      <c t="n" r="C47" s="6">
        <v>5111</v>
      </c>
      <c t="n" r="D47" s="7">
        <v>4811</v>
      </c>
    </row>
    <row spans="1:4" r="48">
      <c t="s" r="A48" s="4">
        <v>532</v>
      </c>
      <c t="n" r="B48" s="6">
        <v>0</v>
      </c>
      <c t="n" r="C48" s="6">
        <v>1</v>
      </c>
    </row>
    <row spans="1:4" r="49">
      <c t="s" r="A49" s="4">
        <v>533</v>
      </c>
    </row>
    <row spans="1:4" r="50">
      <c t="s" r="A50" s="3">
        <v>531</v>
      </c>
    </row>
    <row spans="1:4" r="51">
      <c t="s" r="A51" s="4">
        <v>533</v>
      </c>
      <c t="n" r="B51" s="6">
        <v>2922126</v>
      </c>
      <c t="n" r="C51" s="6">
        <v>2260051</v>
      </c>
    </row>
    <row spans="1:4" r="52">
      <c t="s" r="A52" s="4">
        <v>534</v>
      </c>
    </row>
    <row spans="1:4" r="53">
      <c t="s" r="A53" s="3">
        <v>531</v>
      </c>
    </row>
    <row spans="1:4" r="54">
      <c t="s" r="A54" s="4">
        <v>533</v>
      </c>
      <c t="n" r="B54" s="6">
        <v>506965</v>
      </c>
      <c t="n" r="C54" s="6">
        <v>309464</v>
      </c>
    </row>
    <row spans="1:4" r="55">
      <c t="s" r="A55" s="4">
        <v>535</v>
      </c>
    </row>
    <row spans="1:4" r="56">
      <c t="s" r="A56" s="3">
        <v>531</v>
      </c>
    </row>
    <row spans="1:4" r="57">
      <c t="s" r="A57" s="4">
        <v>533</v>
      </c>
      <c t="n" r="B57" s="6">
        <v>402394</v>
      </c>
      <c t="n" r="C57" s="6">
        <v>327295</v>
      </c>
    </row>
    <row spans="1:4" r="58">
      <c t="s" r="A58" s="4">
        <v>536</v>
      </c>
    </row>
    <row spans="1:4" r="59">
      <c t="s" r="A59" s="3">
        <v>531</v>
      </c>
    </row>
    <row spans="1:4" r="60">
      <c t="s" r="A60" s="4">
        <v>533</v>
      </c>
      <c t="n" r="B60" s="6">
        <v>443060</v>
      </c>
      <c t="n" r="C60" s="6">
        <v>294371</v>
      </c>
    </row>
    <row spans="1:4" r="61">
      <c t="s" r="A61" s="4">
        <v>537</v>
      </c>
    </row>
    <row spans="1:4" r="62">
      <c t="s" r="A62" s="3">
        <v>531</v>
      </c>
    </row>
    <row spans="1:4" r="63">
      <c t="s" r="A63" s="4">
        <v>533</v>
      </c>
      <c t="n" r="B63" s="6">
        <v>85830</v>
      </c>
      <c t="n" r="C63" s="6">
        <v>62256</v>
      </c>
    </row>
    <row spans="1:4" r="64">
      <c t="s" r="A64" s="4">
        <v>538</v>
      </c>
    </row>
    <row spans="1:4" r="65">
      <c t="s" r="A65" s="3">
        <v>531</v>
      </c>
    </row>
    <row spans="1:4" r="66">
      <c t="s" r="A66" s="4">
        <v>533</v>
      </c>
      <c t="n" r="C66" s="6">
        <v>143200</v>
      </c>
    </row>
    <row spans="1:4" r="67">
      <c t="s" r="A67" s="4">
        <v>539</v>
      </c>
    </row>
    <row spans="1:4" r="68">
      <c t="s" r="A68" s="3">
        <v>531</v>
      </c>
    </row>
    <row spans="1:4" r="69">
      <c t="s" r="A69" s="4">
        <v>533</v>
      </c>
      <c t="n" r="B69" s="6">
        <v>523875</v>
      </c>
      <c t="n" r="C69" s="6">
        <v>421369</v>
      </c>
    </row>
    <row spans="1:4" r="70">
      <c t="s" r="A70" s="4">
        <v>540</v>
      </c>
    </row>
    <row spans="1:4" r="71">
      <c t="s" r="A71" s="3">
        <v>531</v>
      </c>
    </row>
    <row spans="1:4" r="72">
      <c t="s" r="A72" s="4">
        <v>533</v>
      </c>
      <c t="n" r="B72" s="6">
        <v>613573</v>
      </c>
      <c t="n" r="C72" s="6">
        <v>429003</v>
      </c>
    </row>
    <row spans="1:4" r="73">
      <c t="s" r="A73" s="4">
        <v>541</v>
      </c>
    </row>
    <row spans="1:4" r="74">
      <c t="s" r="A74" s="3">
        <v>531</v>
      </c>
    </row>
    <row spans="1:4" r="75">
      <c t="s" r="A75" s="4">
        <v>533</v>
      </c>
      <c t="n" r="B75" s="6">
        <v>106498</v>
      </c>
      <c t="n" r="C75" s="6">
        <v>79915</v>
      </c>
    </row>
    <row spans="1:4" r="76">
      <c t="s" r="A76" s="4">
        <v>542</v>
      </c>
    </row>
    <row spans="1:4" r="77">
      <c t="s" r="A77" s="3">
        <v>531</v>
      </c>
    </row>
    <row spans="1:4" r="78">
      <c t="s" r="A78" s="4">
        <v>533</v>
      </c>
      <c t="n" r="B78" s="6">
        <v>215786</v>
      </c>
      <c t="n" r="C78" s="6">
        <v>169748</v>
      </c>
    </row>
    <row spans="1:4" r="79">
      <c t="s" r="A79" s="4">
        <v>543</v>
      </c>
    </row>
    <row spans="1:4" r="80">
      <c t="s" r="A80" s="3">
        <v>531</v>
      </c>
    </row>
    <row spans="1:4" r="81">
      <c t="s" r="A81" s="4">
        <v>533</v>
      </c>
      <c t="n" r="B81" s="6">
        <v>18323</v>
      </c>
      <c t="n" r="C81" s="6">
        <v>18319</v>
      </c>
    </row>
    <row spans="1:4" r="82">
      <c t="s" r="A82" s="4">
        <v>544</v>
      </c>
    </row>
    <row spans="1:4" r="83">
      <c t="s" r="A83" s="3">
        <v>531</v>
      </c>
    </row>
    <row spans="1:4" r="84">
      <c t="s" r="A84" s="4">
        <v>533</v>
      </c>
      <c t="n" r="B84" s="6">
        <v>5822</v>
      </c>
      <c t="n" r="C84" s="6">
        <v>5111</v>
      </c>
    </row>
    <row spans="1:4" r="85">
      <c t="s" r="A85" s="4">
        <v>545</v>
      </c>
    </row>
    <row spans="1:4" r="86">
      <c t="s" r="A86" s="3">
        <v>531</v>
      </c>
    </row>
    <row spans="1:4" r="87">
      <c t="s" r="A87" s="4">
        <v>546</v>
      </c>
      <c t="n" r="B87" s="6">
        <v>1144</v>
      </c>
      <c t="n" r="C87" s="6">
        <v>323</v>
      </c>
    </row>
    <row spans="1:4" r="88">
      <c t="s" r="A88" s="4">
        <v>547</v>
      </c>
    </row>
    <row spans="1:4" r="89">
      <c t="s" r="A89" s="3">
        <v>531</v>
      </c>
    </row>
    <row spans="1:4" r="90">
      <c t="s" r="A90" s="4">
        <v>546</v>
      </c>
      <c t="n" r="B90" s="6">
        <v>1144</v>
      </c>
      <c t="n" r="C90" s="6">
        <v>20</v>
      </c>
    </row>
    <row spans="1:4" r="91">
      <c t="s" r="A91" s="4">
        <v>548</v>
      </c>
    </row>
    <row spans="1:4" r="92">
      <c t="s" r="A92" s="3">
        <v>531</v>
      </c>
    </row>
    <row spans="1:4" r="93">
      <c t="s" r="A93" s="4">
        <v>546</v>
      </c>
      <c t="n" r="B93" s="6">
        <v>0</v>
      </c>
      <c t="n" r="C93" s="6">
        <v>0</v>
      </c>
    </row>
    <row spans="1:4" r="94">
      <c t="s" r="A94" s="4">
        <v>549</v>
      </c>
    </row>
    <row spans="1:4" r="95">
      <c t="s" r="A95" s="3">
        <v>531</v>
      </c>
    </row>
    <row spans="1:4" r="96">
      <c t="s" r="A96" s="4">
        <v>546</v>
      </c>
      <c t="n" r="B96" s="6">
        <v>0</v>
      </c>
      <c t="n" r="C96" s="6">
        <v>0</v>
      </c>
    </row>
    <row spans="1:4" r="97">
      <c t="s" r="A97" s="4">
        <v>550</v>
      </c>
    </row>
    <row spans="1:4" r="98">
      <c t="s" r="A98" s="3">
        <v>531</v>
      </c>
    </row>
    <row spans="1:4" r="99">
      <c t="s" r="A99" s="4">
        <v>546</v>
      </c>
      <c t="n" r="B99" s="6">
        <v>0</v>
      </c>
      <c t="n" r="C99" s="6">
        <v>0</v>
      </c>
    </row>
    <row spans="1:4" r="100">
      <c t="s" r="A100" s="4">
        <v>551</v>
      </c>
    </row>
    <row spans="1:4" r="101">
      <c t="s" r="A101" s="3">
        <v>531</v>
      </c>
    </row>
    <row spans="1:4" r="102">
      <c t="s" r="A102" s="4">
        <v>546</v>
      </c>
      <c t="n" r="C102" s="6">
        <v>0</v>
      </c>
    </row>
    <row spans="1:4" r="103">
      <c t="s" r="A103" s="4">
        <v>552</v>
      </c>
    </row>
    <row spans="1:4" r="104">
      <c t="s" r="A104" s="3">
        <v>531</v>
      </c>
    </row>
    <row spans="1:4" r="105">
      <c t="s" r="A105" s="4">
        <v>546</v>
      </c>
      <c t="n" r="B105" s="6">
        <v>0</v>
      </c>
      <c t="n" r="C105" s="6">
        <v>214</v>
      </c>
    </row>
    <row spans="1:4" r="106">
      <c t="s" r="A106" s="4">
        <v>553</v>
      </c>
    </row>
    <row spans="1:4" r="107">
      <c t="s" r="A107" s="3">
        <v>531</v>
      </c>
    </row>
    <row spans="1:4" r="108">
      <c t="s" r="A108" s="4">
        <v>546</v>
      </c>
      <c t="n" r="B108" s="6">
        <v>0</v>
      </c>
      <c t="n" r="C108" s="6">
        <v>0</v>
      </c>
    </row>
    <row spans="1:4" r="109">
      <c t="s" r="A109" s="4">
        <v>554</v>
      </c>
    </row>
    <row spans="1:4" r="110">
      <c t="s" r="A110" s="3">
        <v>531</v>
      </c>
    </row>
    <row spans="1:4" r="111">
      <c t="s" r="A111" s="4">
        <v>546</v>
      </c>
      <c t="n" r="B111" s="6">
        <v>0</v>
      </c>
      <c t="n" r="C111" s="6">
        <v>89</v>
      </c>
    </row>
    <row spans="1:4" r="112">
      <c t="s" r="A112" s="4">
        <v>555</v>
      </c>
    </row>
    <row spans="1:4" r="113">
      <c t="s" r="A113" s="3">
        <v>531</v>
      </c>
    </row>
    <row spans="1:4" r="114">
      <c t="s" r="A114" s="4">
        <v>546</v>
      </c>
      <c t="n" r="B114" s="6">
        <v>0</v>
      </c>
      <c t="n" r="C114" s="6">
        <v>0</v>
      </c>
    </row>
    <row spans="1:4" r="115">
      <c t="s" r="A115" s="4">
        <v>556</v>
      </c>
    </row>
    <row spans="1:4" r="116">
      <c t="s" r="A116" s="3">
        <v>531</v>
      </c>
    </row>
    <row spans="1:4" r="117">
      <c t="s" r="A117" s="4">
        <v>546</v>
      </c>
      <c t="n" r="B117" s="6">
        <v>0</v>
      </c>
      <c t="n" r="C117" s="6">
        <v>0</v>
      </c>
    </row>
    <row spans="1:4" r="118">
      <c t="s" r="A118" s="4">
        <v>557</v>
      </c>
    </row>
    <row spans="1:4" r="119">
      <c t="s" r="A119" s="3">
        <v>531</v>
      </c>
    </row>
    <row spans="1:4" r="120">
      <c t="s" r="A120" s="4">
        <v>546</v>
      </c>
      <c t="n" r="B120" s="6">
        <v>0</v>
      </c>
      <c t="n" r="C120" s="6">
        <v>0</v>
      </c>
    </row>
    <row spans="1:4" r="121">
      <c t="s" r="A121" s="4">
        <v>558</v>
      </c>
    </row>
    <row spans="1:4" r="122">
      <c t="s" r="A122" s="3">
        <v>531</v>
      </c>
    </row>
    <row spans="1:4" r="123">
      <c t="s" r="A123" s="4">
        <v>546</v>
      </c>
      <c t="n" r="B123" s="6">
        <v>2487</v>
      </c>
      <c t="n" r="C123" s="6">
        <v>355</v>
      </c>
    </row>
    <row spans="1:4" r="124">
      <c t="s" r="A124" s="4">
        <v>559</v>
      </c>
    </row>
    <row spans="1:4" r="125">
      <c t="s" r="A125" s="3">
        <v>531</v>
      </c>
    </row>
    <row spans="1:4" r="126">
      <c t="s" r="A126" s="4">
        <v>546</v>
      </c>
      <c t="n" r="B126" s="6">
        <v>0</v>
      </c>
      <c t="n" r="C126" s="6">
        <v>0</v>
      </c>
    </row>
    <row spans="1:4" r="127">
      <c t="s" r="A127" s="4">
        <v>560</v>
      </c>
    </row>
    <row spans="1:4" r="128">
      <c t="s" r="A128" s="3">
        <v>531</v>
      </c>
    </row>
    <row spans="1:4" r="129">
      <c t="s" r="A129" s="4">
        <v>546</v>
      </c>
      <c t="n" r="B129" s="6">
        <v>0</v>
      </c>
      <c t="n" r="C129" s="6">
        <v>0</v>
      </c>
    </row>
    <row spans="1:4" r="130">
      <c t="s" r="A130" s="4">
        <v>561</v>
      </c>
    </row>
    <row spans="1:4" r="131">
      <c t="s" r="A131" s="3">
        <v>531</v>
      </c>
    </row>
    <row spans="1:4" r="132">
      <c t="s" r="A132" s="4">
        <v>546</v>
      </c>
      <c t="n" r="B132" s="6">
        <v>0</v>
      </c>
      <c t="n" r="C132" s="6">
        <v>355</v>
      </c>
    </row>
    <row spans="1:4" r="133">
      <c t="s" r="A133" s="4">
        <v>562</v>
      </c>
    </row>
    <row spans="1:4" r="134">
      <c t="s" r="A134" s="3">
        <v>531</v>
      </c>
    </row>
    <row spans="1:4" r="135">
      <c t="s" r="A135" s="4">
        <v>546</v>
      </c>
      <c t="n" r="B135" s="6">
        <v>0</v>
      </c>
      <c t="n" r="C135" s="6">
        <v>0</v>
      </c>
    </row>
    <row spans="1:4" r="136">
      <c t="s" r="A136" s="4">
        <v>563</v>
      </c>
    </row>
    <row spans="1:4" r="137">
      <c t="s" r="A137" s="3">
        <v>531</v>
      </c>
    </row>
    <row spans="1:4" r="138">
      <c t="s" r="A138" s="4">
        <v>546</v>
      </c>
      <c t="n" r="C138" s="6">
        <v>0</v>
      </c>
    </row>
    <row spans="1:4" r="139">
      <c t="s" r="A139" s="4">
        <v>564</v>
      </c>
    </row>
    <row spans="1:4" r="140">
      <c t="s" r="A140" s="3">
        <v>531</v>
      </c>
    </row>
    <row spans="1:4" r="141">
      <c t="s" r="A141" s="4">
        <v>546</v>
      </c>
      <c t="n" r="B141" s="6">
        <v>2487</v>
      </c>
      <c t="n" r="C141" s="6">
        <v>0</v>
      </c>
    </row>
    <row spans="1:4" r="142">
      <c t="s" r="A142" s="4">
        <v>565</v>
      </c>
    </row>
    <row spans="1:4" r="143">
      <c t="s" r="A143" s="3">
        <v>531</v>
      </c>
    </row>
    <row spans="1:4" r="144">
      <c t="s" r="A144" s="4">
        <v>546</v>
      </c>
      <c t="n" r="B144" s="6">
        <v>0</v>
      </c>
      <c t="n" r="C144" s="6">
        <v>0</v>
      </c>
    </row>
    <row spans="1:4" r="145">
      <c t="s" r="A145" s="4">
        <v>566</v>
      </c>
    </row>
    <row spans="1:4" r="146">
      <c t="s" r="A146" s="3">
        <v>531</v>
      </c>
    </row>
    <row spans="1:4" r="147">
      <c t="s" r="A147" s="4">
        <v>546</v>
      </c>
      <c t="n" r="B147" s="6">
        <v>0</v>
      </c>
      <c t="n" r="C147" s="6">
        <v>0</v>
      </c>
    </row>
    <row spans="1:4" r="148">
      <c t="s" r="A148" s="4">
        <v>567</v>
      </c>
    </row>
    <row spans="1:4" r="149">
      <c t="s" r="A149" s="3">
        <v>531</v>
      </c>
    </row>
    <row spans="1:4" r="150">
      <c t="s" r="A150" s="4">
        <v>546</v>
      </c>
      <c t="n" r="B150" s="6">
        <v>0</v>
      </c>
      <c t="n" r="C150" s="6">
        <v>0</v>
      </c>
    </row>
    <row spans="1:4" r="151">
      <c t="s" r="A151" s="4">
        <v>568</v>
      </c>
    </row>
    <row spans="1:4" r="152">
      <c t="s" r="A152" s="3">
        <v>531</v>
      </c>
    </row>
    <row spans="1:4" r="153">
      <c t="s" r="A153" s="4">
        <v>546</v>
      </c>
      <c t="n" r="B153" s="6">
        <v>0</v>
      </c>
      <c t="n" r="C153" s="6">
        <v>0</v>
      </c>
    </row>
    <row spans="1:4" r="154">
      <c t="s" r="A154" s="4">
        <v>569</v>
      </c>
    </row>
    <row spans="1:4" r="155">
      <c t="s" r="A155" s="3">
        <v>531</v>
      </c>
    </row>
    <row spans="1:4" r="156">
      <c t="s" r="A156" s="4">
        <v>546</v>
      </c>
      <c t="n" r="B156" s="6">
        <v>0</v>
      </c>
      <c t="n" r="C156" s="6">
        <v>0</v>
      </c>
    </row>
    <row spans="1:4" r="157">
      <c t="n" r="A157" s="6">
        <v>90</v>
      </c>
    </row>
    <row spans="1:4" r="158">
      <c t="s" r="A158" s="3">
        <v>531</v>
      </c>
    </row>
    <row spans="1:4" r="159">
      <c t="s" r="A159" s="4">
        <v>546</v>
      </c>
      <c t="n" r="B159" s="6">
        <v>1797</v>
      </c>
      <c t="n" r="C159" s="6">
        <v>1954</v>
      </c>
    </row>
    <row spans="1:4" r="160">
      <c t="s" r="A160" s="4">
        <v>570</v>
      </c>
    </row>
    <row spans="1:4" r="161">
      <c t="s" r="A161" s="3">
        <v>531</v>
      </c>
    </row>
    <row spans="1:4" r="162">
      <c t="s" r="A162" s="4">
        <v>546</v>
      </c>
      <c t="n" r="B162" s="6">
        <v>32</v>
      </c>
      <c t="n" r="C162" s="6">
        <v>257</v>
      </c>
    </row>
    <row spans="1:4" r="163">
      <c t="s" r="A163" s="4">
        <v>571</v>
      </c>
    </row>
    <row spans="1:4" r="164">
      <c t="s" r="A164" s="3">
        <v>531</v>
      </c>
    </row>
    <row spans="1:4" r="165">
      <c t="s" r="A165" s="4">
        <v>546</v>
      </c>
      <c t="n" r="B165" s="6">
        <v>1461</v>
      </c>
      <c t="n" r="C165" s="6">
        <v>1630</v>
      </c>
    </row>
    <row spans="1:4" r="166">
      <c t="s" r="A166" s="4">
        <v>572</v>
      </c>
    </row>
    <row spans="1:4" r="167">
      <c t="s" r="A167" s="3">
        <v>531</v>
      </c>
    </row>
    <row spans="1:4" r="168">
      <c t="s" r="A168" s="4">
        <v>546</v>
      </c>
      <c t="n" r="B168" s="6">
        <v>0</v>
      </c>
      <c t="n" r="C168" s="6">
        <v>0</v>
      </c>
    </row>
    <row spans="1:4" r="169">
      <c t="s" r="A169" s="4">
        <v>573</v>
      </c>
    </row>
    <row spans="1:4" r="170">
      <c t="s" r="A170" s="3">
        <v>531</v>
      </c>
    </row>
    <row spans="1:4" r="171">
      <c t="s" r="A171" s="4">
        <v>546</v>
      </c>
      <c t="n" r="B171" s="6">
        <v>246</v>
      </c>
      <c t="n" r="C171" s="6">
        <v>0</v>
      </c>
    </row>
    <row spans="1:4" r="172">
      <c t="s" r="A172" s="4">
        <v>574</v>
      </c>
    </row>
    <row spans="1:4" r="173">
      <c t="s" r="A173" s="3">
        <v>531</v>
      </c>
    </row>
    <row spans="1:4" r="174">
      <c t="s" r="A174" s="4">
        <v>546</v>
      </c>
      <c t="n" r="C174" s="6">
        <v>0</v>
      </c>
    </row>
    <row spans="1:4" r="175">
      <c t="s" r="A175" s="4">
        <v>575</v>
      </c>
    </row>
    <row spans="1:4" r="176">
      <c t="s" r="A176" s="3">
        <v>531</v>
      </c>
    </row>
    <row spans="1:4" r="177">
      <c t="s" r="A177" s="4">
        <v>546</v>
      </c>
      <c t="n" r="B177" s="6">
        <v>0</v>
      </c>
      <c t="n" r="C177" s="6">
        <v>0</v>
      </c>
    </row>
    <row spans="1:4" r="178">
      <c t="s" r="A178" s="4">
        <v>576</v>
      </c>
    </row>
    <row spans="1:4" r="179">
      <c t="s" r="A179" s="3">
        <v>531</v>
      </c>
    </row>
    <row spans="1:4" r="180">
      <c t="s" r="A180" s="4">
        <v>546</v>
      </c>
      <c t="n" r="B180" s="6">
        <v>0</v>
      </c>
      <c t="n" r="C180" s="6">
        <v>0</v>
      </c>
    </row>
    <row spans="1:4" r="181">
      <c t="s" r="A181" s="4">
        <v>577</v>
      </c>
    </row>
    <row spans="1:4" r="182">
      <c t="s" r="A182" s="3">
        <v>531</v>
      </c>
    </row>
    <row spans="1:4" r="183">
      <c t="s" r="A183" s="4">
        <v>546</v>
      </c>
      <c t="n" r="B183" s="6">
        <v>40</v>
      </c>
      <c t="n" r="C183" s="6">
        <v>46</v>
      </c>
    </row>
    <row spans="1:4" r="184">
      <c t="s" r="A184" s="4">
        <v>578</v>
      </c>
    </row>
    <row spans="1:4" r="185">
      <c t="s" r="A185" s="3">
        <v>531</v>
      </c>
    </row>
    <row spans="1:4" r="186">
      <c t="s" r="A186" s="4">
        <v>546</v>
      </c>
      <c t="n" r="B186" s="6">
        <v>0</v>
      </c>
      <c t="n" r="C186" s="6">
        <v>0</v>
      </c>
    </row>
    <row spans="1:4" r="187">
      <c t="s" r="A187" s="4">
        <v>579</v>
      </c>
    </row>
    <row spans="1:4" r="188">
      <c t="s" r="A188" s="3">
        <v>531</v>
      </c>
    </row>
    <row spans="1:4" r="189">
      <c t="s" r="A189" s="4">
        <v>546</v>
      </c>
      <c t="n" r="B189" s="6">
        <v>18</v>
      </c>
      <c t="n" r="C189" s="6">
        <v>21</v>
      </c>
    </row>
    <row spans="1:4" r="190">
      <c t="s" r="A190" s="4">
        <v>580</v>
      </c>
    </row>
    <row spans="1:4" r="191">
      <c t="s" r="A191" s="3">
        <v>531</v>
      </c>
    </row>
    <row spans="1:4" r="192">
      <c t="s" r="A192" s="4">
        <v>546</v>
      </c>
      <c t="n" r="B192" s="7">
        <v>0</v>
      </c>
      <c t="n" r="C19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581</v>
      </c>
      <c t="s" r="B1" s="2">
        <v>78</v>
      </c>
      <c t="s" r="E1" s="2">
        <v>1</v>
      </c>
    </row>
    <row spans="1:7" r="2">
      <c t="s" r="B2" s="2">
        <v>2</v>
      </c>
      <c t="s" r="C2" s="2">
        <v>79</v>
      </c>
      <c t="s" r="D2" s="2">
        <v>80</v>
      </c>
      <c t="s" r="E2" s="2">
        <v>2</v>
      </c>
      <c t="s" r="F2" s="2">
        <v>80</v>
      </c>
      <c t="s" r="G2" s="2">
        <v>23</v>
      </c>
    </row>
    <row spans="1:7" r="3">
      <c t="s" r="A3" s="3">
        <v>582</v>
      </c>
    </row>
    <row spans="1:7" r="4">
      <c t="s" r="A4" s="4">
        <v>583</v>
      </c>
      <c t="n" r="B4" s="7">
        <v>18455</v>
      </c>
      <c t="n" r="C4" s="7">
        <v>17317</v>
      </c>
      <c t="n" r="D4" s="7">
        <v>13646</v>
      </c>
      <c t="n" r="E4" s="7">
        <v>17317</v>
      </c>
      <c t="n" r="F4" s="7">
        <v>12200</v>
      </c>
    </row>
    <row spans="1:7" r="5">
      <c t="s" r="A5" s="4">
        <v>584</v>
      </c>
      <c t="n" r="B5" s="6">
        <v>-1220</v>
      </c>
      <c t="n" r="D5" s="6">
        <v>-393</v>
      </c>
      <c t="n" r="E5" s="6">
        <v>-1220</v>
      </c>
      <c t="n" r="F5" s="6">
        <v>-789</v>
      </c>
    </row>
    <row spans="1:7" r="6">
      <c t="s" r="A6" s="4">
        <v>585</v>
      </c>
      <c t="n" r="B6" s="6">
        <v>131</v>
      </c>
      <c t="n" r="D6" s="6">
        <v>14</v>
      </c>
      <c t="n" r="E6" s="6">
        <v>149</v>
      </c>
      <c t="n" r="F6" s="6">
        <v>26</v>
      </c>
    </row>
    <row spans="1:7" r="7">
      <c t="s" r="A7" s="4">
        <v>586</v>
      </c>
      <c t="n" r="B7" s="6">
        <v>1589</v>
      </c>
      <c t="n" r="C7" s="6">
        <v>1120</v>
      </c>
      <c t="n" r="D7" s="6">
        <v>1833</v>
      </c>
      <c t="n" r="E7" s="6">
        <v>2709</v>
      </c>
      <c t="n" r="F7" s="6">
        <v>3663</v>
      </c>
    </row>
    <row spans="1:7" r="8">
      <c t="s" r="A8" s="4">
        <v>587</v>
      </c>
      <c t="n" r="B8" s="6">
        <v>18955</v>
      </c>
      <c t="n" r="C8" s="6">
        <v>18455</v>
      </c>
      <c t="n" r="D8" s="6">
        <v>15100</v>
      </c>
      <c t="n" r="E8" s="6">
        <v>18955</v>
      </c>
      <c t="n" r="F8" s="6">
        <v>15100</v>
      </c>
    </row>
    <row spans="1:7" r="9">
      <c t="s" r="A9" s="3">
        <v>588</v>
      </c>
    </row>
    <row spans="1:7" r="10">
      <c t="s" r="A10" s="4">
        <v>589</v>
      </c>
      <c t="n" r="B10" s="6">
        <v>731</v>
      </c>
      <c t="n" r="D10" s="6">
        <v>223</v>
      </c>
      <c t="n" r="E10" s="6">
        <v>731</v>
      </c>
      <c t="n" r="F10" s="6">
        <v>223</v>
      </c>
      <c t="n" r="G10" s="7">
        <v>731</v>
      </c>
    </row>
    <row spans="1:7" r="11">
      <c t="s" r="A11" s="4">
        <v>590</v>
      </c>
      <c t="n" r="B11" s="6">
        <v>18224</v>
      </c>
      <c t="n" r="D11" s="6">
        <v>14877</v>
      </c>
      <c t="n" r="E11" s="6">
        <v>18224</v>
      </c>
      <c t="n" r="F11" s="6">
        <v>14877</v>
      </c>
    </row>
    <row spans="1:7" r="12">
      <c t="s" r="A12" s="4">
        <v>591</v>
      </c>
      <c t="n" r="B12" s="6">
        <v>3481</v>
      </c>
      <c t="n" r="D12" s="6">
        <v>2726</v>
      </c>
      <c t="n" r="E12" s="7">
        <v>3481</v>
      </c>
      <c t="n" r="F12" s="7">
        <v>2726</v>
      </c>
    </row>
    <row spans="1:7" r="13">
      <c t="s" r="A13" s="4">
        <v>592</v>
      </c>
      <c t="s" r="E13" s="4">
        <v>593</v>
      </c>
      <c t="s" r="F13" s="4">
        <v>594</v>
      </c>
    </row>
    <row spans="1:7" r="14">
      <c t="s" r="A14" s="4">
        <v>595</v>
      </c>
      <c t="n" r="B14" s="6">
        <v>2924073</v>
      </c>
      <c t="n" r="D14" s="6">
        <v>2115597</v>
      </c>
      <c t="n" r="E14" s="7">
        <v>2924073</v>
      </c>
      <c t="n" r="F14" s="7">
        <v>2115597</v>
      </c>
    </row>
    <row spans="1:7" r="15">
      <c t="s" r="A15" s="4">
        <v>596</v>
      </c>
      <c t="s" r="E15" s="4">
        <v>597</v>
      </c>
      <c t="s" r="F15" s="4">
        <v>598</v>
      </c>
    </row>
    <row spans="1:7" r="16">
      <c t="s" r="A16" s="4">
        <v>419</v>
      </c>
      <c t="n" r="B16" s="6">
        <v>2927554</v>
      </c>
      <c t="n" r="D16" s="6">
        <v>2118323</v>
      </c>
      <c t="n" r="E16" s="7">
        <v>2927554</v>
      </c>
      <c t="n" r="F16" s="7">
        <v>2118323</v>
      </c>
      <c t="n" r="G16" s="6">
        <v>2262683</v>
      </c>
    </row>
    <row spans="1:7" r="17">
      <c t="s" r="A17" s="4">
        <v>599</v>
      </c>
      <c t="s" r="E17" s="4">
        <v>600</v>
      </c>
      <c t="s" r="F17" s="4">
        <v>601</v>
      </c>
    </row>
    <row spans="1:7" r="18">
      <c t="s" r="A18" s="4">
        <v>423</v>
      </c>
    </row>
    <row spans="1:7" r="19">
      <c t="s" r="A19" s="3">
        <v>582</v>
      </c>
    </row>
    <row spans="1:7" r="20">
      <c t="s" r="A20" s="4">
        <v>583</v>
      </c>
      <c t="n" r="B20" s="6">
        <v>3023</v>
      </c>
      <c t="n" r="C20" s="6">
        <v>3449</v>
      </c>
      <c t="n" r="D20" s="6">
        <v>3443</v>
      </c>
      <c t="n" r="E20" s="7">
        <v>3449</v>
      </c>
      <c t="n" r="F20" s="7">
        <v>2646</v>
      </c>
    </row>
    <row spans="1:7" r="21">
      <c t="s" r="A21" s="4">
        <v>584</v>
      </c>
      <c t="n" r="B21" s="6">
        <v>-710</v>
      </c>
      <c t="n" r="D21" s="6">
        <v>0</v>
      </c>
      <c t="n" r="E21" s="6">
        <v>-710</v>
      </c>
      <c t="n" r="F21" s="6">
        <v>-24</v>
      </c>
    </row>
    <row spans="1:7" r="22">
      <c t="s" r="A22" s="4">
        <v>585</v>
      </c>
      <c t="n" r="B22" s="6">
        <v>40</v>
      </c>
      <c t="n" r="D22" s="6">
        <v>12</v>
      </c>
      <c t="n" r="E22" s="6">
        <v>54</v>
      </c>
      <c t="n" r="F22" s="6">
        <v>24</v>
      </c>
    </row>
    <row spans="1:7" r="23">
      <c t="s" r="A23" s="4">
        <v>586</v>
      </c>
      <c t="n" r="B23" s="6">
        <v>2132</v>
      </c>
      <c t="n" r="D23" s="6">
        <v>271</v>
      </c>
      <c t="n" r="E23" s="6">
        <v>1692</v>
      </c>
      <c t="n" r="F23" s="6">
        <v>1080</v>
      </c>
    </row>
    <row spans="1:7" r="24">
      <c t="s" r="A24" s="4">
        <v>587</v>
      </c>
      <c t="n" r="B24" s="6">
        <v>4485</v>
      </c>
      <c t="n" r="C24" s="6">
        <v>3023</v>
      </c>
      <c t="n" r="D24" s="6">
        <v>3726</v>
      </c>
      <c t="n" r="E24" s="6">
        <v>4485</v>
      </c>
      <c t="n" r="F24" s="6">
        <v>3726</v>
      </c>
    </row>
    <row spans="1:7" r="25">
      <c t="s" r="A25" s="3">
        <v>588</v>
      </c>
    </row>
    <row spans="1:7" r="26">
      <c t="s" r="A26" s="4">
        <v>589</v>
      </c>
      <c t="n" r="B26" s="6">
        <v>0</v>
      </c>
      <c t="n" r="D26" s="6">
        <v>223</v>
      </c>
      <c t="n" r="E26" s="6">
        <v>0</v>
      </c>
      <c t="n" r="F26" s="6">
        <v>223</v>
      </c>
      <c t="n" r="G26" s="6">
        <v>0</v>
      </c>
    </row>
    <row spans="1:7" r="27">
      <c t="s" r="A27" s="4">
        <v>590</v>
      </c>
      <c t="n" r="B27" s="6">
        <v>4485</v>
      </c>
      <c t="n" r="D27" s="6">
        <v>3503</v>
      </c>
      <c t="n" r="E27" s="6">
        <v>4485</v>
      </c>
      <c t="n" r="F27" s="6">
        <v>3503</v>
      </c>
    </row>
    <row spans="1:7" r="28">
      <c t="s" r="A28" s="4">
        <v>591</v>
      </c>
      <c t="n" r="B28" s="6">
        <v>1051</v>
      </c>
      <c t="n" r="D28" s="6">
        <v>223</v>
      </c>
      <c t="n" r="E28" s="7">
        <v>1051</v>
      </c>
      <c t="n" r="F28" s="7">
        <v>223</v>
      </c>
    </row>
    <row spans="1:7" r="29">
      <c t="s" r="A29" s="4">
        <v>592</v>
      </c>
      <c t="s" r="E29" s="4">
        <v>602</v>
      </c>
      <c t="s" r="F29" s="4">
        <v>603</v>
      </c>
    </row>
    <row spans="1:7" r="30">
      <c t="s" r="A30" s="4">
        <v>595</v>
      </c>
      <c t="n" r="B30" s="6">
        <v>507090</v>
      </c>
      <c t="n" r="D30" s="6">
        <v>284650</v>
      </c>
      <c t="n" r="E30" s="7">
        <v>507090</v>
      </c>
      <c t="n" r="F30" s="7">
        <v>284650</v>
      </c>
    </row>
    <row spans="1:7" r="31">
      <c t="s" r="A31" s="4">
        <v>596</v>
      </c>
      <c t="s" r="E31" s="4">
        <v>604</v>
      </c>
      <c t="s" r="F31" s="4">
        <v>605</v>
      </c>
    </row>
    <row spans="1:7" r="32">
      <c t="s" r="A32" s="4">
        <v>419</v>
      </c>
      <c t="n" r="B32" s="6">
        <v>508141</v>
      </c>
      <c t="n" r="D32" s="6">
        <v>284873</v>
      </c>
      <c t="n" r="E32" s="7">
        <v>508141</v>
      </c>
      <c t="n" r="F32" s="7">
        <v>284873</v>
      </c>
      <c t="n" r="G32" s="6">
        <v>309741</v>
      </c>
    </row>
    <row spans="1:7" r="33">
      <c t="s" r="A33" s="4">
        <v>599</v>
      </c>
      <c t="s" r="E33" s="4">
        <v>604</v>
      </c>
      <c t="s" r="F33" s="4">
        <v>606</v>
      </c>
    </row>
    <row spans="1:7" r="34">
      <c t="s" r="A34" s="4">
        <v>424</v>
      </c>
    </row>
    <row spans="1:7" r="35">
      <c t="s" r="A35" s="3">
        <v>582</v>
      </c>
    </row>
    <row spans="1:7" r="36">
      <c t="s" r="A36" s="4">
        <v>583</v>
      </c>
      <c t="n" r="B36" s="6">
        <v>3568</v>
      </c>
      <c t="n" r="C36" s="6">
        <v>3124</v>
      </c>
      <c t="n" r="D36" s="6">
        <v>1740</v>
      </c>
      <c t="n" r="E36" s="7">
        <v>3124</v>
      </c>
      <c t="n" r="F36" s="7">
        <v>1554</v>
      </c>
    </row>
    <row spans="1:7" r="37">
      <c t="s" r="A37" s="4">
        <v>584</v>
      </c>
      <c t="n" r="B37" s="6">
        <v>-169</v>
      </c>
      <c t="n" r="D37" s="6">
        <v>-393</v>
      </c>
      <c t="n" r="E37" s="6">
        <v>-169</v>
      </c>
      <c t="n" r="F37" s="6">
        <v>-765</v>
      </c>
    </row>
    <row spans="1:7" r="38">
      <c t="s" r="A38" s="4">
        <v>585</v>
      </c>
      <c t="n" r="B38" s="6">
        <v>0</v>
      </c>
      <c t="n" r="D38" s="6">
        <v>0</v>
      </c>
      <c t="n" r="E38" s="6">
        <v>0</v>
      </c>
      <c t="n" r="F38" s="6">
        <v>0</v>
      </c>
    </row>
    <row spans="1:7" r="39">
      <c t="s" r="A39" s="4">
        <v>586</v>
      </c>
      <c t="n" r="B39" s="6">
        <v>-147</v>
      </c>
      <c t="n" r="D39" s="6">
        <v>477</v>
      </c>
      <c t="n" r="E39" s="6">
        <v>297</v>
      </c>
      <c t="n" r="F39" s="6">
        <v>1035</v>
      </c>
    </row>
    <row spans="1:7" r="40">
      <c t="s" r="A40" s="4">
        <v>587</v>
      </c>
      <c t="n" r="B40" s="6">
        <v>3252</v>
      </c>
      <c t="n" r="C40" s="6">
        <v>3568</v>
      </c>
      <c t="n" r="D40" s="6">
        <v>1824</v>
      </c>
      <c t="n" r="E40" s="6">
        <v>3252</v>
      </c>
      <c t="n" r="F40" s="6">
        <v>1824</v>
      </c>
    </row>
    <row spans="1:7" r="41">
      <c t="s" r="A41" s="3">
        <v>588</v>
      </c>
    </row>
    <row spans="1:7" r="42">
      <c t="s" r="A42" s="4">
        <v>589</v>
      </c>
      <c t="n" r="B42" s="6">
        <v>731</v>
      </c>
      <c t="n" r="D42" s="6">
        <v>0</v>
      </c>
      <c t="n" r="E42" s="6">
        <v>731</v>
      </c>
      <c t="n" r="F42" s="6">
        <v>0</v>
      </c>
      <c t="n" r="G42" s="6">
        <v>731</v>
      </c>
    </row>
    <row spans="1:7" r="43">
      <c t="s" r="A43" s="4">
        <v>590</v>
      </c>
      <c t="n" r="B43" s="6">
        <v>2521</v>
      </c>
      <c t="n" r="D43" s="6">
        <v>1824</v>
      </c>
      <c t="n" r="E43" s="6">
        <v>2521</v>
      </c>
      <c t="n" r="F43" s="6">
        <v>1824</v>
      </c>
    </row>
    <row spans="1:7" r="44">
      <c t="s" r="A44" s="4">
        <v>591</v>
      </c>
      <c t="n" r="B44" s="6">
        <v>1461</v>
      </c>
      <c t="n" r="D44" s="6">
        <v>1461</v>
      </c>
      <c t="n" r="E44" s="7">
        <v>1461</v>
      </c>
      <c t="n" r="F44" s="7">
        <v>1461</v>
      </c>
    </row>
    <row spans="1:7" r="45">
      <c t="s" r="A45" s="4">
        <v>592</v>
      </c>
      <c t="s" r="E45" s="4">
        <v>607</v>
      </c>
      <c t="s" r="F45" s="4">
        <v>602</v>
      </c>
    </row>
    <row spans="1:7" r="46">
      <c t="s" r="A46" s="4">
        <v>595</v>
      </c>
      <c t="n" r="B46" s="6">
        <v>402394</v>
      </c>
      <c t="n" r="D46" s="6">
        <v>256121</v>
      </c>
      <c t="n" r="E46" s="7">
        <v>402394</v>
      </c>
      <c t="n" r="F46" s="7">
        <v>256121</v>
      </c>
    </row>
    <row spans="1:7" r="47">
      <c t="s" r="A47" s="4">
        <v>596</v>
      </c>
      <c t="s" r="E47" s="4">
        <v>608</v>
      </c>
      <c t="s" r="F47" s="4">
        <v>601</v>
      </c>
    </row>
    <row spans="1:7" r="48">
      <c t="s" r="A48" s="4">
        <v>419</v>
      </c>
      <c t="n" r="B48" s="6">
        <v>403855</v>
      </c>
      <c t="n" r="D48" s="6">
        <v>257582</v>
      </c>
      <c t="n" r="E48" s="7">
        <v>403855</v>
      </c>
      <c t="n" r="F48" s="7">
        <v>257582</v>
      </c>
      <c t="n" r="G48" s="6">
        <v>328925</v>
      </c>
    </row>
    <row spans="1:7" r="49">
      <c t="s" r="A49" s="4">
        <v>599</v>
      </c>
      <c t="s" r="E49" s="4">
        <v>609</v>
      </c>
      <c t="s" r="F49" s="4">
        <v>601</v>
      </c>
    </row>
    <row spans="1:7" r="50">
      <c t="s" r="A50" s="4">
        <v>425</v>
      </c>
    </row>
    <row spans="1:7" r="51">
      <c t="s" r="A51" s="3">
        <v>582</v>
      </c>
    </row>
    <row spans="1:7" r="52">
      <c t="s" r="A52" s="4">
        <v>583</v>
      </c>
      <c t="n" r="B52" s="6">
        <v>1965</v>
      </c>
      <c t="n" r="C52" s="6">
        <v>1870</v>
      </c>
      <c t="n" r="D52" s="6">
        <v>1602</v>
      </c>
      <c t="n" r="E52" s="7">
        <v>1870</v>
      </c>
      <c t="n" r="F52" s="7">
        <v>1757</v>
      </c>
    </row>
    <row spans="1:7" r="53">
      <c t="s" r="A53" s="4">
        <v>584</v>
      </c>
      <c t="n" r="B53" s="6">
        <v>-329</v>
      </c>
      <c t="n" r="D53" s="6">
        <v>0</v>
      </c>
      <c t="n" r="E53" s="6">
        <v>-329</v>
      </c>
      <c t="n" r="F53" s="6">
        <v>0</v>
      </c>
    </row>
    <row spans="1:7" r="54">
      <c t="s" r="A54" s="4">
        <v>585</v>
      </c>
      <c t="n" r="B54" s="6">
        <v>0</v>
      </c>
      <c t="n" r="D54" s="6">
        <v>0</v>
      </c>
      <c t="n" r="E54" s="6">
        <v>0</v>
      </c>
      <c t="n" r="F54" s="6">
        <v>0</v>
      </c>
    </row>
    <row spans="1:7" r="55">
      <c t="s" r="A55" s="4">
        <v>586</v>
      </c>
      <c t="n" r="B55" s="6">
        <v>505</v>
      </c>
      <c t="n" r="D55" s="6">
        <v>246</v>
      </c>
      <c t="n" r="E55" s="6">
        <v>600</v>
      </c>
      <c t="n" r="F55" s="6">
        <v>91</v>
      </c>
    </row>
    <row spans="1:7" r="56">
      <c t="s" r="A56" s="4">
        <v>587</v>
      </c>
      <c t="n" r="B56" s="6">
        <v>2141</v>
      </c>
      <c t="n" r="C56" s="6">
        <v>1965</v>
      </c>
      <c t="n" r="D56" s="6">
        <v>1848</v>
      </c>
      <c t="n" r="E56" s="6">
        <v>2141</v>
      </c>
      <c t="n" r="F56" s="6">
        <v>1848</v>
      </c>
    </row>
    <row spans="1:7" r="57">
      <c t="s" r="A57" s="3">
        <v>588</v>
      </c>
    </row>
    <row spans="1:7" r="58">
      <c t="s" r="A58" s="4">
        <v>589</v>
      </c>
      <c t="n" r="B58" s="6">
        <v>0</v>
      </c>
      <c t="n" r="D58" s="6">
        <v>0</v>
      </c>
      <c t="n" r="E58" s="6">
        <v>0</v>
      </c>
      <c t="n" r="F58" s="6">
        <v>0</v>
      </c>
      <c t="n" r="G58" s="6">
        <v>0</v>
      </c>
    </row>
    <row spans="1:7" r="59">
      <c t="s" r="A59" s="4">
        <v>590</v>
      </c>
      <c t="n" r="B59" s="6">
        <v>2141</v>
      </c>
      <c t="n" r="D59" s="6">
        <v>1848</v>
      </c>
      <c t="n" r="E59" s="6">
        <v>2141</v>
      </c>
      <c t="n" r="F59" s="6">
        <v>1848</v>
      </c>
    </row>
    <row spans="1:7" r="60">
      <c t="s" r="A60" s="4">
        <v>591</v>
      </c>
      <c t="n" r="B60" s="6">
        <v>486</v>
      </c>
      <c t="n" r="D60" s="6">
        <v>370</v>
      </c>
      <c t="n" r="E60" s="7">
        <v>486</v>
      </c>
      <c t="n" r="F60" s="7">
        <v>370</v>
      </c>
    </row>
    <row spans="1:7" r="61">
      <c t="s" r="A61" s="4">
        <v>592</v>
      </c>
      <c t="s" r="E61" s="4">
        <v>602</v>
      </c>
      <c t="s" r="F61" s="4">
        <v>602</v>
      </c>
    </row>
    <row spans="1:7" r="62">
      <c t="s" r="A62" s="4">
        <v>595</v>
      </c>
      <c t="n" r="B62" s="6">
        <v>442574</v>
      </c>
      <c t="n" r="D62" s="6">
        <v>294175</v>
      </c>
      <c t="n" r="E62" s="7">
        <v>442574</v>
      </c>
      <c t="n" r="F62" s="7">
        <v>294175</v>
      </c>
    </row>
    <row spans="1:7" r="63">
      <c t="s" r="A63" s="4">
        <v>596</v>
      </c>
      <c t="s" r="E63" s="4">
        <v>610</v>
      </c>
      <c t="s" r="F63" s="4">
        <v>608</v>
      </c>
    </row>
    <row spans="1:7" r="64">
      <c t="s" r="A64" s="4">
        <v>419</v>
      </c>
      <c t="n" r="B64" s="6">
        <v>443060</v>
      </c>
      <c t="n" r="D64" s="6">
        <v>294545</v>
      </c>
      <c t="n" r="E64" s="7">
        <v>443060</v>
      </c>
      <c t="n" r="F64" s="7">
        <v>294545</v>
      </c>
      <c t="n" r="G64" s="6">
        <v>294726</v>
      </c>
    </row>
    <row spans="1:7" r="65">
      <c t="s" r="A65" s="4">
        <v>599</v>
      </c>
      <c t="s" r="E65" s="4">
        <v>610</v>
      </c>
      <c t="s" r="F65" s="4">
        <v>608</v>
      </c>
    </row>
    <row spans="1:7" r="66">
      <c t="s" r="A66" s="4">
        <v>426</v>
      </c>
    </row>
    <row spans="1:7" r="67">
      <c t="s" r="A67" s="3">
        <v>582</v>
      </c>
    </row>
    <row spans="1:7" r="68">
      <c t="s" r="A68" s="4">
        <v>583</v>
      </c>
      <c t="n" r="B68" s="6">
        <v>1628</v>
      </c>
      <c t="n" r="C68" s="6">
        <v>1500</v>
      </c>
      <c t="n" r="D68" s="6">
        <v>547</v>
      </c>
      <c t="n" r="E68" s="7">
        <v>1500</v>
      </c>
      <c t="n" r="F68" s="7">
        <v>568</v>
      </c>
    </row>
    <row spans="1:7" r="69">
      <c t="s" r="A69" s="4">
        <v>584</v>
      </c>
      <c t="n" r="B69" s="6">
        <v>-5</v>
      </c>
      <c t="n" r="D69" s="6">
        <v>0</v>
      </c>
      <c t="n" r="E69" s="6">
        <v>-5</v>
      </c>
      <c t="n" r="F69" s="6">
        <v>0</v>
      </c>
    </row>
    <row spans="1:7" r="70">
      <c t="s" r="A70" s="4">
        <v>585</v>
      </c>
      <c t="n" r="B70" s="6">
        <v>82</v>
      </c>
      <c t="n" r="D70" s="6">
        <v>1</v>
      </c>
      <c t="n" r="E70" s="6">
        <v>85</v>
      </c>
      <c t="n" r="F70" s="6">
        <v>1</v>
      </c>
    </row>
    <row spans="1:7" r="71">
      <c t="s" r="A71" s="4">
        <v>586</v>
      </c>
      <c t="n" r="B71" s="6">
        <v>-146</v>
      </c>
      <c t="n" r="D71" s="6">
        <v>338</v>
      </c>
      <c t="n" r="E71" s="6">
        <v>-21</v>
      </c>
      <c t="n" r="F71" s="6">
        <v>317</v>
      </c>
    </row>
    <row spans="1:7" r="72">
      <c t="s" r="A72" s="4">
        <v>587</v>
      </c>
      <c t="n" r="B72" s="6">
        <v>1559</v>
      </c>
      <c t="n" r="C72" s="6">
        <v>1628</v>
      </c>
      <c t="n" r="D72" s="6">
        <v>886</v>
      </c>
      <c t="n" r="E72" s="6">
        <v>1559</v>
      </c>
      <c t="n" r="F72" s="6">
        <v>886</v>
      </c>
    </row>
    <row spans="1:7" r="73">
      <c t="s" r="A73" s="3">
        <v>588</v>
      </c>
    </row>
    <row spans="1:7" r="74">
      <c t="s" r="A74" s="4">
        <v>589</v>
      </c>
      <c t="n" r="B74" s="6">
        <v>0</v>
      </c>
      <c t="n" r="D74" s="6">
        <v>0</v>
      </c>
      <c t="n" r="E74" s="6">
        <v>0</v>
      </c>
      <c t="n" r="F74" s="6">
        <v>0</v>
      </c>
    </row>
    <row spans="1:7" r="75">
      <c t="s" r="A75" s="4">
        <v>590</v>
      </c>
      <c t="n" r="B75" s="6">
        <v>1559</v>
      </c>
      <c t="n" r="D75" s="6">
        <v>886</v>
      </c>
      <c t="n" r="E75" s="6">
        <v>1559</v>
      </c>
      <c t="n" r="F75" s="6">
        <v>886</v>
      </c>
    </row>
    <row spans="1:7" r="76">
      <c t="s" r="A76" s="4">
        <v>591</v>
      </c>
      <c t="n" r="B76" s="6">
        <v>328</v>
      </c>
      <c t="n" r="D76" s="6">
        <v>0</v>
      </c>
      <c t="n" r="E76" s="7">
        <v>328</v>
      </c>
      <c t="n" r="F76" s="7">
        <v>0</v>
      </c>
    </row>
    <row spans="1:7" r="77">
      <c t="s" r="A77" s="4">
        <v>592</v>
      </c>
      <c t="s" r="E77" s="4">
        <v>602</v>
      </c>
      <c t="s" r="F77" s="4">
        <v>602</v>
      </c>
    </row>
    <row spans="1:7" r="78">
      <c t="s" r="A78" s="4">
        <v>595</v>
      </c>
      <c t="n" r="B78" s="6">
        <v>85748</v>
      </c>
      <c t="n" r="D78" s="6">
        <v>50306</v>
      </c>
      <c t="n" r="E78" s="7">
        <v>85748</v>
      </c>
      <c t="n" r="F78" s="7">
        <v>50306</v>
      </c>
    </row>
    <row spans="1:7" r="79">
      <c t="s" r="A79" s="4">
        <v>596</v>
      </c>
      <c t="s" r="E79" s="4">
        <v>611</v>
      </c>
      <c t="s" r="F79" s="4">
        <v>612</v>
      </c>
    </row>
    <row spans="1:7" r="80">
      <c t="s" r="A80" s="4">
        <v>419</v>
      </c>
      <c t="n" r="B80" s="6">
        <v>86076</v>
      </c>
      <c t="n" r="D80" s="6">
        <v>50306</v>
      </c>
      <c t="n" r="E80" s="7">
        <v>86076</v>
      </c>
      <c t="n" r="F80" s="7">
        <v>50306</v>
      </c>
      <c t="n" r="G80" s="6">
        <v>62256</v>
      </c>
    </row>
    <row spans="1:7" r="81">
      <c t="s" r="A81" s="4">
        <v>599</v>
      </c>
      <c t="s" r="E81" s="4">
        <v>613</v>
      </c>
      <c t="s" r="F81" s="4">
        <v>612</v>
      </c>
    </row>
    <row spans="1:7" r="82">
      <c t="s" r="A82" s="4">
        <v>427</v>
      </c>
    </row>
    <row spans="1:7" r="83">
      <c t="s" r="A83" s="3">
        <v>582</v>
      </c>
    </row>
    <row spans="1:7" r="84">
      <c t="s" r="A84" s="4">
        <v>583</v>
      </c>
      <c t="n" r="B84" s="6">
        <v>7</v>
      </c>
      <c t="n" r="C84" s="6">
        <v>759</v>
      </c>
      <c t="n" r="D84" s="6">
        <v>889</v>
      </c>
      <c t="n" r="E84" s="7">
        <v>759</v>
      </c>
      <c t="n" r="F84" s="7">
        <v>546</v>
      </c>
    </row>
    <row spans="1:7" r="85">
      <c t="s" r="A85" s="4">
        <v>584</v>
      </c>
      <c t="n" r="B85" s="6">
        <v>0</v>
      </c>
      <c t="n" r="D85" s="6">
        <v>0</v>
      </c>
      <c t="n" r="E85" s="6">
        <v>0</v>
      </c>
      <c t="n" r="F85" s="6">
        <v>0</v>
      </c>
    </row>
    <row spans="1:7" r="86">
      <c t="s" r="A86" s="4">
        <v>585</v>
      </c>
      <c t="n" r="B86" s="6">
        <v>0</v>
      </c>
      <c t="n" r="D86" s="6">
        <v>0</v>
      </c>
      <c t="n" r="E86" s="6">
        <v>0</v>
      </c>
      <c t="n" r="F86" s="6">
        <v>0</v>
      </c>
    </row>
    <row spans="1:7" r="87">
      <c t="s" r="A87" s="4">
        <v>586</v>
      </c>
      <c t="n" r="B87" s="6">
        <v>-7</v>
      </c>
      <c t="n" r="D87" s="6">
        <v>-14</v>
      </c>
      <c t="n" r="E87" s="6">
        <v>-759</v>
      </c>
      <c t="n" r="F87" s="6">
        <v>329</v>
      </c>
    </row>
    <row spans="1:7" r="88">
      <c t="s" r="A88" s="4">
        <v>587</v>
      </c>
      <c t="n" r="B88" s="6">
        <v>0</v>
      </c>
      <c t="n" r="C88" s="6">
        <v>7</v>
      </c>
      <c t="n" r="D88" s="6">
        <v>875</v>
      </c>
      <c t="n" r="E88" s="6">
        <v>0</v>
      </c>
      <c t="n" r="F88" s="6">
        <v>875</v>
      </c>
    </row>
    <row spans="1:7" r="89">
      <c t="s" r="A89" s="3">
        <v>588</v>
      </c>
    </row>
    <row spans="1:7" r="90">
      <c t="s" r="A90" s="4">
        <v>589</v>
      </c>
      <c t="n" r="B90" s="6">
        <v>0</v>
      </c>
      <c t="n" r="D90" s="6">
        <v>0</v>
      </c>
      <c t="n" r="E90" s="6">
        <v>0</v>
      </c>
      <c t="n" r="F90" s="6">
        <v>0</v>
      </c>
    </row>
    <row spans="1:7" r="91">
      <c t="s" r="A91" s="4">
        <v>590</v>
      </c>
      <c t="n" r="B91" s="6">
        <v>0</v>
      </c>
      <c t="n" r="D91" s="6">
        <v>875</v>
      </c>
      <c t="n" r="E91" s="6">
        <v>0</v>
      </c>
      <c t="n" r="F91" s="6">
        <v>875</v>
      </c>
    </row>
    <row spans="1:7" r="92">
      <c t="s" r="A92" s="4">
        <v>591</v>
      </c>
      <c t="n" r="B92" s="6">
        <v>0</v>
      </c>
      <c t="n" r="D92" s="6">
        <v>0</v>
      </c>
      <c t="n" r="E92" s="7">
        <v>0</v>
      </c>
      <c t="n" r="F92" s="7">
        <v>0</v>
      </c>
    </row>
    <row spans="1:7" r="93">
      <c t="s" r="A93" s="4">
        <v>592</v>
      </c>
      <c t="s" r="E93" s="4">
        <v>602</v>
      </c>
      <c t="s" r="F93" s="4">
        <v>602</v>
      </c>
    </row>
    <row spans="1:7" r="94">
      <c t="s" r="A94" s="4">
        <v>595</v>
      </c>
      <c t="n" r="B94" s="6">
        <v>0</v>
      </c>
      <c t="n" r="D94" s="6">
        <v>198113</v>
      </c>
      <c t="n" r="E94" s="7">
        <v>0</v>
      </c>
      <c t="n" r="F94" s="7">
        <v>198113</v>
      </c>
    </row>
    <row spans="1:7" r="95">
      <c t="s" r="A95" s="4">
        <v>596</v>
      </c>
      <c t="s" r="E95" s="4">
        <v>602</v>
      </c>
      <c t="s" r="F95" s="4">
        <v>614</v>
      </c>
    </row>
    <row spans="1:7" r="96">
      <c t="s" r="A96" s="4">
        <v>419</v>
      </c>
      <c t="n" r="B96" s="6">
        <v>0</v>
      </c>
      <c t="n" r="D96" s="6">
        <v>198113</v>
      </c>
      <c t="n" r="E96" s="7">
        <v>0</v>
      </c>
      <c t="n" r="F96" s="7">
        <v>198113</v>
      </c>
      <c t="n" r="G96" s="6">
        <v>143200</v>
      </c>
    </row>
    <row spans="1:7" r="97">
      <c t="s" r="A97" s="4">
        <v>599</v>
      </c>
      <c t="s" r="E97" s="4">
        <v>602</v>
      </c>
      <c t="s" r="F97" s="4">
        <v>614</v>
      </c>
    </row>
    <row spans="1:7" r="98">
      <c t="s" r="A98" s="4">
        <v>428</v>
      </c>
    </row>
    <row spans="1:7" r="99">
      <c t="s" r="A99" s="3">
        <v>582</v>
      </c>
    </row>
    <row spans="1:7" r="100">
      <c t="s" r="A100" s="4">
        <v>583</v>
      </c>
      <c t="n" r="B100" s="6">
        <v>1897</v>
      </c>
      <c t="n" r="C100" s="6">
        <v>2048</v>
      </c>
      <c t="n" r="D100" s="6">
        <v>2131</v>
      </c>
      <c t="n" r="E100" s="7">
        <v>2048</v>
      </c>
      <c t="n" r="F100" s="7">
        <v>2007</v>
      </c>
    </row>
    <row spans="1:7" r="101">
      <c t="s" r="A101" s="4">
        <v>584</v>
      </c>
      <c t="n" r="B101" s="6">
        <v>0</v>
      </c>
      <c t="n" r="D101" s="6">
        <v>0</v>
      </c>
      <c t="n" r="E101" s="6">
        <v>0</v>
      </c>
      <c t="n" r="F101" s="6">
        <v>0</v>
      </c>
    </row>
    <row spans="1:7" r="102">
      <c t="s" r="A102" s="4">
        <v>585</v>
      </c>
      <c t="n" r="B102" s="6">
        <v>0</v>
      </c>
      <c t="n" r="D102" s="6">
        <v>0</v>
      </c>
      <c t="n" r="E102" s="6">
        <v>0</v>
      </c>
      <c t="n" r="F102" s="6">
        <v>0</v>
      </c>
    </row>
    <row spans="1:7" r="103">
      <c t="s" r="A103" s="4">
        <v>586</v>
      </c>
      <c t="n" r="B103" s="6">
        <v>207</v>
      </c>
      <c t="n" r="D103" s="6">
        <v>-168</v>
      </c>
      <c t="n" r="E103" s="6">
        <v>56</v>
      </c>
      <c t="n" r="F103" s="6">
        <v>-44</v>
      </c>
    </row>
    <row spans="1:7" r="104">
      <c t="s" r="A104" s="4">
        <v>587</v>
      </c>
      <c t="n" r="B104" s="6">
        <v>2104</v>
      </c>
      <c t="n" r="C104" s="6">
        <v>1897</v>
      </c>
      <c t="n" r="D104" s="6">
        <v>1963</v>
      </c>
      <c t="n" r="E104" s="6">
        <v>2104</v>
      </c>
      <c t="n" r="F104" s="6">
        <v>1963</v>
      </c>
    </row>
    <row spans="1:7" r="105">
      <c t="s" r="A105" s="3">
        <v>588</v>
      </c>
    </row>
    <row spans="1:7" r="106">
      <c t="s" r="A106" s="4">
        <v>589</v>
      </c>
      <c t="n" r="B106" s="6">
        <v>0</v>
      </c>
      <c t="n" r="D106" s="6">
        <v>0</v>
      </c>
      <c t="n" r="E106" s="6">
        <v>0</v>
      </c>
      <c t="n" r="F106" s="6">
        <v>0</v>
      </c>
      <c t="n" r="G106" s="6">
        <v>0</v>
      </c>
    </row>
    <row spans="1:7" r="107">
      <c t="s" r="A107" s="4">
        <v>590</v>
      </c>
      <c t="n" r="B107" s="6">
        <v>2104</v>
      </c>
      <c t="n" r="D107" s="6">
        <v>1963</v>
      </c>
      <c t="n" r="E107" s="6">
        <v>2104</v>
      </c>
      <c t="n" r="F107" s="6">
        <v>1963</v>
      </c>
    </row>
    <row spans="1:7" r="108">
      <c t="s" r="A108" s="4">
        <v>591</v>
      </c>
      <c t="n" r="B108" s="6">
        <v>0</v>
      </c>
      <c t="n" r="D108" s="6">
        <v>443</v>
      </c>
      <c t="n" r="E108" s="7">
        <v>0</v>
      </c>
      <c t="n" r="F108" s="7">
        <v>443</v>
      </c>
    </row>
    <row spans="1:7" r="109">
      <c t="s" r="A109" s="4">
        <v>592</v>
      </c>
      <c t="s" r="E109" s="4">
        <v>602</v>
      </c>
      <c t="s" r="F109" s="4">
        <v>602</v>
      </c>
    </row>
    <row spans="1:7" r="110">
      <c t="s" r="A110" s="4">
        <v>595</v>
      </c>
      <c t="n" r="B110" s="6">
        <v>526362</v>
      </c>
      <c t="n" r="D110" s="6">
        <v>402343</v>
      </c>
      <c t="n" r="E110" s="7">
        <v>526362</v>
      </c>
      <c t="n" r="F110" s="7">
        <v>402343</v>
      </c>
    </row>
    <row spans="1:7" r="111">
      <c t="s" r="A111" s="4">
        <v>596</v>
      </c>
      <c t="s" r="E111" s="4">
        <v>615</v>
      </c>
      <c t="s" r="F111" s="4">
        <v>616</v>
      </c>
    </row>
    <row spans="1:7" r="112">
      <c t="s" r="A112" s="4">
        <v>419</v>
      </c>
      <c t="n" r="B112" s="6">
        <v>526362</v>
      </c>
      <c t="n" r="D112" s="6">
        <v>402786</v>
      </c>
      <c t="n" r="E112" s="7">
        <v>526362</v>
      </c>
      <c t="n" r="F112" s="7">
        <v>402786</v>
      </c>
      <c t="n" r="G112" s="6">
        <v>421583</v>
      </c>
    </row>
    <row spans="1:7" r="113">
      <c t="s" r="A113" s="4">
        <v>599</v>
      </c>
      <c t="s" r="E113" s="4">
        <v>615</v>
      </c>
      <c t="s" r="F113" s="4">
        <v>616</v>
      </c>
    </row>
    <row spans="1:7" r="114">
      <c t="s" r="A114" s="4">
        <v>429</v>
      </c>
    </row>
    <row spans="1:7" r="115">
      <c t="s" r="A115" s="3">
        <v>582</v>
      </c>
    </row>
    <row spans="1:7" r="116">
      <c t="s" r="A116" s="4">
        <v>583</v>
      </c>
      <c t="n" r="B116" s="6">
        <v>2932</v>
      </c>
      <c t="n" r="C116" s="6">
        <v>1583</v>
      </c>
      <c t="n" r="D116" s="6">
        <v>1303</v>
      </c>
      <c t="n" r="E116" s="7">
        <v>1583</v>
      </c>
      <c t="n" r="F116" s="7">
        <v>1060</v>
      </c>
    </row>
    <row spans="1:7" r="117">
      <c t="s" r="A117" s="4">
        <v>584</v>
      </c>
      <c t="n" r="B117" s="6">
        <v>0</v>
      </c>
      <c t="n" r="D117" s="6">
        <v>0</v>
      </c>
      <c t="n" r="E117" s="6">
        <v>0</v>
      </c>
      <c t="n" r="F117" s="6">
        <v>0</v>
      </c>
    </row>
    <row spans="1:7" r="118">
      <c t="s" r="A118" s="4">
        <v>585</v>
      </c>
      <c t="n" r="B118" s="6">
        <v>0</v>
      </c>
      <c t="n" r="D118" s="6">
        <v>0</v>
      </c>
      <c t="n" r="E118" s="6">
        <v>0</v>
      </c>
      <c t="n" r="F118" s="6">
        <v>0</v>
      </c>
    </row>
    <row spans="1:7" r="119">
      <c t="s" r="A119" s="4">
        <v>586</v>
      </c>
      <c t="n" r="B119" s="6">
        <v>-598</v>
      </c>
      <c t="n" r="D119" s="6">
        <v>229</v>
      </c>
      <c t="n" r="E119" s="6">
        <v>751</v>
      </c>
      <c t="n" r="F119" s="6">
        <v>472</v>
      </c>
    </row>
    <row spans="1:7" r="120">
      <c t="s" r="A120" s="4">
        <v>587</v>
      </c>
      <c t="n" r="B120" s="6">
        <v>2334</v>
      </c>
      <c t="n" r="C120" s="6">
        <v>2932</v>
      </c>
      <c t="n" r="D120" s="6">
        <v>1532</v>
      </c>
      <c t="n" r="E120" s="6">
        <v>2334</v>
      </c>
      <c t="n" r="F120" s="6">
        <v>1532</v>
      </c>
    </row>
    <row spans="1:7" r="121">
      <c t="s" r="A121" s="3">
        <v>588</v>
      </c>
    </row>
    <row spans="1:7" r="122">
      <c t="s" r="A122" s="4">
        <v>589</v>
      </c>
      <c t="n" r="B122" s="6">
        <v>0</v>
      </c>
      <c t="n" r="D122" s="6">
        <v>0</v>
      </c>
      <c t="n" r="E122" s="6">
        <v>0</v>
      </c>
      <c t="n" r="F122" s="6">
        <v>0</v>
      </c>
    </row>
    <row spans="1:7" r="123">
      <c t="s" r="A123" s="4">
        <v>590</v>
      </c>
      <c t="n" r="B123" s="6">
        <v>2334</v>
      </c>
      <c t="n" r="D123" s="6">
        <v>1532</v>
      </c>
      <c t="n" r="E123" s="6">
        <v>2334</v>
      </c>
      <c t="n" r="F123" s="6">
        <v>1532</v>
      </c>
    </row>
    <row spans="1:7" r="124">
      <c t="s" r="A124" s="4">
        <v>591</v>
      </c>
      <c t="n" r="B124" s="6">
        <v>0</v>
      </c>
      <c t="n" r="D124" s="6">
        <v>0</v>
      </c>
      <c t="n" r="E124" s="7">
        <v>0</v>
      </c>
      <c t="n" r="F124" s="7">
        <v>0</v>
      </c>
    </row>
    <row spans="1:7" r="125">
      <c t="s" r="A125" s="4">
        <v>592</v>
      </c>
      <c t="s" r="E125" s="4">
        <v>602</v>
      </c>
      <c t="s" r="F125" s="4">
        <v>602</v>
      </c>
    </row>
    <row spans="1:7" r="126">
      <c t="s" r="A126" s="4">
        <v>595</v>
      </c>
      <c t="n" r="B126" s="6">
        <v>613573</v>
      </c>
      <c t="n" r="D126" s="6">
        <v>400237</v>
      </c>
      <c t="n" r="E126" s="7">
        <v>613573</v>
      </c>
      <c t="n" r="F126" s="7">
        <v>400237</v>
      </c>
    </row>
    <row spans="1:7" r="127">
      <c t="s" r="A127" s="4">
        <v>596</v>
      </c>
      <c t="s" r="E127" s="4">
        <v>617</v>
      </c>
      <c t="s" r="F127" s="4">
        <v>617</v>
      </c>
    </row>
    <row spans="1:7" r="128">
      <c t="s" r="A128" s="4">
        <v>419</v>
      </c>
      <c t="n" r="B128" s="6">
        <v>613573</v>
      </c>
      <c t="n" r="D128" s="6">
        <v>400237</v>
      </c>
      <c t="n" r="E128" s="7">
        <v>613573</v>
      </c>
      <c t="n" r="F128" s="7">
        <v>400237</v>
      </c>
      <c t="n" r="G128" s="6">
        <v>429003</v>
      </c>
    </row>
    <row spans="1:7" r="129">
      <c t="s" r="A129" s="4">
        <v>599</v>
      </c>
      <c t="s" r="E129" s="4">
        <v>617</v>
      </c>
      <c t="s" r="F129" s="4">
        <v>617</v>
      </c>
    </row>
    <row spans="1:7" r="130">
      <c t="s" r="A130" s="4">
        <v>430</v>
      </c>
    </row>
    <row spans="1:7" r="131">
      <c t="s" r="A131" s="3">
        <v>582</v>
      </c>
    </row>
    <row spans="1:7" r="132">
      <c t="s" r="A132" s="4">
        <v>583</v>
      </c>
      <c t="n" r="B132" s="6">
        <v>705</v>
      </c>
      <c t="n" r="C132" s="6">
        <v>698</v>
      </c>
      <c t="n" r="D132" s="6">
        <v>674</v>
      </c>
      <c t="n" r="E132" s="7">
        <v>698</v>
      </c>
      <c t="n" r="F132" s="7">
        <v>842</v>
      </c>
    </row>
    <row spans="1:7" r="133">
      <c t="s" r="A133" s="4">
        <v>584</v>
      </c>
      <c t="n" r="B133" s="6">
        <v>-7</v>
      </c>
      <c t="n" r="D133" s="6">
        <v>0</v>
      </c>
      <c t="n" r="E133" s="6">
        <v>-7</v>
      </c>
      <c t="n" r="F133" s="6">
        <v>0</v>
      </c>
    </row>
    <row spans="1:7" r="134">
      <c t="s" r="A134" s="4">
        <v>585</v>
      </c>
      <c t="n" r="B134" s="6">
        <v>5</v>
      </c>
      <c t="n" r="D134" s="6">
        <v>0</v>
      </c>
      <c t="n" r="E134" s="6">
        <v>6</v>
      </c>
      <c t="n" r="F134" s="6">
        <v>0</v>
      </c>
    </row>
    <row spans="1:7" r="135">
      <c t="s" r="A135" s="4">
        <v>586</v>
      </c>
      <c t="n" r="B135" s="6">
        <v>-96</v>
      </c>
      <c t="n" r="D135" s="6">
        <v>-21</v>
      </c>
      <c t="n" r="E135" s="6">
        <v>-90</v>
      </c>
      <c t="n" r="F135" s="6">
        <v>-189</v>
      </c>
    </row>
    <row spans="1:7" r="136">
      <c t="s" r="A136" s="4">
        <v>587</v>
      </c>
      <c t="n" r="B136" s="6">
        <v>607</v>
      </c>
      <c t="n" r="C136" s="6">
        <v>705</v>
      </c>
      <c t="n" r="D136" s="6">
        <v>653</v>
      </c>
      <c t="n" r="E136" s="6">
        <v>607</v>
      </c>
      <c t="n" r="F136" s="6">
        <v>653</v>
      </c>
    </row>
    <row spans="1:7" r="137">
      <c t="s" r="A137" s="3">
        <v>588</v>
      </c>
    </row>
    <row spans="1:7" r="138">
      <c t="s" r="A138" s="4">
        <v>589</v>
      </c>
      <c t="n" r="B138" s="6">
        <v>0</v>
      </c>
      <c t="n" r="D138" s="6">
        <v>0</v>
      </c>
      <c t="n" r="E138" s="6">
        <v>0</v>
      </c>
      <c t="n" r="F138" s="6">
        <v>0</v>
      </c>
      <c t="n" r="G138" s="6">
        <v>0</v>
      </c>
    </row>
    <row spans="1:7" r="139">
      <c t="s" r="A139" s="4">
        <v>590</v>
      </c>
      <c t="n" r="B139" s="6">
        <v>607</v>
      </c>
      <c t="n" r="D139" s="6">
        <v>653</v>
      </c>
      <c t="n" r="E139" s="6">
        <v>607</v>
      </c>
      <c t="n" r="F139" s="6">
        <v>653</v>
      </c>
    </row>
    <row spans="1:7" r="140">
      <c t="s" r="A140" s="4">
        <v>591</v>
      </c>
      <c t="n" r="B140" s="6">
        <v>137</v>
      </c>
      <c t="n" r="D140" s="6">
        <v>206</v>
      </c>
      <c t="n" r="E140" s="7">
        <v>137</v>
      </c>
      <c t="n" r="F140" s="7">
        <v>206</v>
      </c>
    </row>
    <row spans="1:7" r="141">
      <c t="s" r="A141" s="4">
        <v>592</v>
      </c>
      <c t="s" r="E141" s="4">
        <v>602</v>
      </c>
      <c t="s" r="F141" s="4">
        <v>602</v>
      </c>
    </row>
    <row spans="1:7" r="142">
      <c t="s" r="A142" s="4">
        <v>595</v>
      </c>
      <c t="n" r="B142" s="6">
        <v>106401</v>
      </c>
      <c t="n" r="D142" s="6">
        <v>84077</v>
      </c>
      <c t="n" r="E142" s="7">
        <v>106401</v>
      </c>
      <c t="n" r="F142" s="7">
        <v>84077</v>
      </c>
    </row>
    <row spans="1:7" r="143">
      <c t="s" r="A143" s="4">
        <v>596</v>
      </c>
      <c t="s" r="E143" s="4">
        <v>618</v>
      </c>
      <c t="s" r="F143" s="4">
        <v>619</v>
      </c>
    </row>
    <row spans="1:7" r="144">
      <c t="s" r="A144" s="4">
        <v>419</v>
      </c>
      <c t="n" r="B144" s="6">
        <v>106538</v>
      </c>
      <c t="n" r="D144" s="6">
        <v>84283</v>
      </c>
      <c t="n" r="E144" s="7">
        <v>106538</v>
      </c>
      <c t="n" r="F144" s="7">
        <v>84283</v>
      </c>
      <c t="n" r="G144" s="6">
        <v>80050</v>
      </c>
    </row>
    <row spans="1:7" r="145">
      <c t="s" r="A145" s="4">
        <v>599</v>
      </c>
      <c t="s" r="E145" s="4">
        <v>618</v>
      </c>
      <c t="s" r="F145" s="4">
        <v>620</v>
      </c>
    </row>
    <row spans="1:7" r="146">
      <c t="s" r="A146" s="4">
        <v>431</v>
      </c>
    </row>
    <row spans="1:7" r="147">
      <c t="s" r="A147" s="3">
        <v>582</v>
      </c>
    </row>
    <row spans="1:7" r="148">
      <c t="s" r="A148" s="4">
        <v>583</v>
      </c>
      <c t="n" r="B148" s="6">
        <v>2504</v>
      </c>
      <c t="n" r="C148" s="6">
        <v>2030</v>
      </c>
      <c t="n" r="D148" s="6">
        <v>1210</v>
      </c>
      <c t="n" r="E148" s="7">
        <v>2030</v>
      </c>
      <c t="n" r="F148" s="7">
        <v>1088</v>
      </c>
    </row>
    <row spans="1:7" r="149">
      <c t="s" r="A149" s="4">
        <v>584</v>
      </c>
      <c t="n" r="B149" s="6">
        <v>0</v>
      </c>
      <c t="n" r="D149" s="6">
        <v>0</v>
      </c>
      <c t="n" r="E149" s="6">
        <v>0</v>
      </c>
      <c t="n" r="F149" s="6">
        <v>0</v>
      </c>
    </row>
    <row spans="1:7" r="150">
      <c t="s" r="A150" s="4">
        <v>585</v>
      </c>
      <c t="n" r="B150" s="6">
        <v>0</v>
      </c>
      <c t="n" r="D150" s="6">
        <v>0</v>
      </c>
      <c t="n" r="E150" s="6">
        <v>0</v>
      </c>
      <c t="n" r="F150" s="6">
        <v>0</v>
      </c>
    </row>
    <row spans="1:7" r="151">
      <c t="s" r="A151" s="4">
        <v>586</v>
      </c>
      <c t="n" r="B151" s="6">
        <v>-259</v>
      </c>
      <c t="n" r="D151" s="6">
        <v>192</v>
      </c>
      <c t="n" r="E151" s="6">
        <v>215</v>
      </c>
      <c t="n" r="F151" s="6">
        <v>314</v>
      </c>
    </row>
    <row spans="1:7" r="152">
      <c t="s" r="A152" s="4">
        <v>587</v>
      </c>
      <c t="n" r="B152" s="6">
        <v>2245</v>
      </c>
      <c t="n" r="C152" s="6">
        <v>2504</v>
      </c>
      <c t="n" r="D152" s="6">
        <v>1402</v>
      </c>
      <c t="n" r="E152" s="6">
        <v>2245</v>
      </c>
      <c t="n" r="F152" s="6">
        <v>1402</v>
      </c>
    </row>
    <row spans="1:7" r="153">
      <c t="s" r="A153" s="3">
        <v>588</v>
      </c>
    </row>
    <row spans="1:7" r="154">
      <c t="s" r="A154" s="4">
        <v>589</v>
      </c>
      <c t="n" r="B154" s="6">
        <v>0</v>
      </c>
      <c t="n" r="D154" s="6">
        <v>0</v>
      </c>
      <c t="n" r="E154" s="6">
        <v>0</v>
      </c>
      <c t="n" r="F154" s="6">
        <v>0</v>
      </c>
    </row>
    <row spans="1:7" r="155">
      <c t="s" r="A155" s="4">
        <v>590</v>
      </c>
      <c t="n" r="B155" s="6">
        <v>2245</v>
      </c>
      <c t="n" r="D155" s="6">
        <v>1402</v>
      </c>
      <c t="n" r="E155" s="6">
        <v>2245</v>
      </c>
      <c t="n" r="F155" s="6">
        <v>1402</v>
      </c>
    </row>
    <row spans="1:7" r="156">
      <c t="s" r="A156" s="4">
        <v>591</v>
      </c>
      <c t="n" r="B156" s="6">
        <v>0</v>
      </c>
      <c t="n" r="D156" s="6">
        <v>0</v>
      </c>
      <c t="n" r="E156" s="7">
        <v>0</v>
      </c>
      <c t="n" r="F156" s="7">
        <v>0</v>
      </c>
    </row>
    <row spans="1:7" r="157">
      <c t="s" r="A157" s="4">
        <v>592</v>
      </c>
      <c t="s" r="E157" s="4">
        <v>602</v>
      </c>
      <c t="s" r="F157" s="4">
        <v>602</v>
      </c>
    </row>
    <row spans="1:7" r="158">
      <c t="s" r="A158" s="4">
        <v>595</v>
      </c>
      <c t="n" r="B158" s="6">
        <v>215786</v>
      </c>
      <c t="n" r="D158" s="6">
        <v>124448</v>
      </c>
      <c t="n" r="E158" s="7">
        <v>215786</v>
      </c>
      <c t="n" r="F158" s="7">
        <v>124448</v>
      </c>
    </row>
    <row spans="1:7" r="159">
      <c t="s" r="A159" s="4">
        <v>596</v>
      </c>
      <c t="s" r="E159" s="4">
        <v>621</v>
      </c>
      <c t="s" r="F159" s="4">
        <v>622</v>
      </c>
    </row>
    <row spans="1:7" r="160">
      <c t="s" r="A160" s="4">
        <v>419</v>
      </c>
      <c t="n" r="B160" s="6">
        <v>215786</v>
      </c>
      <c t="n" r="D160" s="6">
        <v>124448</v>
      </c>
      <c t="n" r="E160" s="7">
        <v>215786</v>
      </c>
      <c t="n" r="F160" s="7">
        <v>124448</v>
      </c>
      <c t="n" r="G160" s="6">
        <v>169748</v>
      </c>
    </row>
    <row spans="1:7" r="161">
      <c t="s" r="A161" s="4">
        <v>599</v>
      </c>
      <c t="s" r="E161" s="4">
        <v>621</v>
      </c>
      <c t="s" r="F161" s="4">
        <v>622</v>
      </c>
    </row>
    <row spans="1:7" r="162">
      <c t="s" r="A162" s="4">
        <v>432</v>
      </c>
    </row>
    <row spans="1:7" r="163">
      <c t="s" r="A163" s="3">
        <v>582</v>
      </c>
    </row>
    <row spans="1:7" r="164">
      <c t="s" r="A164" s="4">
        <v>583</v>
      </c>
      <c t="n" r="B164" s="6">
        <v>204</v>
      </c>
      <c t="n" r="C164" s="6">
        <v>233</v>
      </c>
      <c t="n" r="D164" s="6">
        <v>78</v>
      </c>
      <c t="n" r="E164" s="7">
        <v>233</v>
      </c>
      <c t="n" r="F164" s="7">
        <v>108</v>
      </c>
    </row>
    <row spans="1:7" r="165">
      <c t="s" r="A165" s="4">
        <v>584</v>
      </c>
      <c t="n" r="B165" s="6">
        <v>0</v>
      </c>
      <c t="n" r="D165" s="6">
        <v>0</v>
      </c>
      <c t="n" r="E165" s="6">
        <v>0</v>
      </c>
      <c t="n" r="F165" s="6">
        <v>0</v>
      </c>
    </row>
    <row spans="1:7" r="166">
      <c t="s" r="A166" s="4">
        <v>585</v>
      </c>
      <c t="n" r="B166" s="6">
        <v>0</v>
      </c>
      <c t="n" r="D166" s="6">
        <v>0</v>
      </c>
      <c t="n" r="E166" s="6">
        <v>0</v>
      </c>
      <c t="n" r="F166" s="6">
        <v>0</v>
      </c>
    </row>
    <row spans="1:7" r="167">
      <c t="s" r="A167" s="4">
        <v>586</v>
      </c>
      <c t="n" r="B167" s="6">
        <v>0</v>
      </c>
      <c t="n" r="D167" s="6">
        <v>284</v>
      </c>
      <c t="n" r="E167" s="6">
        <v>-29</v>
      </c>
      <c t="n" r="F167" s="6">
        <v>254</v>
      </c>
    </row>
    <row spans="1:7" r="168">
      <c t="s" r="A168" s="4">
        <v>587</v>
      </c>
      <c t="n" r="B168" s="6">
        <v>204</v>
      </c>
      <c t="n" r="C168" s="6">
        <v>204</v>
      </c>
      <c t="n" r="D168" s="6">
        <v>362</v>
      </c>
      <c t="n" r="E168" s="6">
        <v>204</v>
      </c>
      <c t="n" r="F168" s="6">
        <v>362</v>
      </c>
    </row>
    <row spans="1:7" r="169">
      <c t="s" r="A169" s="3">
        <v>588</v>
      </c>
    </row>
    <row spans="1:7" r="170">
      <c t="s" r="A170" s="4">
        <v>589</v>
      </c>
      <c t="n" r="B170" s="6">
        <v>0</v>
      </c>
      <c t="n" r="D170" s="6">
        <v>0</v>
      </c>
      <c t="n" r="E170" s="6">
        <v>0</v>
      </c>
      <c t="n" r="F170" s="6">
        <v>0</v>
      </c>
      <c t="n" r="G170" s="6">
        <v>0</v>
      </c>
    </row>
    <row spans="1:7" r="171">
      <c t="s" r="A171" s="4">
        <v>590</v>
      </c>
      <c t="n" r="B171" s="6">
        <v>204</v>
      </c>
      <c t="n" r="D171" s="6">
        <v>362</v>
      </c>
      <c t="n" r="E171" s="6">
        <v>204</v>
      </c>
      <c t="n" r="F171" s="6">
        <v>362</v>
      </c>
    </row>
    <row spans="1:7" r="172">
      <c t="s" r="A172" s="4">
        <v>591</v>
      </c>
      <c t="n" r="B172" s="6">
        <v>18</v>
      </c>
      <c t="n" r="D172" s="6">
        <v>23</v>
      </c>
      <c t="n" r="E172" s="7">
        <v>18</v>
      </c>
      <c t="n" r="F172" s="7">
        <v>23</v>
      </c>
    </row>
    <row spans="1:7" r="173">
      <c t="s" r="A173" s="4">
        <v>592</v>
      </c>
      <c t="s" r="E173" s="4">
        <v>602</v>
      </c>
      <c t="s" r="F173" s="4">
        <v>602</v>
      </c>
    </row>
    <row spans="1:7" r="174">
      <c t="s" r="A174" s="4">
        <v>595</v>
      </c>
      <c t="n" r="B174" s="6">
        <v>18323</v>
      </c>
      <c t="n" r="D174" s="6">
        <v>16316</v>
      </c>
      <c t="n" r="E174" s="7">
        <v>18323</v>
      </c>
      <c t="n" r="F174" s="7">
        <v>16316</v>
      </c>
    </row>
    <row spans="1:7" r="175">
      <c t="s" r="A175" s="4">
        <v>596</v>
      </c>
      <c t="s" r="E175" s="4">
        <v>623</v>
      </c>
      <c t="s" r="F175" s="4">
        <v>624</v>
      </c>
    </row>
    <row spans="1:7" r="176">
      <c t="s" r="A176" s="4">
        <v>419</v>
      </c>
      <c t="n" r="B176" s="6">
        <v>18341</v>
      </c>
      <c t="n" r="D176" s="6">
        <v>16339</v>
      </c>
      <c t="n" r="E176" s="7">
        <v>18341</v>
      </c>
      <c t="n" r="F176" s="7">
        <v>16339</v>
      </c>
      <c t="n" r="G176" s="6">
        <v>18340</v>
      </c>
    </row>
    <row spans="1:7" r="177">
      <c t="s" r="A177" s="4">
        <v>599</v>
      </c>
      <c t="s" r="E177" s="4">
        <v>623</v>
      </c>
      <c t="s" r="F177" s="4">
        <v>624</v>
      </c>
    </row>
    <row spans="1:7" r="178">
      <c t="s" r="A178" s="4">
        <v>433</v>
      </c>
    </row>
    <row spans="1:7" r="179">
      <c t="s" r="A179" s="3">
        <v>582</v>
      </c>
    </row>
    <row spans="1:7" r="180">
      <c t="s" r="A180" s="4">
        <v>583</v>
      </c>
      <c t="n" r="B180" s="6">
        <v>22</v>
      </c>
      <c t="n" r="C180" s="6">
        <v>23</v>
      </c>
      <c t="n" r="D180" s="6">
        <v>29</v>
      </c>
      <c t="n" r="E180" s="7">
        <v>23</v>
      </c>
      <c t="n" r="F180" s="7">
        <v>24</v>
      </c>
    </row>
    <row spans="1:7" r="181">
      <c t="s" r="A181" s="4">
        <v>584</v>
      </c>
      <c t="n" r="B181" s="6">
        <v>0</v>
      </c>
      <c t="n" r="D181" s="6">
        <v>0</v>
      </c>
      <c t="n" r="E181" s="6">
        <v>0</v>
      </c>
      <c t="n" r="F181" s="6">
        <v>0</v>
      </c>
    </row>
    <row spans="1:7" r="182">
      <c t="s" r="A182" s="4">
        <v>585</v>
      </c>
      <c t="n" r="B182" s="6">
        <v>4</v>
      </c>
      <c t="n" r="D182" s="6">
        <v>1</v>
      </c>
      <c t="n" r="E182" s="6">
        <v>4</v>
      </c>
      <c t="n" r="F182" s="6">
        <v>1</v>
      </c>
    </row>
    <row spans="1:7" r="183">
      <c t="s" r="A183" s="4">
        <v>586</v>
      </c>
      <c t="n" r="B183" s="6">
        <v>-2</v>
      </c>
      <c t="n" r="D183" s="6">
        <v>-1</v>
      </c>
      <c t="n" r="E183" s="6">
        <v>-3</v>
      </c>
      <c t="n" r="F183" s="6">
        <v>4</v>
      </c>
    </row>
    <row spans="1:7" r="184">
      <c t="s" r="A184" s="4">
        <v>587</v>
      </c>
      <c t="n" r="B184" s="6">
        <v>24</v>
      </c>
      <c t="n" r="C184" s="7">
        <v>22</v>
      </c>
      <c t="n" r="D184" s="6">
        <v>29</v>
      </c>
      <c t="n" r="E184" s="6">
        <v>24</v>
      </c>
      <c t="n" r="F184" s="6">
        <v>29</v>
      </c>
    </row>
    <row spans="1:7" r="185">
      <c t="s" r="A185" s="3">
        <v>588</v>
      </c>
    </row>
    <row spans="1:7" r="186">
      <c t="s" r="A186" s="4">
        <v>589</v>
      </c>
      <c t="n" r="B186" s="6">
        <v>0</v>
      </c>
      <c t="n" r="D186" s="6">
        <v>0</v>
      </c>
      <c t="n" r="E186" s="6">
        <v>0</v>
      </c>
      <c t="n" r="F186" s="6">
        <v>0</v>
      </c>
    </row>
    <row spans="1:7" r="187">
      <c t="s" r="A187" s="4">
        <v>590</v>
      </c>
      <c t="n" r="B187" s="6">
        <v>24</v>
      </c>
      <c t="n" r="D187" s="6">
        <v>29</v>
      </c>
      <c t="n" r="E187" s="6">
        <v>24</v>
      </c>
      <c t="n" r="F187" s="6">
        <v>29</v>
      </c>
    </row>
    <row spans="1:7" r="188">
      <c t="s" r="A188" s="4">
        <v>591</v>
      </c>
      <c t="n" r="B188" s="6">
        <v>0</v>
      </c>
      <c t="n" r="D188" s="6">
        <v>0</v>
      </c>
      <c t="n" r="E188" s="7">
        <v>0</v>
      </c>
      <c t="n" r="F188" s="7">
        <v>0</v>
      </c>
    </row>
    <row spans="1:7" r="189">
      <c t="s" r="A189" s="4">
        <v>592</v>
      </c>
      <c t="s" r="E189" s="4">
        <v>602</v>
      </c>
      <c t="s" r="F189" s="4">
        <v>602</v>
      </c>
    </row>
    <row spans="1:7" r="190">
      <c t="s" r="A190" s="4">
        <v>595</v>
      </c>
      <c t="n" r="B190" s="6">
        <v>5822</v>
      </c>
      <c t="n" r="D190" s="6">
        <v>4811</v>
      </c>
      <c t="n" r="E190" s="7">
        <v>5822</v>
      </c>
      <c t="n" r="F190" s="7">
        <v>4811</v>
      </c>
    </row>
    <row spans="1:7" r="191">
      <c t="s" r="A191" s="4">
        <v>596</v>
      </c>
      <c t="s" r="E191" s="4">
        <v>625</v>
      </c>
      <c t="s" r="F191" s="4">
        <v>626</v>
      </c>
    </row>
    <row spans="1:7" r="192">
      <c t="s" r="A192" s="4">
        <v>419</v>
      </c>
      <c t="n" r="B192" s="7">
        <v>5822</v>
      </c>
      <c t="n" r="D192" s="7">
        <v>4811</v>
      </c>
      <c t="n" r="E192" s="7">
        <v>5822</v>
      </c>
      <c t="n" r="F192" s="7">
        <v>4811</v>
      </c>
      <c t="n" r="G192" s="7">
        <v>5111</v>
      </c>
    </row>
    <row spans="1:7" r="193">
      <c t="s" r="A193" s="4">
        <v>599</v>
      </c>
      <c t="s" r="E193" s="4">
        <v>625</v>
      </c>
      <c t="s" r="F193" s="4">
        <v>626</v>
      </c>
    </row>
    <row spans="1:7" r="194">
      <c t="s" r="A194" s="4">
        <v>627</v>
      </c>
    </row>
    <row spans="1:7" r="195">
      <c t="s" r="A195" s="3">
        <v>231</v>
      </c>
    </row>
    <row spans="1:7" r="196">
      <c t="s" r="A196" s="4">
        <v>628</v>
      </c>
      <c t="s" r="E196" s="4">
        <v>629</v>
      </c>
    </row>
    <row spans="1:7" r="197">
      <c t="s" r="A197" s="4">
        <v>630</v>
      </c>
      <c t="s" r="E197" s="4">
        <v>301</v>
      </c>
    </row>
    <row spans="1:7" r="198">
      <c t="s" r="A198" s="4">
        <v>631</v>
      </c>
      <c t="s" r="E198" s="4">
        <v>632</v>
      </c>
    </row>
    <row spans="1:7" r="199">
      <c t="s" r="A199" s="4">
        <v>633</v>
      </c>
      <c t="s" r="E199" s="4">
        <v>634</v>
      </c>
    </row>
    <row spans="1:7" r="200">
      <c t="s" r="A200" s="4">
        <v>635</v>
      </c>
    </row>
    <row spans="1:7" r="201">
      <c t="s" r="A201" s="3">
        <v>231</v>
      </c>
    </row>
    <row spans="1:7" r="202">
      <c t="s" r="A202" s="4">
        <v>636</v>
      </c>
      <c t="s" r="E202" s="4">
        <v>637</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s>
  <sheetData>
    <row spans="1:4" r="1">
      <c t="s" r="A1" s="1">
        <v>638</v>
      </c>
      <c t="s" r="B1" s="2">
        <v>639</v>
      </c>
      <c t="s" r="D1" s="2">
        <v>1</v>
      </c>
    </row>
    <row spans="1:4" r="2">
      <c t="s" r="B2" s="2">
        <v>640</v>
      </c>
      <c t="s" r="C2" s="2">
        <v>641</v>
      </c>
      <c t="s" r="D2" s="2">
        <v>2</v>
      </c>
    </row>
    <row spans="1:4" r="3">
      <c t="s" r="A3" s="4">
        <v>642</v>
      </c>
    </row>
    <row spans="1:4" r="4">
      <c t="s" r="A4" s="3">
        <v>234</v>
      </c>
    </row>
    <row spans="1:4" r="5">
      <c t="s" r="A5" s="4">
        <v>643</v>
      </c>
      <c t="n" r="C5" s="7">
        <v>10000000</v>
      </c>
    </row>
    <row spans="1:4" r="6">
      <c t="s" r="A6" s="4">
        <v>644</v>
      </c>
    </row>
    <row spans="1:4" r="7">
      <c t="s" r="A7" s="3">
        <v>234</v>
      </c>
    </row>
    <row spans="1:4" r="8">
      <c t="s" r="A8" s="4">
        <v>645</v>
      </c>
      <c t="n" r="B8" s="7">
        <v>60000000</v>
      </c>
    </row>
    <row spans="1:4" r="9">
      <c t="s" r="A9" s="4">
        <v>646</v>
      </c>
      <c t="s" r="B9" s="4">
        <v>647</v>
      </c>
    </row>
    <row spans="1:4" r="10">
      <c t="s" r="A10" s="4">
        <v>648</v>
      </c>
      <c t="n" r="B10" s="7">
        <v>50000000</v>
      </c>
    </row>
    <row spans="1:4" r="11">
      <c t="s" r="A11" s="4">
        <v>234</v>
      </c>
    </row>
    <row spans="1:4" r="12">
      <c t="s" r="A12" s="3">
        <v>234</v>
      </c>
    </row>
    <row spans="1:4" r="13">
      <c t="s" r="A13" s="4">
        <v>649</v>
      </c>
      <c t="s" r="D13" s="4">
        <v>650</v>
      </c>
    </row>
    <row spans="1:4" r="14">
      <c t="s" r="A14" s="4">
        <v>651</v>
      </c>
      <c t="s" r="D14" s="4">
        <v>652</v>
      </c>
    </row>
    <row spans="1:4" r="15">
      <c t="s" r="A15" s="4">
        <v>653</v>
      </c>
      <c t="s" r="D15" s="4">
        <v>654</v>
      </c>
    </row>
    <row spans="1:4" r="16">
      <c t="s" r="A16" s="4">
        <v>655</v>
      </c>
    </row>
    <row spans="1:4" r="17">
      <c t="s" r="A17" s="3">
        <v>234</v>
      </c>
    </row>
    <row spans="1:4" r="18">
      <c t="s" r="A18" s="4">
        <v>645</v>
      </c>
      <c t="n" r="C18" s="7">
        <v>10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56</v>
      </c>
      <c t="s" r="B1" s="2">
        <v>78</v>
      </c>
      <c t="s" r="E1" s="2">
        <v>1</v>
      </c>
    </row>
    <row spans="1:6" r="2">
      <c t="s" r="B2" s="2">
        <v>2</v>
      </c>
      <c t="s" r="C2" s="2">
        <v>79</v>
      </c>
      <c t="s" r="D2" s="2">
        <v>80</v>
      </c>
      <c t="s" r="E2" s="2">
        <v>2</v>
      </c>
      <c t="s" r="F2" s="2">
        <v>80</v>
      </c>
    </row>
    <row spans="1:6" r="3">
      <c t="s" r="A3" s="3">
        <v>238</v>
      </c>
    </row>
    <row spans="1:6" r="4">
      <c t="s" r="A4" s="4">
        <v>657</v>
      </c>
      <c t="n" r="B4" s="6">
        <v>154251</v>
      </c>
      <c t="n" r="C4" s="6">
        <v>108407</v>
      </c>
      <c t="n" r="D4" s="6">
        <v>464647</v>
      </c>
      <c t="n" r="E4" s="6">
        <v>131703</v>
      </c>
      <c t="n" r="F4" s="6">
        <v>429625</v>
      </c>
    </row>
    <row spans="1:6" r="5">
      <c t="s" r="A5" s="3">
        <v>116</v>
      </c>
    </row>
    <row spans="1:6" r="6">
      <c t="s" r="A6" s="4">
        <v>658</v>
      </c>
      <c t="n" r="B6" s="7">
        <v>10369</v>
      </c>
      <c t="n" r="C6" s="7">
        <v>8554</v>
      </c>
      <c t="n" r="D6" s="7">
        <v>7825</v>
      </c>
      <c t="n" r="E6" s="7">
        <v>18923</v>
      </c>
      <c t="n" r="F6" s="7">
        <v>9613</v>
      </c>
    </row>
    <row spans="1:6" r="7">
      <c t="s" r="A7" s="4">
        <v>659</v>
      </c>
      <c t="n" r="B7" s="7">
        <v>10369</v>
      </c>
      <c t="n" r="C7" s="7">
        <v>8554</v>
      </c>
      <c t="n" r="D7" s="7">
        <v>7825</v>
      </c>
      <c t="n" r="E7" s="7">
        <v>18923</v>
      </c>
      <c t="n" r="F7" s="7">
        <v>9613</v>
      </c>
    </row>
    <row spans="1:6" r="8">
      <c t="s" r="A8" s="3">
        <v>660</v>
      </c>
    </row>
    <row spans="1:6" r="9">
      <c t="s" r="A9" s="4">
        <v>661</v>
      </c>
      <c t="n" r="B9" s="6">
        <v>27378930</v>
      </c>
      <c t="n" r="C9" s="6">
        <v>25555654</v>
      </c>
      <c t="n" r="D9" s="6">
        <v>21493641</v>
      </c>
      <c t="n" r="E9" s="6">
        <v>26467292</v>
      </c>
      <c t="n" r="F9" s="6">
        <v>20796655</v>
      </c>
    </row>
    <row spans="1:6" r="10">
      <c t="s" r="A10" s="4">
        <v>662</v>
      </c>
      <c t="n" r="B10" s="6">
        <v>466560</v>
      </c>
      <c t="n" r="C10" s="6">
        <v>396530</v>
      </c>
      <c t="n" r="D10" s="6">
        <v>335235</v>
      </c>
      <c t="n" r="E10" s="6">
        <v>434335</v>
      </c>
      <c t="n" r="F10" s="6">
        <v>329887</v>
      </c>
    </row>
    <row spans="1:6" r="11">
      <c t="s" r="A11" s="4">
        <v>663</v>
      </c>
      <c t="n" r="B11" s="6">
        <v>27845490</v>
      </c>
      <c t="n" r="C11" s="6">
        <v>25952184</v>
      </c>
      <c t="n" r="D11" s="6">
        <v>21828876</v>
      </c>
      <c t="n" r="E11" s="6">
        <v>26901627</v>
      </c>
      <c t="n" r="F11" s="6">
        <v>21126542</v>
      </c>
    </row>
    <row spans="1:6" r="12">
      <c t="s" r="A12" s="3">
        <v>664</v>
      </c>
    </row>
    <row spans="1:6" r="13">
      <c t="s" r="A13" s="4">
        <v>665</v>
      </c>
      <c t="n" r="B13" s="8">
        <v>0.38</v>
      </c>
      <c t="n" r="C13" s="8">
        <v>0.33</v>
      </c>
      <c t="n" r="D13" s="8">
        <v>0.36</v>
      </c>
      <c t="n" r="E13" s="8">
        <v>0.72</v>
      </c>
      <c t="n" r="F13" s="8">
        <v>0.46</v>
      </c>
    </row>
    <row spans="1:6" r="14">
      <c t="s" r="A14" s="4">
        <v>666</v>
      </c>
      <c t="n" r="B14" s="8">
        <v>0.37</v>
      </c>
      <c t="n" r="C14" s="8">
        <v>0.33</v>
      </c>
      <c t="n" r="D14" s="8">
        <v>0.36</v>
      </c>
      <c t="n" r="E14" s="8">
        <v>0.7</v>
      </c>
      <c t="n" r="F14" s="8">
        <v>0.4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7</v>
      </c>
      <c t="s" r="B1" s="2">
        <v>2</v>
      </c>
      <c t="s" r="C1" s="2">
        <v>23</v>
      </c>
    </row>
    <row spans="1:3" r="2">
      <c t="s" r="A2" s="3">
        <v>668</v>
      </c>
    </row>
    <row spans="1:3" r="3">
      <c t="s" r="A3" s="4">
        <v>669</v>
      </c>
      <c t="n" r="B3" s="7">
        <v>9390</v>
      </c>
      <c t="n" r="C3" s="7">
        <v>9572</v>
      </c>
    </row>
    <row spans="1:3" r="4">
      <c t="s" r="A4" s="4">
        <v>30</v>
      </c>
      <c t="n" r="B4" s="6">
        <v>245471</v>
      </c>
      <c t="n" r="C4" s="6">
        <v>280273</v>
      </c>
    </row>
    <row spans="1:3" r="5">
      <c t="s" r="A5" s="4">
        <v>36</v>
      </c>
      <c t="n" r="B5" s="6">
        <v>12143</v>
      </c>
      <c t="n" r="C5" s="6">
        <v>9315</v>
      </c>
    </row>
    <row spans="1:3" r="6">
      <c t="n" r="A6" s="10">
        <v>1</v>
      </c>
    </row>
    <row spans="1:3" r="7">
      <c t="s" r="A7" s="3">
        <v>668</v>
      </c>
    </row>
    <row spans="1:3" r="8">
      <c t="s" r="A8" s="4">
        <v>27</v>
      </c>
      <c t="n" r="B8" s="6">
        <v>185299</v>
      </c>
      <c t="n" r="C8" s="6">
        <v>78417</v>
      </c>
    </row>
    <row spans="1:3" r="9">
      <c t="s" r="A9" s="4">
        <v>669</v>
      </c>
      <c t="n" r="B9" s="6">
        <v>0</v>
      </c>
      <c t="n" r="C9" s="6">
        <v>0</v>
      </c>
    </row>
    <row spans="1:3" r="10">
      <c t="s" r="A10" s="4">
        <v>30</v>
      </c>
      <c t="n" r="B10" s="6">
        <v>0</v>
      </c>
      <c t="n" r="C10" s="6">
        <v>0</v>
      </c>
    </row>
    <row spans="1:3" r="11">
      <c t="s" r="A11" s="4">
        <v>670</v>
      </c>
      <c t="n" r="B11" s="6">
        <v>0</v>
      </c>
      <c t="n" r="C11" s="6">
        <v>0</v>
      </c>
    </row>
    <row spans="1:3" r="12">
      <c t="s" r="A12" s="4">
        <v>35</v>
      </c>
      <c t="n" r="B12" s="6">
        <v>0</v>
      </c>
      <c t="n" r="C12" s="6">
        <v>0</v>
      </c>
    </row>
    <row spans="1:3" r="13">
      <c t="s" r="A13" s="4">
        <v>36</v>
      </c>
      <c t="n" r="B13" s="6">
        <v>12143</v>
      </c>
      <c t="n" r="C13" s="6">
        <v>9315</v>
      </c>
    </row>
    <row spans="1:3" r="14">
      <c t="s" r="A14" s="3">
        <v>671</v>
      </c>
    </row>
    <row spans="1:3" r="15">
      <c t="s" r="A15" s="4">
        <v>672</v>
      </c>
      <c t="n" r="B15" s="6">
        <v>2351184</v>
      </c>
      <c t="n" r="C15" s="6">
        <v>1674148</v>
      </c>
    </row>
    <row spans="1:3" r="16">
      <c t="s" r="A16" s="4">
        <v>344</v>
      </c>
      <c t="n" r="B16" s="6">
        <v>0</v>
      </c>
      <c t="n" r="C16" s="6">
        <v>0</v>
      </c>
    </row>
    <row spans="1:3" r="17">
      <c t="s" r="A17" s="4">
        <v>210</v>
      </c>
      <c t="n" r="B17" s="6">
        <v>0</v>
      </c>
      <c t="n" r="C17" s="6">
        <v>0</v>
      </c>
    </row>
    <row spans="1:3" r="18">
      <c t="s" r="A18" s="4">
        <v>55</v>
      </c>
      <c t="n" r="B18" s="6">
        <v>0</v>
      </c>
      <c t="n" r="C18" s="6">
        <v>0</v>
      </c>
    </row>
    <row spans="1:3" r="19">
      <c t="s" r="A19" s="4">
        <v>673</v>
      </c>
      <c t="n" r="B19" s="6">
        <v>305</v>
      </c>
      <c t="n" r="C19" s="6">
        <v>206</v>
      </c>
    </row>
    <row spans="1:3" r="20">
      <c t="n" r="A20" s="10">
        <v>2</v>
      </c>
    </row>
    <row spans="1:3" r="21">
      <c t="s" r="A21" s="3">
        <v>668</v>
      </c>
    </row>
    <row spans="1:3" r="22">
      <c t="s" r="A22" s="4">
        <v>27</v>
      </c>
      <c t="n" r="B22" s="6">
        <v>0</v>
      </c>
      <c t="n" r="C22" s="6">
        <v>0</v>
      </c>
    </row>
    <row spans="1:3" r="23">
      <c t="s" r="A23" s="4">
        <v>669</v>
      </c>
      <c t="n" r="B23" s="6">
        <v>9390</v>
      </c>
      <c t="n" r="C23" s="6">
        <v>9572</v>
      </c>
    </row>
    <row spans="1:3" r="24">
      <c t="s" r="A24" s="4">
        <v>30</v>
      </c>
      <c t="n" r="B24" s="6">
        <v>245471</v>
      </c>
      <c t="n" r="C24" s="6">
        <v>280273</v>
      </c>
    </row>
    <row spans="1:3" r="25">
      <c t="s" r="A25" s="4">
        <v>670</v>
      </c>
      <c t="n" r="B25" s="6">
        <v>11128</v>
      </c>
      <c t="n" r="C25" s="6">
        <v>9507</v>
      </c>
    </row>
    <row spans="1:3" r="26">
      <c t="s" r="A26" s="4">
        <v>35</v>
      </c>
      <c t="n" r="B26" s="6">
        <v>0</v>
      </c>
      <c t="n" r="C26" s="6">
        <v>0</v>
      </c>
    </row>
    <row spans="1:3" r="27">
      <c t="s" r="A27" s="4">
        <v>36</v>
      </c>
      <c t="n" r="B27" s="6">
        <v>0</v>
      </c>
      <c t="n" r="C27" s="6">
        <v>0</v>
      </c>
    </row>
    <row spans="1:3" r="28">
      <c t="s" r="A28" s="3">
        <v>671</v>
      </c>
    </row>
    <row spans="1:3" r="29">
      <c t="s" r="A29" s="4">
        <v>672</v>
      </c>
      <c t="n" r="B29" s="6">
        <v>620675</v>
      </c>
      <c t="n" r="C29" s="6">
        <v>521291</v>
      </c>
    </row>
    <row spans="1:3" r="30">
      <c t="s" r="A30" s="4">
        <v>344</v>
      </c>
      <c t="n" r="B30" s="6">
        <v>75016</v>
      </c>
      <c t="n" r="C30" s="6">
        <v>148036</v>
      </c>
    </row>
    <row spans="1:3" r="31">
      <c t="s" r="A31" s="4">
        <v>210</v>
      </c>
      <c t="n" r="B31" s="6">
        <v>45878</v>
      </c>
      <c t="n" r="C31" s="6">
        <v>49156</v>
      </c>
    </row>
    <row spans="1:3" r="32">
      <c t="s" r="A32" s="4">
        <v>55</v>
      </c>
      <c t="n" r="B32" s="6">
        <v>68425</v>
      </c>
      <c t="n" r="C32" s="6">
        <v>68675</v>
      </c>
    </row>
    <row spans="1:3" r="33">
      <c t="s" r="A33" s="4">
        <v>673</v>
      </c>
      <c t="n" r="B33" s="6">
        <v>0</v>
      </c>
      <c t="n" r="C33" s="6">
        <v>0</v>
      </c>
    </row>
    <row spans="1:3" r="34">
      <c t="n" r="A34" s="10">
        <v>3</v>
      </c>
    </row>
    <row spans="1:3" r="35">
      <c t="s" r="A35" s="3">
        <v>668</v>
      </c>
    </row>
    <row spans="1:3" r="36">
      <c t="s" r="A36" s="4">
        <v>27</v>
      </c>
      <c t="n" r="B36" s="6">
        <v>0</v>
      </c>
      <c t="n" r="C36" s="6">
        <v>0</v>
      </c>
    </row>
    <row spans="1:3" r="37">
      <c t="s" r="A37" s="4">
        <v>669</v>
      </c>
      <c t="n" r="B37" s="6">
        <v>0</v>
      </c>
      <c t="n" r="C37" s="6">
        <v>0</v>
      </c>
    </row>
    <row spans="1:3" r="38">
      <c t="s" r="A38" s="4">
        <v>30</v>
      </c>
      <c t="n" r="B38" s="6">
        <v>0</v>
      </c>
      <c t="n" r="C38" s="6">
        <v>0</v>
      </c>
    </row>
    <row spans="1:3" r="39">
      <c t="s" r="A39" s="4">
        <v>670</v>
      </c>
      <c t="n" r="B39" s="6">
        <v>0</v>
      </c>
      <c t="n" r="C39" s="6">
        <v>0</v>
      </c>
    </row>
    <row spans="1:3" r="40">
      <c t="s" r="A40" s="4">
        <v>35</v>
      </c>
      <c t="n" r="B40" s="6">
        <v>2918457</v>
      </c>
      <c t="n" r="C40" s="6">
        <v>2244936</v>
      </c>
    </row>
    <row spans="1:3" r="41">
      <c t="s" r="A41" s="4">
        <v>36</v>
      </c>
      <c t="n" r="B41" s="6">
        <v>0</v>
      </c>
      <c t="n" r="C41" s="6">
        <v>0</v>
      </c>
    </row>
    <row spans="1:3" r="42">
      <c t="s" r="A42" s="3">
        <v>671</v>
      </c>
    </row>
    <row spans="1:3" r="43">
      <c t="s" r="A43" s="4">
        <v>672</v>
      </c>
      <c t="n" r="B43" s="6">
        <v>0</v>
      </c>
      <c t="n" r="C43" s="6">
        <v>0</v>
      </c>
    </row>
    <row spans="1:3" r="44">
      <c t="s" r="A44" s="4">
        <v>344</v>
      </c>
      <c t="n" r="B44" s="6">
        <v>0</v>
      </c>
      <c t="n" r="C44" s="6">
        <v>0</v>
      </c>
    </row>
    <row spans="1:3" r="45">
      <c t="s" r="A45" s="4">
        <v>210</v>
      </c>
      <c t="n" r="B45" s="6">
        <v>0</v>
      </c>
      <c t="n" r="C45" s="6">
        <v>0</v>
      </c>
    </row>
    <row spans="1:3" r="46">
      <c t="s" r="A46" s="4">
        <v>55</v>
      </c>
      <c t="n" r="B46" s="6">
        <v>0</v>
      </c>
      <c t="n" r="C46" s="6">
        <v>0</v>
      </c>
    </row>
    <row spans="1:3" r="47">
      <c t="s" r="A47" s="4">
        <v>673</v>
      </c>
      <c t="n" r="B47" s="6">
        <v>0</v>
      </c>
      <c t="n" r="C47" s="6">
        <v>0</v>
      </c>
    </row>
    <row spans="1:3" r="48">
      <c t="s" r="A48" s="4">
        <v>674</v>
      </c>
    </row>
    <row spans="1:3" r="49">
      <c t="s" r="A49" s="3">
        <v>668</v>
      </c>
    </row>
    <row spans="1:3" r="50">
      <c t="s" r="A50" s="4">
        <v>27</v>
      </c>
      <c t="n" r="B50" s="6">
        <v>185299</v>
      </c>
      <c t="n" r="C50" s="6">
        <v>78417</v>
      </c>
    </row>
    <row spans="1:3" r="51">
      <c t="s" r="A51" s="4">
        <v>669</v>
      </c>
      <c t="n" r="B51" s="6">
        <v>9292</v>
      </c>
      <c t="n" r="C51" s="6">
        <v>9642</v>
      </c>
    </row>
    <row spans="1:3" r="52">
      <c t="s" r="A52" s="4">
        <v>30</v>
      </c>
      <c t="n" r="B52" s="6">
        <v>245471</v>
      </c>
      <c t="n" r="C52" s="6">
        <v>280273</v>
      </c>
    </row>
    <row spans="1:3" r="53">
      <c t="s" r="A53" s="4">
        <v>675</v>
      </c>
      <c t="n" r="B53" s="6">
        <v>26984</v>
      </c>
      <c t="n" r="C53" s="6">
        <v>22292</v>
      </c>
    </row>
    <row spans="1:3" r="54">
      <c t="s" r="A54" s="4">
        <v>670</v>
      </c>
      <c t="n" r="B54" s="6">
        <v>10116</v>
      </c>
      <c t="n" r="C54" s="6">
        <v>8565</v>
      </c>
    </row>
    <row spans="1:3" r="55">
      <c t="s" r="A55" s="4">
        <v>35</v>
      </c>
      <c t="n" r="B55" s="6">
        <v>2901664</v>
      </c>
      <c t="n" r="C55" s="6">
        <v>2236998</v>
      </c>
    </row>
    <row spans="1:3" r="56">
      <c t="s" r="A56" s="4">
        <v>36</v>
      </c>
      <c t="n" r="B56" s="6">
        <v>12143</v>
      </c>
      <c t="n" r="C56" s="6">
        <v>9315</v>
      </c>
    </row>
    <row spans="1:3" r="57">
      <c t="s" r="A57" s="3">
        <v>671</v>
      </c>
    </row>
    <row spans="1:3" r="58">
      <c t="s" r="A58" s="4">
        <v>672</v>
      </c>
      <c t="n" r="B58" s="6">
        <v>2931001</v>
      </c>
      <c t="n" r="C58" s="6">
        <v>2195123</v>
      </c>
    </row>
    <row spans="1:3" r="59">
      <c t="s" r="A59" s="4">
        <v>344</v>
      </c>
      <c t="n" r="B59" s="6">
        <v>75000</v>
      </c>
      <c t="n" r="C59" s="6">
        <v>148000</v>
      </c>
    </row>
    <row spans="1:3" r="60">
      <c t="s" r="A60" s="4">
        <v>210</v>
      </c>
      <c t="n" r="B60" s="6">
        <v>45252</v>
      </c>
      <c t="n" r="C60" s="6">
        <v>48125</v>
      </c>
    </row>
    <row spans="1:3" r="61">
      <c t="s" r="A61" s="4">
        <v>55</v>
      </c>
      <c t="n" r="B61" s="6">
        <v>70310</v>
      </c>
      <c t="n" r="C61" s="6">
        <v>70310</v>
      </c>
    </row>
    <row spans="1:3" r="62">
      <c t="s" r="A62" s="4">
        <v>673</v>
      </c>
      <c t="n" r="B62" s="6">
        <v>305</v>
      </c>
      <c t="n" r="C62" s="6">
        <v>206</v>
      </c>
    </row>
    <row spans="1:3" r="63">
      <c t="s" r="A63" s="4">
        <v>68</v>
      </c>
    </row>
    <row spans="1:3" r="64">
      <c t="s" r="A64" s="3">
        <v>668</v>
      </c>
    </row>
    <row spans="1:3" r="65">
      <c t="s" r="A65" s="4">
        <v>27</v>
      </c>
      <c t="n" r="B65" s="6">
        <v>185299</v>
      </c>
      <c t="n" r="C65" s="6">
        <v>78417</v>
      </c>
    </row>
    <row spans="1:3" r="66">
      <c t="s" r="A66" s="4">
        <v>669</v>
      </c>
      <c t="n" r="B66" s="6">
        <v>9390</v>
      </c>
      <c t="n" r="C66" s="6">
        <v>9572</v>
      </c>
    </row>
    <row spans="1:3" r="67">
      <c t="s" r="A67" s="4">
        <v>30</v>
      </c>
      <c t="n" r="B67" s="6">
        <v>245471</v>
      </c>
      <c t="n" r="C67" s="6">
        <v>280273</v>
      </c>
    </row>
    <row spans="1:3" r="68">
      <c t="s" r="A68" s="4">
        <v>670</v>
      </c>
      <c t="n" r="C68" s="6">
        <v>9507</v>
      </c>
    </row>
    <row spans="1:3" r="69">
      <c t="s" r="A69" s="4">
        <v>35</v>
      </c>
      <c t="n" r="B69" s="6">
        <v>2918457</v>
      </c>
      <c t="n" r="C69" s="6">
        <v>2244936</v>
      </c>
    </row>
    <row spans="1:3" r="70">
      <c t="s" r="A70" s="4">
        <v>36</v>
      </c>
      <c t="n" r="B70" s="6">
        <v>12143</v>
      </c>
      <c t="n" r="C70" s="6">
        <v>9315</v>
      </c>
    </row>
    <row spans="1:3" r="71">
      <c t="s" r="A71" s="3">
        <v>671</v>
      </c>
    </row>
    <row spans="1:3" r="72">
      <c t="s" r="A72" s="4">
        <v>672</v>
      </c>
      <c t="n" r="B72" s="6">
        <v>2971859</v>
      </c>
      <c t="n" r="C72" s="6">
        <v>2195439</v>
      </c>
    </row>
    <row spans="1:3" r="73">
      <c t="s" r="A73" s="4">
        <v>344</v>
      </c>
      <c t="n" r="B73" s="6">
        <v>75016</v>
      </c>
      <c t="n" r="C73" s="6">
        <v>148036</v>
      </c>
    </row>
    <row spans="1:3" r="74">
      <c t="s" r="A74" s="4">
        <v>210</v>
      </c>
      <c t="n" r="B74" s="6">
        <v>45878</v>
      </c>
      <c t="n" r="C74" s="6">
        <v>49156</v>
      </c>
    </row>
    <row spans="1:3" r="75">
      <c t="s" r="A75" s="4">
        <v>55</v>
      </c>
      <c t="n" r="B75" s="6">
        <v>68425</v>
      </c>
      <c t="n" r="C75" s="6">
        <v>68675</v>
      </c>
    </row>
    <row spans="1:3" r="76">
      <c t="s" r="A76" s="4">
        <v>673</v>
      </c>
      <c t="n" r="B76" s="6">
        <v>305</v>
      </c>
      <c t="n" r="C76" s="6">
        <v>206</v>
      </c>
    </row>
    <row spans="1:3" r="77">
      <c t="s" r="A77" s="4">
        <v>676</v>
      </c>
    </row>
    <row spans="1:3" r="78">
      <c t="s" r="A78" s="3">
        <v>668</v>
      </c>
    </row>
    <row spans="1:3" r="79">
      <c t="s" r="A79" s="4">
        <v>27</v>
      </c>
      <c t="n" r="B79" s="6">
        <v>3944</v>
      </c>
      <c t="n" r="C79" s="6">
        <v>1972</v>
      </c>
    </row>
    <row spans="1:3" r="80">
      <c t="s" r="A80" s="4">
        <v>677</v>
      </c>
    </row>
    <row spans="1:3" r="81">
      <c t="s" r="A81" s="3">
        <v>668</v>
      </c>
    </row>
    <row spans="1:3" r="82">
      <c t="s" r="A82" s="4">
        <v>27</v>
      </c>
      <c t="n" r="B82" s="6">
        <v>0</v>
      </c>
      <c t="n" r="C82" s="6">
        <v>0</v>
      </c>
    </row>
    <row spans="1:3" r="83">
      <c t="s" r="A83" s="4">
        <v>678</v>
      </c>
    </row>
    <row spans="1:3" r="84">
      <c t="s" r="A84" s="3">
        <v>668</v>
      </c>
    </row>
    <row spans="1:3" r="85">
      <c t="s" r="A85" s="4">
        <v>27</v>
      </c>
      <c t="n" r="B85" s="6">
        <v>0</v>
      </c>
      <c t="n" r="C85" s="6">
        <v>0</v>
      </c>
    </row>
    <row spans="1:3" r="86">
      <c t="s" r="A86" s="4">
        <v>679</v>
      </c>
    </row>
    <row spans="1:3" r="87">
      <c t="s" r="A87" s="3">
        <v>668</v>
      </c>
    </row>
    <row spans="1:3" r="88">
      <c t="s" r="A88" s="4">
        <v>27</v>
      </c>
      <c t="n" r="B88" s="6">
        <v>3944</v>
      </c>
      <c t="n" r="C88" s="6">
        <v>1972</v>
      </c>
    </row>
    <row spans="1:3" r="89">
      <c t="s" r="A89" s="4">
        <v>680</v>
      </c>
    </row>
    <row spans="1:3" r="90">
      <c t="s" r="A90" s="3">
        <v>668</v>
      </c>
    </row>
    <row spans="1:3" r="91">
      <c t="s" r="A91" s="4">
        <v>27</v>
      </c>
      <c t="n" r="B91" s="7">
        <v>3944</v>
      </c>
      <c t="n" r="C91" s="7">
        <v>19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t="s" r="A1" s="1">
        <v>123</v>
      </c>
      <c t="s" r="C1" s="2">
        <v>78</v>
      </c>
      <c t="s" r="F1" s="2">
        <v>1</v>
      </c>
    </row>
    <row spans="1:7" r="2">
      <c t="s" r="C2" s="2">
        <v>2</v>
      </c>
      <c t="s" r="D2" s="2">
        <v>79</v>
      </c>
      <c t="s" r="E2" s="2">
        <v>80</v>
      </c>
      <c t="s" r="F2" s="2">
        <v>2</v>
      </c>
      <c t="s" r="G2" s="2">
        <v>80</v>
      </c>
    </row>
    <row spans="1:7" r="3">
      <c t="s" r="A3" s="3">
        <v>124</v>
      </c>
    </row>
    <row spans="1:7" r="4">
      <c t="s" r="A4" s="4">
        <v>125</v>
      </c>
      <c t="n" r="C4" s="7">
        <v>10369</v>
      </c>
      <c t="n" r="D4" s="7">
        <v>8554</v>
      </c>
      <c t="n" r="E4" s="7">
        <v>7825</v>
      </c>
      <c t="n" r="F4" s="7">
        <v>18923</v>
      </c>
      <c t="n" r="G4" s="7">
        <v>9613</v>
      </c>
    </row>
    <row spans="1:7" r="5">
      <c t="s" r="A5" s="3">
        <v>126</v>
      </c>
    </row>
    <row spans="1:7" r="6">
      <c t="s" r="A6" s="4">
        <v>127</v>
      </c>
      <c t="s" r="B6" s="4">
        <v>128</v>
      </c>
      <c t="n" r="C6" s="6">
        <v>947</v>
      </c>
      <c t="n" r="D6" s="6">
        <v>1565</v>
      </c>
      <c t="n" r="E6" s="6">
        <v>-1628</v>
      </c>
      <c t="n" r="F6" s="6">
        <v>2512</v>
      </c>
      <c t="n" r="G6" s="6">
        <v>-793</v>
      </c>
    </row>
    <row spans="1:7" r="7">
      <c t="s" r="A7" s="4">
        <v>129</v>
      </c>
      <c t="s" r="B7" s="4">
        <v>130</v>
      </c>
      <c t="n" r="C7" s="6">
        <v>-308</v>
      </c>
      <c t="n" r="D7" s="6">
        <v>-436</v>
      </c>
      <c t="n" r="E7" s="6">
        <v>-82</v>
      </c>
      <c t="n" r="F7" s="6">
        <v>-744</v>
      </c>
      <c t="n" r="G7" s="6">
        <v>-150</v>
      </c>
    </row>
    <row spans="1:7" r="8">
      <c t="s" r="A8" s="4">
        <v>131</v>
      </c>
      <c t="n" r="C8" s="6">
        <v>639</v>
      </c>
      <c t="n" r="D8" s="6">
        <v>1129</v>
      </c>
      <c t="n" r="E8" s="6">
        <v>-1710</v>
      </c>
      <c t="n" r="F8" s="6">
        <v>1768</v>
      </c>
      <c t="n" r="G8" s="6">
        <v>-943</v>
      </c>
    </row>
    <row spans="1:7" r="9">
      <c t="s" r="A9" s="4">
        <v>132</v>
      </c>
      <c t="n" r="C9" s="7">
        <v>11008</v>
      </c>
      <c t="n" r="D9" s="7">
        <v>9683</v>
      </c>
      <c t="n" r="E9" s="7">
        <v>6115</v>
      </c>
      <c t="n" r="F9" s="7">
        <v>20691</v>
      </c>
      <c t="n" r="G9" s="7">
        <v>8670</v>
      </c>
    </row>
    <row spans="1:7" r="10">
      <c t="n" r="A10"/>
    </row>
    <row spans="1:7" r="11">
      <c t="s" r="A11" s="4">
        <v>128</v>
      </c>
      <c t="s" r="B11" s="4">
        <v>133</v>
      </c>
    </row>
    <row spans="1:7" r="12">
      <c t="s" r="A12" s="4">
        <v>130</v>
      </c>
      <c t="s" r="B12" s="4">
        <v>134</v>
      </c>
    </row>
  </sheetData>
  <mergeCells count="6">
    <mergeCell ref="A1:B2"/>
    <mergeCell ref="C1:E1"/>
    <mergeCell ref="F1:G1"/>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1</v>
      </c>
      <c t="s" r="B1" s="2">
        <v>2</v>
      </c>
      <c t="s" r="C1" s="2">
        <v>23</v>
      </c>
    </row>
    <row spans="1:3" r="2">
      <c t="s" r="A2" s="3">
        <v>139</v>
      </c>
    </row>
    <row spans="1:3" r="3">
      <c t="s" r="A3" s="4">
        <v>30</v>
      </c>
      <c t="n" r="B3" s="7">
        <v>245471</v>
      </c>
      <c t="n" r="C3" s="7">
        <v>280273</v>
      </c>
    </row>
    <row spans="1:3" r="4">
      <c t="s" r="A4" s="4">
        <v>364</v>
      </c>
    </row>
    <row spans="1:3" r="5">
      <c t="s" r="A5" s="3">
        <v>139</v>
      </c>
    </row>
    <row spans="1:3" r="6">
      <c t="s" r="A6" s="4">
        <v>30</v>
      </c>
      <c t="n" r="B6" s="6">
        <v>118799</v>
      </c>
      <c t="n" r="C6" s="6">
        <v>130245</v>
      </c>
    </row>
    <row spans="1:3" r="7">
      <c t="s" r="A7" s="4">
        <v>365</v>
      </c>
    </row>
    <row spans="1:3" r="8">
      <c t="s" r="A8" s="3">
        <v>139</v>
      </c>
    </row>
    <row spans="1:3" r="9">
      <c t="s" r="A9" s="4">
        <v>30</v>
      </c>
      <c t="n" r="B9" s="6">
        <v>22844</v>
      </c>
      <c t="n" r="C9" s="6">
        <v>24543</v>
      </c>
    </row>
    <row spans="1:3" r="10">
      <c t="s" r="A10" s="4">
        <v>366</v>
      </c>
    </row>
    <row spans="1:3" r="11">
      <c t="s" r="A11" s="3">
        <v>139</v>
      </c>
    </row>
    <row spans="1:3" r="12">
      <c t="s" r="A12" s="4">
        <v>30</v>
      </c>
      <c t="n" r="B12" s="6">
        <v>103828</v>
      </c>
      <c t="n" r="C12" s="6">
        <v>125485</v>
      </c>
    </row>
    <row spans="1:3" r="13">
      <c t="n" r="A13" s="10">
        <v>1</v>
      </c>
    </row>
    <row spans="1:3" r="14">
      <c t="s" r="A14" s="3">
        <v>139</v>
      </c>
    </row>
    <row spans="1:3" r="15">
      <c t="s" r="A15" s="4">
        <v>30</v>
      </c>
      <c t="n" r="B15" s="6">
        <v>0</v>
      </c>
      <c t="n" r="C15" s="6">
        <v>0</v>
      </c>
    </row>
    <row spans="1:3" r="16">
      <c t="n" r="A16" s="10">
        <v>2</v>
      </c>
    </row>
    <row spans="1:3" r="17">
      <c t="s" r="A17" s="3">
        <v>139</v>
      </c>
    </row>
    <row spans="1:3" r="18">
      <c t="s" r="A18" s="4">
        <v>30</v>
      </c>
      <c t="n" r="B18" s="6">
        <v>245471</v>
      </c>
      <c t="n" r="C18" s="6">
        <v>280273</v>
      </c>
    </row>
    <row spans="1:3" r="19">
      <c t="n" r="A19" s="10">
        <v>3</v>
      </c>
    </row>
    <row spans="1:3" r="20">
      <c t="s" r="A20" s="3">
        <v>139</v>
      </c>
    </row>
    <row spans="1:3" r="21">
      <c t="s" r="A21" s="4">
        <v>30</v>
      </c>
      <c t="n" r="B21" s="6">
        <v>0</v>
      </c>
      <c t="n" r="C21" s="6">
        <v>0</v>
      </c>
    </row>
    <row spans="1:3" r="22">
      <c t="s" r="A22" s="4">
        <v>682</v>
      </c>
    </row>
    <row spans="1:3" r="23">
      <c t="s" r="A23" s="3">
        <v>139</v>
      </c>
    </row>
    <row spans="1:3" r="24">
      <c t="s" r="A24" s="4">
        <v>30</v>
      </c>
      <c t="n" r="B24" s="6">
        <v>245471</v>
      </c>
      <c t="n" r="C24" s="6">
        <v>280273</v>
      </c>
    </row>
    <row spans="1:3" r="25">
      <c t="s" r="A25" s="4">
        <v>683</v>
      </c>
    </row>
    <row spans="1:3" r="26">
      <c t="s" r="A26" s="3">
        <v>139</v>
      </c>
    </row>
    <row spans="1:3" r="27">
      <c t="s" r="A27" s="4">
        <v>30</v>
      </c>
      <c t="n" r="B27" s="6">
        <v>118799</v>
      </c>
      <c t="n" r="C27" s="6">
        <v>130245</v>
      </c>
    </row>
    <row spans="1:3" r="28">
      <c t="s" r="A28" s="4">
        <v>684</v>
      </c>
    </row>
    <row spans="1:3" r="29">
      <c t="s" r="A29" s="3">
        <v>139</v>
      </c>
    </row>
    <row spans="1:3" r="30">
      <c t="s" r="A30" s="4">
        <v>30</v>
      </c>
      <c t="n" r="B30" s="6">
        <v>22844</v>
      </c>
      <c t="n" r="C30" s="6">
        <v>24543</v>
      </c>
    </row>
    <row spans="1:3" r="31">
      <c t="s" r="A31" s="4">
        <v>685</v>
      </c>
    </row>
    <row spans="1:3" r="32">
      <c t="s" r="A32" s="3">
        <v>139</v>
      </c>
    </row>
    <row spans="1:3" r="33">
      <c t="s" r="A33" s="4">
        <v>30</v>
      </c>
      <c t="n" r="B33" s="6">
        <v>103828</v>
      </c>
      <c t="n" r="C33" s="6">
        <v>125485</v>
      </c>
    </row>
    <row spans="1:3" r="34">
      <c t="s" r="A34" s="4">
        <v>686</v>
      </c>
    </row>
    <row spans="1:3" r="35">
      <c t="s" r="A35" s="3">
        <v>139</v>
      </c>
    </row>
    <row spans="1:3" r="36">
      <c t="s" r="A36" s="4">
        <v>30</v>
      </c>
      <c t="n" r="B36" s="6">
        <v>0</v>
      </c>
      <c t="n" r="C36" s="6">
        <v>0</v>
      </c>
    </row>
    <row spans="1:3" r="37">
      <c t="s" r="A37" s="4">
        <v>687</v>
      </c>
    </row>
    <row spans="1:3" r="38">
      <c t="s" r="A38" s="3">
        <v>139</v>
      </c>
    </row>
    <row spans="1:3" r="39">
      <c t="s" r="A39" s="4">
        <v>30</v>
      </c>
      <c t="n" r="B39" s="6">
        <v>0</v>
      </c>
      <c t="n" r="C39" s="6">
        <v>0</v>
      </c>
    </row>
    <row spans="1:3" r="40">
      <c t="s" r="A40" s="4">
        <v>688</v>
      </c>
    </row>
    <row spans="1:3" r="41">
      <c t="s" r="A41" s="3">
        <v>139</v>
      </c>
    </row>
    <row spans="1:3" r="42">
      <c t="s" r="A42" s="4">
        <v>30</v>
      </c>
      <c t="n" r="B42" s="6">
        <v>0</v>
      </c>
      <c t="n" r="C42" s="6">
        <v>0</v>
      </c>
    </row>
    <row spans="1:3" r="43">
      <c t="s" r="A43" s="4">
        <v>689</v>
      </c>
    </row>
    <row spans="1:3" r="44">
      <c t="s" r="A44" s="3">
        <v>139</v>
      </c>
    </row>
    <row spans="1:3" r="45">
      <c t="s" r="A45" s="4">
        <v>30</v>
      </c>
      <c t="n" r="B45" s="6">
        <v>0</v>
      </c>
      <c t="n" r="C45" s="6">
        <v>0</v>
      </c>
    </row>
    <row spans="1:3" r="46">
      <c t="s" r="A46" s="4">
        <v>690</v>
      </c>
    </row>
    <row spans="1:3" r="47">
      <c t="s" r="A47" s="3">
        <v>139</v>
      </c>
    </row>
    <row spans="1:3" r="48">
      <c t="s" r="A48" s="4">
        <v>30</v>
      </c>
      <c t="n" r="B48" s="6">
        <v>245471</v>
      </c>
      <c t="n" r="C48" s="6">
        <v>280273</v>
      </c>
    </row>
    <row spans="1:3" r="49">
      <c t="s" r="A49" s="4">
        <v>691</v>
      </c>
    </row>
    <row spans="1:3" r="50">
      <c t="s" r="A50" s="3">
        <v>139</v>
      </c>
    </row>
    <row spans="1:3" r="51">
      <c t="s" r="A51" s="4">
        <v>30</v>
      </c>
      <c t="n" r="B51" s="6">
        <v>118799</v>
      </c>
      <c t="n" r="C51" s="6">
        <v>130245</v>
      </c>
    </row>
    <row spans="1:3" r="52">
      <c t="s" r="A52" s="4">
        <v>692</v>
      </c>
    </row>
    <row spans="1:3" r="53">
      <c t="s" r="A53" s="3">
        <v>139</v>
      </c>
    </row>
    <row spans="1:3" r="54">
      <c t="s" r="A54" s="4">
        <v>30</v>
      </c>
      <c t="n" r="B54" s="6">
        <v>22844</v>
      </c>
      <c t="n" r="C54" s="6">
        <v>24543</v>
      </c>
    </row>
    <row spans="1:3" r="55">
      <c t="s" r="A55" s="4">
        <v>693</v>
      </c>
    </row>
    <row spans="1:3" r="56">
      <c t="s" r="A56" s="3">
        <v>139</v>
      </c>
    </row>
    <row spans="1:3" r="57">
      <c t="s" r="A57" s="4">
        <v>30</v>
      </c>
      <c t="n" r="B57" s="6">
        <v>103828</v>
      </c>
      <c t="n" r="C57" s="6">
        <v>125485</v>
      </c>
    </row>
    <row spans="1:3" r="58">
      <c t="s" r="A58" s="4">
        <v>694</v>
      </c>
    </row>
    <row spans="1:3" r="59">
      <c t="s" r="A59" s="3">
        <v>139</v>
      </c>
    </row>
    <row spans="1:3" r="60">
      <c t="s" r="A60" s="4">
        <v>30</v>
      </c>
      <c t="n" r="B60" s="6">
        <v>0</v>
      </c>
      <c t="n" r="C60" s="6">
        <v>0</v>
      </c>
    </row>
    <row spans="1:3" r="61">
      <c t="s" r="A61" s="4">
        <v>695</v>
      </c>
    </row>
    <row spans="1:3" r="62">
      <c t="s" r="A62" s="3">
        <v>139</v>
      </c>
    </row>
    <row spans="1:3" r="63">
      <c t="s" r="A63" s="4">
        <v>30</v>
      </c>
      <c t="n" r="B63" s="6">
        <v>0</v>
      </c>
      <c t="n" r="C63" s="6">
        <v>0</v>
      </c>
    </row>
    <row spans="1:3" r="64">
      <c t="s" r="A64" s="4">
        <v>696</v>
      </c>
    </row>
    <row spans="1:3" r="65">
      <c t="s" r="A65" s="3">
        <v>139</v>
      </c>
    </row>
    <row spans="1:3" r="66">
      <c t="s" r="A66" s="4">
        <v>30</v>
      </c>
      <c t="n" r="B66" s="6">
        <v>0</v>
      </c>
      <c t="n" r="C66" s="6">
        <v>0</v>
      </c>
    </row>
    <row spans="1:3" r="67">
      <c t="s" r="A67" s="4">
        <v>697</v>
      </c>
    </row>
    <row spans="1:3" r="68">
      <c t="s" r="A68" s="3">
        <v>139</v>
      </c>
    </row>
    <row spans="1:3" r="69">
      <c t="s" r="A69" s="4">
        <v>30</v>
      </c>
      <c t="n" r="B69" s="7">
        <v>0</v>
      </c>
      <c t="n" r="C69"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8</v>
      </c>
      <c t="s" r="B1" s="2">
        <v>2</v>
      </c>
      <c t="s" r="C1" s="2">
        <v>23</v>
      </c>
    </row>
    <row spans="1:3" r="2">
      <c t="s" r="A2" s="3">
        <v>699</v>
      </c>
    </row>
    <row spans="1:3" r="3">
      <c t="s" r="A3" s="4">
        <v>37</v>
      </c>
      <c t="n" r="B3" s="7">
        <v>711</v>
      </c>
      <c t="n" r="C3" s="7">
        <v>1161</v>
      </c>
    </row>
    <row spans="1:3" r="4">
      <c t="s" r="A4" s="4">
        <v>700</v>
      </c>
    </row>
    <row spans="1:3" r="5">
      <c t="s" r="A5" s="3">
        <v>699</v>
      </c>
    </row>
    <row spans="1:3" r="6">
      <c t="s" r="A6" s="4">
        <v>701</v>
      </c>
      <c t="n" r="B6" s="6">
        <v>1998</v>
      </c>
      <c t="n" r="C6" s="6">
        <v>1322</v>
      </c>
    </row>
    <row spans="1:3" r="7">
      <c t="s" r="A7" s="4">
        <v>37</v>
      </c>
      <c t="n" r="B7" s="6">
        <v>711</v>
      </c>
      <c t="n" r="C7" s="6">
        <v>1161</v>
      </c>
    </row>
    <row spans="1:3" r="8">
      <c t="s" r="A8" s="4">
        <v>423</v>
      </c>
      <c t="n" r="B8" s="6">
        <v>2709</v>
      </c>
      <c t="n" r="C8" s="6">
        <v>2483</v>
      </c>
    </row>
    <row spans="1:3" r="9">
      <c t="s" r="A9" s="4">
        <v>702</v>
      </c>
    </row>
    <row spans="1:3" r="10">
      <c t="s" r="A10" s="3">
        <v>699</v>
      </c>
    </row>
    <row spans="1:3" r="11">
      <c t="s" r="A11" s="4">
        <v>701</v>
      </c>
      <c t="n" r="B11" s="6">
        <v>0</v>
      </c>
      <c t="n" r="C11" s="6">
        <v>0</v>
      </c>
    </row>
    <row spans="1:3" r="12">
      <c t="s" r="A12" s="4">
        <v>37</v>
      </c>
      <c t="n" r="B12" s="6">
        <v>0</v>
      </c>
      <c t="n" r="C12" s="6">
        <v>0</v>
      </c>
    </row>
    <row spans="1:3" r="13">
      <c t="s" r="A13" s="4">
        <v>423</v>
      </c>
      <c t="n" r="B13" s="6">
        <v>0</v>
      </c>
      <c t="n" r="C13" s="6">
        <v>0</v>
      </c>
    </row>
    <row spans="1:3" r="14">
      <c t="s" r="A14" s="4">
        <v>703</v>
      </c>
    </row>
    <row spans="1:3" r="15">
      <c t="s" r="A15" s="3">
        <v>699</v>
      </c>
    </row>
    <row spans="1:3" r="16">
      <c t="s" r="A16" s="4">
        <v>701</v>
      </c>
      <c t="n" r="B16" s="6">
        <v>0</v>
      </c>
      <c t="n" r="C16" s="6">
        <v>0</v>
      </c>
    </row>
    <row spans="1:3" r="17">
      <c t="s" r="A17" s="4">
        <v>37</v>
      </c>
      <c t="n" r="B17" s="6">
        <v>0</v>
      </c>
      <c t="n" r="C17" s="6">
        <v>0</v>
      </c>
    </row>
    <row spans="1:3" r="18">
      <c t="s" r="A18" s="4">
        <v>423</v>
      </c>
      <c t="n" r="B18" s="6">
        <v>0</v>
      </c>
      <c t="n" r="C18" s="6">
        <v>0</v>
      </c>
    </row>
    <row spans="1:3" r="19">
      <c t="s" r="A19" s="4">
        <v>704</v>
      </c>
    </row>
    <row spans="1:3" r="20">
      <c t="s" r="A20" s="3">
        <v>699</v>
      </c>
    </row>
    <row spans="1:3" r="21">
      <c t="s" r="A21" s="4">
        <v>701</v>
      </c>
      <c t="n" r="B21" s="6">
        <v>1998</v>
      </c>
      <c t="n" r="C21" s="6">
        <v>1322</v>
      </c>
    </row>
    <row spans="1:3" r="22">
      <c t="s" r="A22" s="4">
        <v>37</v>
      </c>
      <c t="n" r="B22" s="6">
        <v>711</v>
      </c>
      <c t="n" r="C22" s="6">
        <v>1161</v>
      </c>
    </row>
    <row spans="1:3" r="23">
      <c t="s" r="A23" s="4">
        <v>423</v>
      </c>
      <c t="n" r="B23" s="6">
        <v>2709</v>
      </c>
      <c t="n" r="C23" s="6">
        <v>2483</v>
      </c>
    </row>
    <row spans="1:3" r="24">
      <c t="s" r="A24" s="4">
        <v>705</v>
      </c>
    </row>
    <row spans="1:3" r="25">
      <c t="s" r="A25" s="3">
        <v>699</v>
      </c>
    </row>
    <row spans="1:3" r="26">
      <c t="s" r="A26" s="4">
        <v>701</v>
      </c>
      <c t="n" r="B26" s="6">
        <v>1028</v>
      </c>
      <c t="n" r="C26" s="6">
        <v>313</v>
      </c>
    </row>
    <row spans="1:3" r="27">
      <c t="s" r="A27" s="4">
        <v>706</v>
      </c>
    </row>
    <row spans="1:3" r="28">
      <c t="s" r="A28" s="3">
        <v>699</v>
      </c>
    </row>
    <row spans="1:3" r="29">
      <c t="s" r="A29" s="4">
        <v>701</v>
      </c>
      <c t="n" r="B29" s="6">
        <v>0</v>
      </c>
      <c t="n" r="C29" s="6">
        <v>0</v>
      </c>
    </row>
    <row spans="1:3" r="30">
      <c t="s" r="A30" s="4">
        <v>707</v>
      </c>
    </row>
    <row spans="1:3" r="31">
      <c t="s" r="A31" s="3">
        <v>699</v>
      </c>
    </row>
    <row spans="1:3" r="32">
      <c t="s" r="A32" s="4">
        <v>701</v>
      </c>
      <c t="n" r="B32" s="6">
        <v>0</v>
      </c>
      <c t="n" r="C32" s="6">
        <v>0</v>
      </c>
    </row>
    <row spans="1:3" r="33">
      <c t="s" r="A33" s="4">
        <v>708</v>
      </c>
    </row>
    <row spans="1:3" r="34">
      <c t="s" r="A34" s="3">
        <v>699</v>
      </c>
    </row>
    <row spans="1:3" r="35">
      <c t="s" r="A35" s="4">
        <v>701</v>
      </c>
      <c t="n" r="B35" s="6">
        <v>1028</v>
      </c>
      <c t="n" r="C35" s="6">
        <v>313</v>
      </c>
    </row>
    <row spans="1:3" r="36">
      <c t="s" r="A36" s="4">
        <v>709</v>
      </c>
    </row>
    <row spans="1:3" r="37">
      <c t="s" r="A37" s="3">
        <v>699</v>
      </c>
    </row>
    <row spans="1:3" r="38">
      <c t="s" r="A38" s="4">
        <v>701</v>
      </c>
      <c t="n" r="C38" s="6">
        <v>168</v>
      </c>
    </row>
    <row spans="1:3" r="39">
      <c t="s" r="A39" s="4">
        <v>710</v>
      </c>
    </row>
    <row spans="1:3" r="40">
      <c t="s" r="A40" s="3">
        <v>699</v>
      </c>
    </row>
    <row spans="1:3" r="41">
      <c t="s" r="A41" s="4">
        <v>701</v>
      </c>
      <c t="n" r="C41" s="6">
        <v>0</v>
      </c>
    </row>
    <row spans="1:3" r="42">
      <c t="s" r="A42" s="4">
        <v>711</v>
      </c>
    </row>
    <row spans="1:3" r="43">
      <c t="s" r="A43" s="3">
        <v>699</v>
      </c>
    </row>
    <row spans="1:3" r="44">
      <c t="s" r="A44" s="4">
        <v>701</v>
      </c>
      <c t="n" r="C44" s="6">
        <v>0</v>
      </c>
    </row>
    <row spans="1:3" r="45">
      <c t="s" r="A45" s="4">
        <v>712</v>
      </c>
    </row>
    <row spans="1:3" r="46">
      <c t="s" r="A46" s="3">
        <v>699</v>
      </c>
    </row>
    <row spans="1:3" r="47">
      <c t="s" r="A47" s="4">
        <v>701</v>
      </c>
      <c t="n" r="C47" s="6">
        <v>168</v>
      </c>
    </row>
    <row spans="1:3" r="48">
      <c t="s" r="A48" s="4">
        <v>713</v>
      </c>
    </row>
    <row spans="1:3" r="49">
      <c t="s" r="A49" s="3">
        <v>699</v>
      </c>
    </row>
    <row spans="1:3" r="50">
      <c t="s" r="A50" s="4">
        <v>701</v>
      </c>
      <c t="n" r="B50" s="6">
        <v>486</v>
      </c>
      <c t="n" r="C50" s="6">
        <v>536</v>
      </c>
    </row>
    <row spans="1:3" r="51">
      <c t="s" r="A51" s="4">
        <v>714</v>
      </c>
    </row>
    <row spans="1:3" r="52">
      <c t="s" r="A52" s="3">
        <v>699</v>
      </c>
    </row>
    <row spans="1:3" r="53">
      <c t="s" r="A53" s="4">
        <v>701</v>
      </c>
      <c t="n" r="B53" s="6">
        <v>0</v>
      </c>
      <c t="n" r="C53" s="6">
        <v>0</v>
      </c>
    </row>
    <row spans="1:3" r="54">
      <c t="s" r="A54" s="4">
        <v>715</v>
      </c>
    </row>
    <row spans="1:3" r="55">
      <c t="s" r="A55" s="3">
        <v>699</v>
      </c>
    </row>
    <row spans="1:3" r="56">
      <c t="s" r="A56" s="4">
        <v>701</v>
      </c>
      <c t="n" r="B56" s="6">
        <v>0</v>
      </c>
      <c t="n" r="C56" s="6">
        <v>0</v>
      </c>
    </row>
    <row spans="1:3" r="57">
      <c t="s" r="A57" s="4">
        <v>716</v>
      </c>
    </row>
    <row spans="1:3" r="58">
      <c t="s" r="A58" s="3">
        <v>699</v>
      </c>
    </row>
    <row spans="1:3" r="59">
      <c t="s" r="A59" s="4">
        <v>701</v>
      </c>
      <c t="n" r="B59" s="6">
        <v>486</v>
      </c>
      <c t="n" r="C59" s="6">
        <v>536</v>
      </c>
    </row>
    <row spans="1:3" r="60">
      <c t="s" r="A60" s="4">
        <v>717</v>
      </c>
    </row>
    <row spans="1:3" r="61">
      <c t="s" r="A61" s="3">
        <v>699</v>
      </c>
    </row>
    <row spans="1:3" r="62">
      <c t="s" r="A62" s="4">
        <v>701</v>
      </c>
      <c t="n" r="C62" s="6">
        <v>214</v>
      </c>
    </row>
    <row spans="1:3" r="63">
      <c t="s" r="A63" s="4">
        <v>718</v>
      </c>
    </row>
    <row spans="1:3" r="64">
      <c t="s" r="A64" s="3">
        <v>699</v>
      </c>
    </row>
    <row spans="1:3" r="65">
      <c t="s" r="A65" s="4">
        <v>701</v>
      </c>
      <c t="n" r="C65" s="6">
        <v>0</v>
      </c>
    </row>
    <row spans="1:3" r="66">
      <c t="s" r="A66" s="4">
        <v>719</v>
      </c>
    </row>
    <row spans="1:3" r="67">
      <c t="s" r="A67" s="3">
        <v>699</v>
      </c>
    </row>
    <row spans="1:3" r="68">
      <c t="s" r="A68" s="4">
        <v>701</v>
      </c>
      <c t="n" r="C68" s="6">
        <v>0</v>
      </c>
    </row>
    <row spans="1:3" r="69">
      <c t="s" r="A69" s="4">
        <v>720</v>
      </c>
    </row>
    <row spans="1:3" r="70">
      <c t="s" r="A70" s="3">
        <v>699</v>
      </c>
    </row>
    <row spans="1:3" r="71">
      <c t="s" r="A71" s="4">
        <v>701</v>
      </c>
      <c t="n" r="C71" s="6">
        <v>214</v>
      </c>
    </row>
    <row spans="1:3" r="72">
      <c t="s" r="A72" s="4">
        <v>721</v>
      </c>
    </row>
    <row spans="1:3" r="73">
      <c t="s" r="A73" s="3">
        <v>699</v>
      </c>
    </row>
    <row spans="1:3" r="74">
      <c t="s" r="A74" s="4">
        <v>701</v>
      </c>
      <c t="n" r="B74" s="6">
        <v>329</v>
      </c>
    </row>
    <row spans="1:3" r="75">
      <c t="s" r="A75" s="4">
        <v>722</v>
      </c>
    </row>
    <row spans="1:3" r="76">
      <c t="s" r="A76" s="3">
        <v>699</v>
      </c>
    </row>
    <row spans="1:3" r="77">
      <c t="s" r="A77" s="4">
        <v>701</v>
      </c>
      <c t="n" r="B77" s="6">
        <v>0</v>
      </c>
    </row>
    <row spans="1:3" r="78">
      <c t="s" r="A78" s="4">
        <v>723</v>
      </c>
    </row>
    <row spans="1:3" r="79">
      <c t="s" r="A79" s="3">
        <v>699</v>
      </c>
    </row>
    <row spans="1:3" r="80">
      <c t="s" r="A80" s="4">
        <v>701</v>
      </c>
      <c t="n" r="B80" s="6">
        <v>0</v>
      </c>
    </row>
    <row spans="1:3" r="81">
      <c t="s" r="A81" s="4">
        <v>724</v>
      </c>
    </row>
    <row spans="1:3" r="82">
      <c t="s" r="A82" s="3">
        <v>699</v>
      </c>
    </row>
    <row spans="1:3" r="83">
      <c t="s" r="A83" s="4">
        <v>701</v>
      </c>
      <c t="n" r="B83" s="6">
        <v>329</v>
      </c>
    </row>
    <row spans="1:3" r="84">
      <c t="s" r="A84" s="4">
        <v>725</v>
      </c>
    </row>
    <row spans="1:3" r="85">
      <c t="s" r="A85" s="3">
        <v>699</v>
      </c>
    </row>
    <row spans="1:3" r="86">
      <c t="s" r="A86" s="4">
        <v>701</v>
      </c>
      <c t="n" r="B86" s="6">
        <v>137</v>
      </c>
      <c t="n" r="C86" s="6">
        <v>70</v>
      </c>
    </row>
    <row spans="1:3" r="87">
      <c t="s" r="A87" s="4">
        <v>726</v>
      </c>
    </row>
    <row spans="1:3" r="88">
      <c t="s" r="A88" s="3">
        <v>699</v>
      </c>
    </row>
    <row spans="1:3" r="89">
      <c t="s" r="A89" s="4">
        <v>701</v>
      </c>
      <c t="n" r="B89" s="6">
        <v>0</v>
      </c>
      <c t="n" r="C89" s="6">
        <v>0</v>
      </c>
    </row>
    <row spans="1:3" r="90">
      <c t="s" r="A90" s="4">
        <v>727</v>
      </c>
    </row>
    <row spans="1:3" r="91">
      <c t="s" r="A91" s="3">
        <v>699</v>
      </c>
    </row>
    <row spans="1:3" r="92">
      <c t="s" r="A92" s="4">
        <v>701</v>
      </c>
      <c t="n" r="B92" s="6">
        <v>0</v>
      </c>
      <c t="n" r="C92" s="6">
        <v>0</v>
      </c>
    </row>
    <row spans="1:3" r="93">
      <c t="s" r="A93" s="4">
        <v>728</v>
      </c>
    </row>
    <row spans="1:3" r="94">
      <c t="s" r="A94" s="3">
        <v>699</v>
      </c>
    </row>
    <row spans="1:3" r="95">
      <c t="s" r="A95" s="4">
        <v>701</v>
      </c>
      <c t="n" r="B95" s="6">
        <v>137</v>
      </c>
      <c t="n" r="C95" s="6">
        <v>70</v>
      </c>
    </row>
    <row spans="1:3" r="96">
      <c t="s" r="A96" s="4">
        <v>729</v>
      </c>
    </row>
    <row spans="1:3" r="97">
      <c t="s" r="A97" s="3">
        <v>699</v>
      </c>
    </row>
    <row spans="1:3" r="98">
      <c t="s" r="A98" s="4">
        <v>701</v>
      </c>
      <c t="n" r="B98" s="6">
        <v>18</v>
      </c>
      <c t="n" r="C98" s="6">
        <v>21</v>
      </c>
    </row>
    <row spans="1:3" r="99">
      <c t="s" r="A99" s="4">
        <v>730</v>
      </c>
    </row>
    <row spans="1:3" r="100">
      <c t="s" r="A100" s="3">
        <v>699</v>
      </c>
    </row>
    <row spans="1:3" r="101">
      <c t="s" r="A101" s="4">
        <v>701</v>
      </c>
      <c t="n" r="B101" s="6">
        <v>0</v>
      </c>
      <c t="n" r="C101" s="6">
        <v>0</v>
      </c>
    </row>
    <row spans="1:3" r="102">
      <c t="s" r="A102" s="4">
        <v>731</v>
      </c>
    </row>
    <row spans="1:3" r="103">
      <c t="s" r="A103" s="3">
        <v>699</v>
      </c>
    </row>
    <row spans="1:3" r="104">
      <c t="s" r="A104" s="4">
        <v>701</v>
      </c>
      <c t="n" r="B104" s="6">
        <v>0</v>
      </c>
      <c t="n" r="C104" s="6">
        <v>0</v>
      </c>
    </row>
    <row spans="1:3" r="105">
      <c t="s" r="A105" s="4">
        <v>732</v>
      </c>
    </row>
    <row spans="1:3" r="106">
      <c t="s" r="A106" s="3">
        <v>699</v>
      </c>
    </row>
    <row spans="1:3" r="107">
      <c t="s" r="A107" s="4">
        <v>701</v>
      </c>
      <c t="n" r="B107" s="6">
        <v>18</v>
      </c>
      <c t="n" r="C107" s="6">
        <v>21</v>
      </c>
    </row>
    <row spans="1:3" r="108">
      <c t="s" r="A108" s="4">
        <v>733</v>
      </c>
    </row>
    <row spans="1:3" r="109">
      <c t="s" r="A109" s="3">
        <v>699</v>
      </c>
    </row>
    <row spans="1:3" r="110">
      <c t="s" r="A110" s="4">
        <v>37</v>
      </c>
      <c t="n" r="B110" s="6">
        <v>711</v>
      </c>
      <c t="n" r="C110" s="6">
        <v>1161</v>
      </c>
    </row>
    <row spans="1:3" r="111">
      <c t="s" r="A111" s="4">
        <v>734</v>
      </c>
    </row>
    <row spans="1:3" r="112">
      <c t="s" r="A112" s="3">
        <v>699</v>
      </c>
    </row>
    <row spans="1:3" r="113">
      <c t="s" r="A113" s="4">
        <v>37</v>
      </c>
      <c t="n" r="B113" s="6">
        <v>0</v>
      </c>
      <c t="n" r="C113" s="6">
        <v>0</v>
      </c>
    </row>
    <row spans="1:3" r="114">
      <c t="s" r="A114" s="4">
        <v>735</v>
      </c>
    </row>
    <row spans="1:3" r="115">
      <c t="s" r="A115" s="3">
        <v>699</v>
      </c>
    </row>
    <row spans="1:3" r="116">
      <c t="s" r="A116" s="4">
        <v>37</v>
      </c>
      <c t="n" r="B116" s="6">
        <v>0</v>
      </c>
      <c t="n" r="C116" s="6">
        <v>0</v>
      </c>
    </row>
    <row spans="1:3" r="117">
      <c t="s" r="A117" s="4">
        <v>736</v>
      </c>
    </row>
    <row spans="1:3" r="118">
      <c t="s" r="A118" s="3">
        <v>699</v>
      </c>
    </row>
    <row spans="1:3" r="119">
      <c t="s" r="A119" s="4">
        <v>37</v>
      </c>
      <c t="n" r="B119" s="7">
        <v>711</v>
      </c>
      <c t="n" r="C119" s="7">
        <v>11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37</v>
      </c>
      <c t="s" r="B1" s="2">
        <v>1</v>
      </c>
      <c t="s" r="C1" s="2">
        <v>468</v>
      </c>
    </row>
    <row spans="1:3" r="2">
      <c t="s" r="B2" s="2">
        <v>2</v>
      </c>
      <c t="s" r="C2" s="2">
        <v>23</v>
      </c>
    </row>
    <row spans="1:3" r="3">
      <c t="s" r="A3" s="3">
        <v>738</v>
      </c>
    </row>
    <row spans="1:3" r="4">
      <c t="s" r="A4" s="4">
        <v>37</v>
      </c>
      <c t="n" r="B4" s="7">
        <v>711</v>
      </c>
      <c t="n" r="C4" s="7">
        <v>1161</v>
      </c>
    </row>
    <row spans="1:3" r="5">
      <c t="s" r="A5" s="4">
        <v>700</v>
      </c>
    </row>
    <row spans="1:3" r="6">
      <c t="s" r="A6" s="3">
        <v>738</v>
      </c>
    </row>
    <row spans="1:3" r="7">
      <c t="s" r="A7" s="4">
        <v>701</v>
      </c>
      <c t="n" r="B7" s="6">
        <v>1998</v>
      </c>
      <c t="n" r="C7" s="6">
        <v>1322</v>
      </c>
    </row>
    <row spans="1:3" r="8">
      <c t="s" r="A8" s="4">
        <v>37</v>
      </c>
      <c t="n" r="B8" s="6">
        <v>711</v>
      </c>
      <c t="n" r="C8" s="6">
        <v>1161</v>
      </c>
    </row>
    <row spans="1:3" r="9">
      <c t="s" r="A9" s="4">
        <v>739</v>
      </c>
    </row>
    <row spans="1:3" r="10">
      <c t="s" r="A10" s="3">
        <v>738</v>
      </c>
    </row>
    <row spans="1:3" r="11">
      <c t="s" r="A11" s="4">
        <v>701</v>
      </c>
      <c t="n" r="B11" s="6">
        <v>1028</v>
      </c>
      <c t="n" r="C11" s="6">
        <v>313</v>
      </c>
    </row>
    <row spans="1:3" r="12">
      <c t="s" r="A12" s="4">
        <v>740</v>
      </c>
    </row>
    <row spans="1:3" r="13">
      <c t="s" r="A13" s="3">
        <v>738</v>
      </c>
    </row>
    <row spans="1:3" r="14">
      <c t="s" r="A14" s="4">
        <v>701</v>
      </c>
      <c t="n" r="C14" s="6">
        <v>168</v>
      </c>
    </row>
    <row spans="1:3" r="15">
      <c t="s" r="A15" s="4">
        <v>741</v>
      </c>
    </row>
    <row spans="1:3" r="16">
      <c t="s" r="A16" s="3">
        <v>738</v>
      </c>
    </row>
    <row spans="1:3" r="17">
      <c t="s" r="A17" s="4">
        <v>701</v>
      </c>
      <c t="n" r="B17" s="6">
        <v>486</v>
      </c>
      <c t="n" r="C17" s="6">
        <v>536</v>
      </c>
    </row>
    <row spans="1:3" r="18">
      <c t="s" r="A18" s="4">
        <v>742</v>
      </c>
    </row>
    <row spans="1:3" r="19">
      <c t="s" r="A19" s="3">
        <v>738</v>
      </c>
    </row>
    <row spans="1:3" r="20">
      <c t="s" r="A20" s="4">
        <v>701</v>
      </c>
      <c t="n" r="B20" s="6">
        <v>329</v>
      </c>
    </row>
    <row spans="1:3" r="21">
      <c t="s" r="A21" s="4">
        <v>743</v>
      </c>
    </row>
    <row spans="1:3" r="22">
      <c t="s" r="A22" s="3">
        <v>738</v>
      </c>
    </row>
    <row spans="1:3" r="23">
      <c t="s" r="A23" s="4">
        <v>701</v>
      </c>
      <c t="n" r="C23" s="6">
        <v>214</v>
      </c>
    </row>
    <row spans="1:3" r="24">
      <c t="s" r="A24" s="4">
        <v>744</v>
      </c>
    </row>
    <row spans="1:3" r="25">
      <c t="s" r="A25" s="3">
        <v>738</v>
      </c>
    </row>
    <row spans="1:3" r="26">
      <c t="s" r="A26" s="4">
        <v>701</v>
      </c>
      <c t="n" r="B26" s="6">
        <v>137</v>
      </c>
      <c t="n" r="C26" s="6">
        <v>70</v>
      </c>
    </row>
    <row spans="1:3" r="27">
      <c t="s" r="A27" s="4">
        <v>745</v>
      </c>
    </row>
    <row spans="1:3" r="28">
      <c t="s" r="A28" s="3">
        <v>738</v>
      </c>
    </row>
    <row spans="1:3" r="29">
      <c t="s" r="A29" s="4">
        <v>701</v>
      </c>
      <c t="n" r="B29" s="6">
        <v>18</v>
      </c>
      <c t="n" r="C29" s="6">
        <v>21</v>
      </c>
    </row>
    <row spans="1:3" r="30">
      <c t="s" r="A30" s="4">
        <v>746</v>
      </c>
    </row>
    <row spans="1:3" r="31">
      <c t="s" r="A31" s="3">
        <v>738</v>
      </c>
    </row>
    <row spans="1:3" r="32">
      <c t="s" r="A32" s="4">
        <v>37</v>
      </c>
      <c t="n" r="B32" s="6">
        <v>711</v>
      </c>
      <c t="n" r="C32" s="6">
        <v>1161</v>
      </c>
    </row>
    <row spans="1:3" r="33">
      <c t="s" r="A33" s="4">
        <v>704</v>
      </c>
    </row>
    <row spans="1:3" r="34">
      <c t="s" r="A34" s="3">
        <v>738</v>
      </c>
    </row>
    <row spans="1:3" r="35">
      <c t="s" r="A35" s="4">
        <v>701</v>
      </c>
      <c t="n" r="B35" s="6">
        <v>1998</v>
      </c>
      <c t="n" r="C35" s="6">
        <v>1322</v>
      </c>
    </row>
    <row spans="1:3" r="36">
      <c t="s" r="A36" s="4">
        <v>37</v>
      </c>
      <c t="n" r="B36" s="6">
        <v>711</v>
      </c>
      <c t="n" r="C36" s="6">
        <v>1161</v>
      </c>
    </row>
    <row spans="1:3" r="37">
      <c t="s" r="A37" s="4">
        <v>747</v>
      </c>
    </row>
    <row spans="1:3" r="38">
      <c t="s" r="A38" s="3">
        <v>738</v>
      </c>
    </row>
    <row spans="1:3" r="39">
      <c t="s" r="A39" s="4">
        <v>701</v>
      </c>
      <c t="n" r="B39" s="7">
        <v>1028</v>
      </c>
      <c t="n" r="C39" s="7">
        <v>313</v>
      </c>
    </row>
    <row spans="1:3" r="40">
      <c t="s" r="A40" s="4">
        <v>748</v>
      </c>
    </row>
    <row spans="1:3" r="41">
      <c t="s" r="A41" s="3">
        <v>749</v>
      </c>
    </row>
    <row spans="1:3" r="42">
      <c t="s" r="A42" s="4">
        <v>750</v>
      </c>
      <c t="s" r="B42" s="4">
        <v>751</v>
      </c>
      <c t="s" r="C42" s="4">
        <v>752</v>
      </c>
    </row>
    <row spans="1:3" r="43">
      <c t="s" r="A43" s="4">
        <v>753</v>
      </c>
      <c t="s" r="B43" s="4">
        <v>304</v>
      </c>
      <c t="s" r="C43" s="4">
        <v>299</v>
      </c>
    </row>
    <row spans="1:3" r="44">
      <c t="s" r="A44" s="4">
        <v>754</v>
      </c>
    </row>
    <row spans="1:3" r="45">
      <c t="s" r="A45" s="3">
        <v>749</v>
      </c>
    </row>
    <row spans="1:3" r="46">
      <c t="s" r="A46" s="4">
        <v>755</v>
      </c>
      <c t="s" r="B46" s="4">
        <v>602</v>
      </c>
      <c t="s" r="C46" s="4">
        <v>602</v>
      </c>
    </row>
    <row spans="1:3" r="47">
      <c t="s" r="A47" s="4">
        <v>756</v>
      </c>
    </row>
    <row spans="1:3" r="48">
      <c t="s" r="A48" s="3">
        <v>749</v>
      </c>
    </row>
    <row spans="1:3" r="49">
      <c t="s" r="A49" s="4">
        <v>755</v>
      </c>
      <c t="s" r="B49" s="4">
        <v>757</v>
      </c>
      <c t="s" r="C49" s="4">
        <v>757</v>
      </c>
    </row>
    <row spans="1:3" r="50">
      <c t="s" r="A50" s="4">
        <v>758</v>
      </c>
    </row>
    <row spans="1:3" r="51">
      <c t="s" r="A51" s="3">
        <v>738</v>
      </c>
    </row>
    <row spans="1:3" r="52">
      <c t="s" r="A52" s="4">
        <v>701</v>
      </c>
      <c t="n" r="C52" s="7">
        <v>168</v>
      </c>
    </row>
    <row spans="1:3" r="53">
      <c t="s" r="A53" s="4">
        <v>759</v>
      </c>
    </row>
    <row spans="1:3" r="54">
      <c t="s" r="A54" s="3">
        <v>749</v>
      </c>
    </row>
    <row spans="1:3" r="55">
      <c t="s" r="A55" s="4">
        <v>750</v>
      </c>
      <c t="s" r="C55" s="4">
        <v>760</v>
      </c>
    </row>
    <row spans="1:3" r="56">
      <c t="s" r="A56" s="4">
        <v>753</v>
      </c>
      <c t="s" r="C56" s="4">
        <v>761</v>
      </c>
    </row>
    <row spans="1:3" r="57">
      <c t="s" r="A57" s="4">
        <v>755</v>
      </c>
      <c t="s" r="C57" s="4">
        <v>602</v>
      </c>
    </row>
    <row spans="1:3" r="58">
      <c t="s" r="A58" s="4">
        <v>762</v>
      </c>
    </row>
    <row spans="1:3" r="59">
      <c t="s" r="A59" s="3">
        <v>749</v>
      </c>
    </row>
    <row spans="1:3" r="60">
      <c t="s" r="A60" s="4">
        <v>750</v>
      </c>
      <c t="s" r="C60" s="4">
        <v>763</v>
      </c>
    </row>
    <row spans="1:3" r="61">
      <c t="s" r="A61" s="4">
        <v>753</v>
      </c>
      <c t="s" r="C61" s="4">
        <v>764</v>
      </c>
    </row>
    <row spans="1:3" r="62">
      <c t="s" r="A62" s="4">
        <v>755</v>
      </c>
      <c t="s" r="C62" s="4">
        <v>757</v>
      </c>
    </row>
    <row spans="1:3" r="63">
      <c t="s" r="A63" s="4">
        <v>765</v>
      </c>
    </row>
    <row spans="1:3" r="64">
      <c t="s" r="A64" s="3">
        <v>738</v>
      </c>
    </row>
    <row spans="1:3" r="65">
      <c t="s" r="A65" s="4">
        <v>701</v>
      </c>
      <c t="n" r="B65" s="7">
        <v>486</v>
      </c>
      <c t="n" r="C65" s="7">
        <v>536</v>
      </c>
    </row>
    <row spans="1:3" r="66">
      <c t="s" r="A66" s="4">
        <v>766</v>
      </c>
    </row>
    <row spans="1:3" r="67">
      <c t="s" r="A67" s="3">
        <v>749</v>
      </c>
    </row>
    <row spans="1:3" r="68">
      <c t="s" r="A68" s="4">
        <v>750</v>
      </c>
      <c t="s" r="C68" s="4">
        <v>767</v>
      </c>
    </row>
    <row spans="1:3" r="69">
      <c t="s" r="A69" s="4">
        <v>753</v>
      </c>
      <c t="s" r="B69" s="4">
        <v>301</v>
      </c>
      <c t="s" r="C69" s="4">
        <v>761</v>
      </c>
    </row>
    <row spans="1:3" r="70">
      <c t="s" r="A70" s="4">
        <v>768</v>
      </c>
    </row>
    <row spans="1:3" r="71">
      <c t="s" r="A71" s="3">
        <v>749</v>
      </c>
    </row>
    <row spans="1:3" r="72">
      <c t="s" r="A72" s="4">
        <v>750</v>
      </c>
      <c t="s" r="B72" s="4">
        <v>769</v>
      </c>
    </row>
    <row spans="1:3" r="73">
      <c t="s" r="A73" s="4">
        <v>755</v>
      </c>
      <c t="s" r="B73" s="4">
        <v>602</v>
      </c>
      <c t="s" r="C73" s="4">
        <v>602</v>
      </c>
    </row>
    <row spans="1:3" r="74">
      <c t="s" r="A74" s="4">
        <v>770</v>
      </c>
    </row>
    <row spans="1:3" r="75">
      <c t="s" r="A75" s="3">
        <v>749</v>
      </c>
    </row>
    <row spans="1:3" r="76">
      <c t="s" r="A76" s="4">
        <v>750</v>
      </c>
      <c t="s" r="B76" s="4">
        <v>767</v>
      </c>
    </row>
    <row spans="1:3" r="77">
      <c t="s" r="A77" s="4">
        <v>755</v>
      </c>
      <c t="s" r="B77" s="4">
        <v>757</v>
      </c>
      <c t="s" r="C77" s="4">
        <v>757</v>
      </c>
    </row>
    <row spans="1:3" r="78">
      <c t="s" r="A78" s="4">
        <v>771</v>
      </c>
    </row>
    <row spans="1:3" r="79">
      <c t="s" r="A79" s="3">
        <v>738</v>
      </c>
    </row>
    <row spans="1:3" r="80">
      <c t="s" r="A80" s="4">
        <v>701</v>
      </c>
      <c t="n" r="B80" s="7">
        <v>329</v>
      </c>
    </row>
    <row spans="1:3" r="81">
      <c t="s" r="A81" s="4">
        <v>772</v>
      </c>
    </row>
    <row spans="1:3" r="82">
      <c t="s" r="A82" s="3">
        <v>749</v>
      </c>
    </row>
    <row spans="1:3" r="83">
      <c t="s" r="A83" s="4">
        <v>750</v>
      </c>
      <c t="s" r="B83" s="4">
        <v>751</v>
      </c>
    </row>
    <row spans="1:3" r="84">
      <c t="s" r="A84" s="4">
        <v>753</v>
      </c>
      <c t="s" r="B84" s="4">
        <v>632</v>
      </c>
    </row>
    <row spans="1:3" r="85">
      <c t="s" r="A85" s="4">
        <v>755</v>
      </c>
      <c t="s" r="B85" s="4">
        <v>602</v>
      </c>
    </row>
    <row spans="1:3" r="86">
      <c t="s" r="A86" s="4">
        <v>773</v>
      </c>
    </row>
    <row spans="1:3" r="87">
      <c t="s" r="A87" s="3">
        <v>749</v>
      </c>
    </row>
    <row spans="1:3" r="88">
      <c t="s" r="A88" s="4">
        <v>750</v>
      </c>
      <c t="s" r="B88" s="4">
        <v>774</v>
      </c>
    </row>
    <row spans="1:3" r="89">
      <c t="s" r="A89" s="4">
        <v>753</v>
      </c>
      <c t="s" r="B89" s="4">
        <v>775</v>
      </c>
    </row>
    <row spans="1:3" r="90">
      <c t="s" r="A90" s="4">
        <v>755</v>
      </c>
      <c t="s" r="B90" s="4">
        <v>757</v>
      </c>
    </row>
    <row spans="1:3" r="91">
      <c t="s" r="A91" s="4">
        <v>776</v>
      </c>
    </row>
    <row spans="1:3" r="92">
      <c t="s" r="A92" s="3">
        <v>738</v>
      </c>
    </row>
    <row spans="1:3" r="93">
      <c t="s" r="A93" s="4">
        <v>701</v>
      </c>
      <c t="n" r="C93" s="7">
        <v>214</v>
      </c>
    </row>
    <row spans="1:3" r="94">
      <c t="s" r="A94" s="4">
        <v>777</v>
      </c>
    </row>
    <row spans="1:3" r="95">
      <c t="s" r="A95" s="3">
        <v>749</v>
      </c>
    </row>
    <row spans="1:3" r="96">
      <c t="s" r="A96" s="4">
        <v>750</v>
      </c>
      <c t="s" r="C96" s="4">
        <v>769</v>
      </c>
    </row>
    <row spans="1:3" r="97">
      <c t="s" r="A97" s="4">
        <v>778</v>
      </c>
    </row>
    <row spans="1:3" r="98">
      <c t="s" r="A98" s="3">
        <v>749</v>
      </c>
    </row>
    <row spans="1:3" r="99">
      <c t="s" r="A99" s="4">
        <v>753</v>
      </c>
      <c t="s" r="C99" s="4">
        <v>779</v>
      </c>
    </row>
    <row spans="1:3" r="100">
      <c t="s" r="A100" s="4">
        <v>755</v>
      </c>
      <c t="s" r="C100" s="4">
        <v>602</v>
      </c>
    </row>
    <row spans="1:3" r="101">
      <c t="s" r="A101" s="4">
        <v>780</v>
      </c>
    </row>
    <row spans="1:3" r="102">
      <c t="s" r="A102" s="3">
        <v>749</v>
      </c>
    </row>
    <row spans="1:3" r="103">
      <c t="s" r="A103" s="4">
        <v>753</v>
      </c>
      <c t="s" r="C103" s="4">
        <v>781</v>
      </c>
    </row>
    <row spans="1:3" r="104">
      <c t="s" r="A104" s="4">
        <v>755</v>
      </c>
      <c t="s" r="C104" s="4">
        <v>782</v>
      </c>
    </row>
    <row spans="1:3" r="105">
      <c t="s" r="A105" s="4">
        <v>783</v>
      </c>
    </row>
    <row spans="1:3" r="106">
      <c t="s" r="A106" s="3">
        <v>738</v>
      </c>
    </row>
    <row spans="1:3" r="107">
      <c t="s" r="A107" s="4">
        <v>701</v>
      </c>
      <c t="n" r="B107" s="7">
        <v>137</v>
      </c>
      <c t="n" r="C107" s="7">
        <v>70</v>
      </c>
    </row>
    <row spans="1:3" r="108">
      <c t="s" r="A108" s="4">
        <v>784</v>
      </c>
    </row>
    <row spans="1:3" r="109">
      <c t="s" r="A109" s="3">
        <v>749</v>
      </c>
    </row>
    <row spans="1:3" r="110">
      <c t="s" r="A110" s="4">
        <v>750</v>
      </c>
      <c t="s" r="B110" s="4">
        <v>785</v>
      </c>
      <c t="s" r="C110" s="4">
        <v>785</v>
      </c>
    </row>
    <row spans="1:3" r="111">
      <c t="s" r="A111" s="4">
        <v>753</v>
      </c>
      <c t="s" r="B111" s="4">
        <v>786</v>
      </c>
      <c t="s" r="C111" s="4">
        <v>787</v>
      </c>
    </row>
    <row spans="1:3" r="112">
      <c t="s" r="A112" s="4">
        <v>755</v>
      </c>
      <c t="s" r="B112" s="4">
        <v>602</v>
      </c>
      <c t="s" r="C112" s="4">
        <v>602</v>
      </c>
    </row>
    <row spans="1:3" r="113">
      <c t="s" r="A113" s="4">
        <v>788</v>
      </c>
    </row>
    <row spans="1:3" r="114">
      <c t="s" r="A114" s="3">
        <v>749</v>
      </c>
    </row>
    <row spans="1:3" r="115">
      <c t="s" r="A115" s="4">
        <v>750</v>
      </c>
      <c t="s" r="B115" s="4">
        <v>782</v>
      </c>
      <c t="s" r="C115" s="4">
        <v>782</v>
      </c>
    </row>
    <row spans="1:3" r="116">
      <c t="s" r="A116" s="4">
        <v>753</v>
      </c>
      <c t="s" r="B116" s="4">
        <v>789</v>
      </c>
      <c t="s" r="C116" s="4">
        <v>790</v>
      </c>
    </row>
    <row spans="1:3" r="117">
      <c t="s" r="A117" s="4">
        <v>755</v>
      </c>
      <c t="s" r="B117" s="4">
        <v>757</v>
      </c>
      <c t="s" r="C117" s="4">
        <v>757</v>
      </c>
    </row>
    <row spans="1:3" r="118">
      <c t="s" r="A118" s="4">
        <v>791</v>
      </c>
    </row>
    <row spans="1:3" r="119">
      <c t="s" r="A119" s="3">
        <v>738</v>
      </c>
    </row>
    <row spans="1:3" r="120">
      <c t="s" r="A120" s="4">
        <v>701</v>
      </c>
      <c t="n" r="B120" s="7">
        <v>18</v>
      </c>
      <c t="n" r="C120" s="7">
        <v>21</v>
      </c>
    </row>
    <row spans="1:3" r="121">
      <c t="s" r="A121" s="4">
        <v>792</v>
      </c>
    </row>
    <row spans="1:3" r="122">
      <c t="s" r="A122" s="3">
        <v>749</v>
      </c>
    </row>
    <row spans="1:3" r="123">
      <c t="s" r="A123" s="4">
        <v>750</v>
      </c>
      <c t="s" r="B123" s="4">
        <v>793</v>
      </c>
      <c t="s" r="C123" s="4">
        <v>793</v>
      </c>
    </row>
    <row spans="1:3" r="124">
      <c t="s" r="A124" s="4">
        <v>753</v>
      </c>
      <c t="s" r="B124" s="4">
        <v>632</v>
      </c>
      <c t="s" r="C124" s="4">
        <v>632</v>
      </c>
    </row>
    <row spans="1:3" r="125">
      <c t="s" r="A125" s="4">
        <v>794</v>
      </c>
    </row>
    <row spans="1:3" r="126">
      <c t="s" r="A126" s="3">
        <v>749</v>
      </c>
    </row>
    <row spans="1:3" r="127">
      <c t="s" r="A127" s="4">
        <v>755</v>
      </c>
      <c t="s" r="B127" s="4">
        <v>602</v>
      </c>
      <c t="s" r="C127" s="4">
        <v>602</v>
      </c>
    </row>
    <row spans="1:3" r="128">
      <c t="s" r="A128" s="4">
        <v>795</v>
      </c>
    </row>
    <row spans="1:3" r="129">
      <c t="s" r="A129" s="3">
        <v>749</v>
      </c>
    </row>
    <row spans="1:3" r="130">
      <c t="s" r="A130" s="4">
        <v>755</v>
      </c>
      <c t="s" r="B130" s="4">
        <v>757</v>
      </c>
      <c t="s" r="C130" s="4">
        <v>757</v>
      </c>
    </row>
    <row spans="1:3" r="131">
      <c t="s" r="A131" s="4">
        <v>796</v>
      </c>
    </row>
    <row spans="1:3" r="132">
      <c t="s" r="A132" s="3">
        <v>738</v>
      </c>
    </row>
    <row spans="1:3" r="133">
      <c t="s" r="A133" s="4">
        <v>37</v>
      </c>
      <c t="n" r="B133" s="7">
        <v>711</v>
      </c>
      <c t="n" r="C133" s="7">
        <v>1161</v>
      </c>
    </row>
    <row spans="1:3" r="134">
      <c t="s" r="A134" s="4">
        <v>797</v>
      </c>
    </row>
    <row spans="1:3" r="135">
      <c t="s" r="A135" s="3">
        <v>749</v>
      </c>
    </row>
    <row spans="1:3" r="136">
      <c t="s" r="A136" s="4">
        <v>750</v>
      </c>
      <c t="s" r="B136" s="4">
        <v>602</v>
      </c>
      <c t="s" r="C136" s="4">
        <v>602</v>
      </c>
    </row>
    <row spans="1:3" r="137">
      <c t="s" r="A137" s="4">
        <v>753</v>
      </c>
      <c t="s" r="B137" s="4">
        <v>798</v>
      </c>
      <c t="s" r="C137" s="4">
        <v>798</v>
      </c>
    </row>
    <row spans="1:3" r="138">
      <c t="s" r="A138" s="4">
        <v>799</v>
      </c>
    </row>
    <row spans="1:3" r="139">
      <c t="s" r="A139" s="3">
        <v>749</v>
      </c>
    </row>
    <row spans="1:3" r="140">
      <c t="s" r="A140" s="4">
        <v>755</v>
      </c>
      <c t="s" r="B140" s="4">
        <v>602</v>
      </c>
      <c t="s" r="C140" s="4">
        <v>602</v>
      </c>
    </row>
    <row spans="1:3" r="141">
      <c t="s" r="A141" s="4">
        <v>800</v>
      </c>
    </row>
    <row spans="1:3" r="142">
      <c t="s" r="A142" s="3">
        <v>749</v>
      </c>
    </row>
    <row spans="1:3" r="143">
      <c t="s" r="A143" s="4">
        <v>755</v>
      </c>
      <c t="s" r="B143" s="4">
        <v>757</v>
      </c>
      <c t="s" r="C143" s="4">
        <v>7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135</v>
      </c>
      <c t="s" r="B1" s="2">
        <v>78</v>
      </c>
      <c t="s" r="E1" s="2">
        <v>1</v>
      </c>
    </row>
    <row spans="1:6" r="2">
      <c t="s" r="B2" s="2">
        <v>2</v>
      </c>
      <c t="s" r="C2" s="2">
        <v>79</v>
      </c>
      <c t="s" r="D2" s="2">
        <v>80</v>
      </c>
      <c t="s" r="E2" s="2">
        <v>2</v>
      </c>
      <c t="s" r="F2" s="2">
        <v>80</v>
      </c>
    </row>
    <row spans="1:6" r="3">
      <c t="s" r="A3" s="3">
        <v>124</v>
      </c>
    </row>
    <row spans="1:6" r="4">
      <c t="s" r="A4" s="4">
        <v>136</v>
      </c>
      <c t="n" r="B4" s="7">
        <v>736</v>
      </c>
      <c t="n" r="C4" s="7">
        <v>1100</v>
      </c>
      <c t="n" r="D4" s="7">
        <v>-1100</v>
      </c>
      <c t="n" r="E4" s="7">
        <v>1800</v>
      </c>
      <c t="n" r="F4" s="7">
        <v>-556</v>
      </c>
    </row>
    <row spans="1:6" r="5">
      <c t="s" r="A5" s="4">
        <v>137</v>
      </c>
      <c t="n" r="B5" s="7">
        <v>224</v>
      </c>
      <c t="n" r="C5" s="7">
        <v>317</v>
      </c>
      <c t="n" r="D5" s="7">
        <v>57</v>
      </c>
      <c t="n" r="E5" s="7">
        <v>541</v>
      </c>
      <c t="n" r="F5" s="7">
        <v>10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30"/>
    <col customWidth="1" max="6" min="6" width="39"/>
  </cols>
  <sheetData>
    <row spans="1:6" r="1">
      <c t="s" r="A1" s="1">
        <v>138</v>
      </c>
      <c t="s" r="B1" s="2">
        <v>139</v>
      </c>
      <c t="s" r="C1" s="2">
        <v>140</v>
      </c>
      <c t="s" r="D1" s="2">
        <v>141</v>
      </c>
      <c t="s" r="E1" s="2">
        <v>142</v>
      </c>
      <c t="s" r="F1" s="2">
        <v>143</v>
      </c>
    </row>
    <row spans="1:6" r="2">
      <c t="s" r="A2" s="4">
        <v>144</v>
      </c>
      <c t="n" r="B2" s="7">
        <v>199592</v>
      </c>
      <c t="n" r="C2" s="7">
        <v>169</v>
      </c>
      <c t="n" r="D2" s="7">
        <v>147474</v>
      </c>
      <c t="n" r="E2" s="7">
        <v>51431</v>
      </c>
      <c t="n" r="F2" s="7">
        <v>518</v>
      </c>
    </row>
    <row spans="1:6" r="3">
      <c t="s" r="A3" s="4">
        <v>145</v>
      </c>
      <c t="n" r="C3" s="6">
        <v>16903884</v>
      </c>
    </row>
    <row spans="1:6" r="4">
      <c t="s" r="A4" s="3">
        <v>146</v>
      </c>
    </row>
    <row spans="1:6" r="5">
      <c t="s" r="A5" s="4">
        <v>125</v>
      </c>
      <c t="n" r="B5" s="6">
        <v>9613</v>
      </c>
      <c t="n" r="E5" s="6">
        <v>9613</v>
      </c>
    </row>
    <row spans="1:6" r="6">
      <c t="s" r="A6" s="4">
        <v>147</v>
      </c>
      <c t="n" r="B6" s="6">
        <v>-943</v>
      </c>
      <c t="n" r="F6" s="6">
        <v>-943</v>
      </c>
    </row>
    <row spans="1:6" r="7">
      <c t="s" r="A7" s="4">
        <v>148</v>
      </c>
      <c t="n" r="B7" s="6">
        <v>435</v>
      </c>
      <c t="n" r="D7" s="6">
        <v>435</v>
      </c>
    </row>
    <row spans="1:6" r="8">
      <c t="s" r="A8" s="4">
        <v>149</v>
      </c>
      <c t="n" r="B8" s="6">
        <v>72252</v>
      </c>
      <c t="n" r="C8" s="7">
        <v>45</v>
      </c>
      <c t="n" r="D8" s="6">
        <v>72207</v>
      </c>
    </row>
    <row spans="1:6" r="9">
      <c t="s" r="A9" s="4">
        <v>150</v>
      </c>
      <c t="n" r="C9" s="6">
        <v>4480645</v>
      </c>
    </row>
    <row spans="1:6" r="10">
      <c t="s" r="A10" s="4">
        <v>151</v>
      </c>
      <c t="n" r="B10" s="6">
        <v>689</v>
      </c>
      <c t="n" r="C10" s="7">
        <v>1</v>
      </c>
      <c t="n" r="D10" s="6">
        <v>688</v>
      </c>
    </row>
    <row spans="1:6" r="11">
      <c t="s" r="A11" s="4">
        <v>152</v>
      </c>
      <c t="n" r="C11" s="6">
        <v>125196</v>
      </c>
    </row>
    <row spans="1:6" r="12">
      <c t="s" r="A12" s="4">
        <v>153</v>
      </c>
      <c t="n" r="B12" s="6">
        <v>-93</v>
      </c>
      <c t="n" r="D12" s="6">
        <v>-93</v>
      </c>
    </row>
    <row spans="1:6" r="13">
      <c t="s" r="A13" s="4">
        <v>154</v>
      </c>
      <c t="n" r="C13" s="6">
        <v>-5833</v>
      </c>
    </row>
    <row spans="1:6" r="14">
      <c t="s" r="A14" s="4">
        <v>155</v>
      </c>
      <c t="n" r="B14" s="6">
        <v>48</v>
      </c>
      <c t="n" r="C14" s="7">
        <v>0</v>
      </c>
      <c t="n" r="D14" s="6">
        <v>48</v>
      </c>
    </row>
    <row spans="1:6" r="15">
      <c t="s" r="A15" s="4">
        <v>156</v>
      </c>
      <c t="n" r="C15" s="6">
        <v>6666</v>
      </c>
    </row>
    <row spans="1:6" r="16">
      <c t="s" r="A16" s="4">
        <v>157</v>
      </c>
      <c t="n" r="B16" s="6">
        <v>281593</v>
      </c>
      <c t="n" r="C16" s="7">
        <v>215</v>
      </c>
      <c t="n" r="D16" s="6">
        <v>220759</v>
      </c>
      <c t="n" r="E16" s="6">
        <v>61044</v>
      </c>
      <c t="n" r="F16" s="6">
        <v>-425</v>
      </c>
    </row>
    <row spans="1:6" r="17">
      <c t="s" r="A17" s="4">
        <v>158</v>
      </c>
      <c t="n" r="C17" s="6">
        <v>21510558</v>
      </c>
    </row>
    <row spans="1:6" r="18">
      <c t="s" r="A18" s="4">
        <v>159</v>
      </c>
      <c t="n" r="B18" s="7">
        <v>298980</v>
      </c>
      <c t="n" r="C18" s="7">
        <v>215</v>
      </c>
      <c t="n" r="D18" s="6">
        <v>221487</v>
      </c>
      <c t="n" r="E18" s="6">
        <v>76946</v>
      </c>
      <c t="n" r="F18" s="6">
        <v>332</v>
      </c>
    </row>
    <row spans="1:6" r="19">
      <c t="s" r="A19" s="4">
        <v>160</v>
      </c>
      <c t="n" r="B19" s="6">
        <v>21570746</v>
      </c>
      <c t="n" r="C19" s="6">
        <v>21570746</v>
      </c>
    </row>
    <row spans="1:6" r="20">
      <c t="s" r="A20" s="3">
        <v>146</v>
      </c>
    </row>
    <row spans="1:6" r="21">
      <c t="s" r="A21" s="4">
        <v>125</v>
      </c>
      <c t="n" r="B21" s="7">
        <v>18923</v>
      </c>
      <c t="n" r="E21" s="6">
        <v>18923</v>
      </c>
    </row>
    <row spans="1:6" r="22">
      <c t="s" r="A22" s="4">
        <v>147</v>
      </c>
      <c t="n" r="B22" s="6">
        <v>1768</v>
      </c>
      <c t="n" r="F22" s="6">
        <v>1768</v>
      </c>
    </row>
    <row spans="1:6" r="23">
      <c t="s" r="A23" s="4">
        <v>148</v>
      </c>
      <c t="n" r="B23" s="6">
        <v>1048</v>
      </c>
      <c t="n" r="D23" s="6">
        <v>1048</v>
      </c>
    </row>
    <row spans="1:6" r="24">
      <c t="s" r="A24" s="4">
        <v>161</v>
      </c>
      <c t="n" r="C24" s="6">
        <v>218236</v>
      </c>
    </row>
    <row spans="1:6" r="25">
      <c t="s" r="A25" s="4">
        <v>149</v>
      </c>
      <c t="n" r="B25" s="6">
        <v>119383</v>
      </c>
      <c t="n" r="C25" s="7">
        <v>58</v>
      </c>
      <c t="n" r="D25" s="6">
        <v>119325</v>
      </c>
    </row>
    <row spans="1:6" r="26">
      <c t="s" r="A26" s="4">
        <v>150</v>
      </c>
      <c t="n" r="C26" s="6">
        <v>5815051</v>
      </c>
    </row>
    <row spans="1:6" r="27">
      <c t="s" r="A27" s="4">
        <v>155</v>
      </c>
      <c t="n" r="B27" s="6">
        <v>528</v>
      </c>
      <c t="n" r="D27" s="6">
        <v>528</v>
      </c>
    </row>
    <row spans="1:6" r="28">
      <c t="s" r="A28" s="4">
        <v>156</v>
      </c>
      <c t="n" r="C28" s="6">
        <v>46500</v>
      </c>
    </row>
    <row spans="1:6" r="29">
      <c t="s" r="A29" s="4">
        <v>162</v>
      </c>
      <c t="n" r="B29" s="7">
        <v>440630</v>
      </c>
      <c t="n" r="C29" s="7">
        <v>273</v>
      </c>
      <c t="n" r="D29" s="7">
        <v>342388</v>
      </c>
      <c t="n" r="E29" s="7">
        <v>95869</v>
      </c>
      <c t="n" r="F29" s="7">
        <v>2100</v>
      </c>
    </row>
    <row spans="1:6" r="30">
      <c t="s" r="A30" s="4">
        <v>163</v>
      </c>
      <c t="n" r="B30" s="6">
        <v>27650533</v>
      </c>
      <c t="n" r="C30" s="6">
        <v>276505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1</v>
      </c>
    </row>
    <row spans="1:3" r="2">
      <c t="s" r="B2" s="2">
        <v>2</v>
      </c>
      <c t="s" r="C2" s="2">
        <v>80</v>
      </c>
    </row>
    <row spans="1:3" r="3">
      <c t="s" r="A3" s="3">
        <v>165</v>
      </c>
    </row>
    <row spans="1:3" r="4">
      <c t="s" r="A4" s="4">
        <v>125</v>
      </c>
      <c t="n" r="B4" s="7">
        <v>18923</v>
      </c>
      <c t="n" r="C4" s="7">
        <v>9613</v>
      </c>
    </row>
    <row spans="1:3" r="5">
      <c t="s" r="A5" s="3">
        <v>166</v>
      </c>
    </row>
    <row spans="1:3" r="6">
      <c t="s" r="A6" s="4">
        <v>167</v>
      </c>
      <c t="n" r="B6" s="6">
        <v>1348</v>
      </c>
      <c t="n" r="C6" s="6">
        <v>1244</v>
      </c>
    </row>
    <row spans="1:3" r="7">
      <c t="s" r="A7" s="4">
        <v>89</v>
      </c>
      <c t="n" r="B7" s="6">
        <v>2709</v>
      </c>
      <c t="n" r="C7" s="6">
        <v>3663</v>
      </c>
    </row>
    <row spans="1:3" r="8">
      <c t="s" r="A8" s="4">
        <v>148</v>
      </c>
      <c t="n" r="B8" s="6">
        <v>1048</v>
      </c>
      <c t="n" r="C8" s="6">
        <v>435</v>
      </c>
    </row>
    <row spans="1:3" r="9">
      <c t="s" r="A9" s="4">
        <v>168</v>
      </c>
      <c t="n" r="B9" s="6">
        <v>-18</v>
      </c>
      <c t="n" r="C9" s="6">
        <v>92</v>
      </c>
    </row>
    <row spans="1:3" r="10">
      <c t="s" r="A10" s="4">
        <v>169</v>
      </c>
      <c t="n" r="B10" s="6">
        <v>7080</v>
      </c>
      <c t="n" r="C10" s="6">
        <v>1763</v>
      </c>
    </row>
    <row spans="1:3" r="11">
      <c t="s" r="A11" s="4">
        <v>170</v>
      </c>
      <c t="n" r="B11" s="6">
        <v>-6713</v>
      </c>
      <c t="n" r="C11" s="6">
        <v>-967</v>
      </c>
    </row>
    <row spans="1:3" r="12">
      <c t="s" r="A12" s="4">
        <v>171</v>
      </c>
      <c t="n" r="B12" s="6">
        <v>-1285</v>
      </c>
      <c t="n" r="C12" s="6">
        <v>-255</v>
      </c>
    </row>
    <row spans="1:3" r="13">
      <c t="s" r="A13" s="4">
        <v>172</v>
      </c>
      <c t="n" r="B13" s="6">
        <v>-44463</v>
      </c>
      <c t="n" r="C13" s="6">
        <v>0</v>
      </c>
    </row>
    <row spans="1:3" r="14">
      <c t="s" r="A14" s="4">
        <v>173</v>
      </c>
      <c t="n" r="B14" s="6">
        <v>47487</v>
      </c>
      <c t="n" r="C14" s="6">
        <v>0</v>
      </c>
    </row>
    <row spans="1:3" r="15">
      <c t="s" r="A15" s="4">
        <v>174</v>
      </c>
      <c t="n" r="B15" s="6">
        <v>-4030</v>
      </c>
      <c t="n" r="C15" s="6">
        <v>-2721</v>
      </c>
    </row>
    <row spans="1:3" r="16">
      <c t="s" r="A16" s="4">
        <v>175</v>
      </c>
      <c t="n" r="B16" s="6">
        <v>-977</v>
      </c>
      <c t="n" r="C16" s="6">
        <v>1706</v>
      </c>
    </row>
    <row spans="1:3" r="17">
      <c t="s" r="A17" s="4">
        <v>176</v>
      </c>
      <c t="n" r="B17" s="6">
        <v>-1700</v>
      </c>
      <c t="n" r="C17" s="6">
        <v>-1840</v>
      </c>
    </row>
    <row spans="1:3" r="18">
      <c t="s" r="A18" s="4">
        <v>177</v>
      </c>
      <c t="n" r="B18" s="6">
        <v>-579</v>
      </c>
      <c t="n" r="C18" s="6">
        <v>-643</v>
      </c>
    </row>
    <row spans="1:3" r="19">
      <c t="s" r="A19" s="4">
        <v>178</v>
      </c>
      <c t="n" r="B19" s="6">
        <v>989</v>
      </c>
      <c t="n" r="C19" s="6">
        <v>0</v>
      </c>
    </row>
    <row spans="1:3" r="20">
      <c t="s" r="A20" s="4">
        <v>179</v>
      </c>
      <c t="n" r="B20" s="6">
        <v>5904</v>
      </c>
      <c t="n" r="C20" s="6">
        <v>-5159</v>
      </c>
    </row>
    <row spans="1:3" r="21">
      <c t="s" r="A21" s="4">
        <v>180</v>
      </c>
      <c t="n" r="B21" s="6">
        <v>25723</v>
      </c>
      <c t="n" r="C21" s="6">
        <v>6931</v>
      </c>
    </row>
    <row spans="1:3" r="22">
      <c t="s" r="A22" s="3">
        <v>181</v>
      </c>
    </row>
    <row spans="1:3" r="23">
      <c t="s" r="A23" s="4">
        <v>182</v>
      </c>
      <c t="n" r="B23" s="6">
        <v>-204505</v>
      </c>
      <c t="n" r="C23" s="6">
        <v>-154121</v>
      </c>
    </row>
    <row spans="1:3" r="24">
      <c t="s" r="A24" s="4">
        <v>183</v>
      </c>
      <c t="n" r="B24" s="6">
        <v>468</v>
      </c>
      <c t="n" r="C24" s="6">
        <v>234</v>
      </c>
    </row>
    <row spans="1:3" r="25">
      <c t="s" r="A25" s="4">
        <v>184</v>
      </c>
      <c t="n" r="B25" s="6">
        <v>18234</v>
      </c>
      <c t="n" r="C25" s="6">
        <v>15907</v>
      </c>
    </row>
    <row spans="1:3" r="26">
      <c t="s" r="A26" s="4">
        <v>185</v>
      </c>
      <c t="n" r="B26" s="6">
        <v>-5135</v>
      </c>
      <c t="n" r="C26" s="6">
        <v>-60132</v>
      </c>
    </row>
    <row spans="1:3" r="27">
      <c t="s" r="A27" s="4">
        <v>186</v>
      </c>
      <c t="n" r="B27" s="6">
        <v>211303</v>
      </c>
      <c t="n" r="C27" s="6">
        <v>16070</v>
      </c>
    </row>
    <row spans="1:3" r="28">
      <c t="s" r="A28" s="4">
        <v>187</v>
      </c>
      <c t="n" r="B28" s="6">
        <v>6987</v>
      </c>
      <c t="n" r="C28" s="6">
        <v>-842</v>
      </c>
    </row>
    <row spans="1:3" r="29">
      <c t="s" r="A29" s="4">
        <v>188</v>
      </c>
      <c t="n" r="B29" s="6">
        <v>-5745</v>
      </c>
      <c t="n" r="C29" s="6">
        <v>0</v>
      </c>
    </row>
    <row spans="1:3" r="30">
      <c t="s" r="A30" s="4">
        <v>189</v>
      </c>
      <c t="n" r="B30" s="6">
        <v>-4692</v>
      </c>
      <c t="n" r="C30" s="6">
        <v>-3407</v>
      </c>
    </row>
    <row spans="1:3" r="31">
      <c t="s" r="A31" s="4">
        <v>190</v>
      </c>
      <c t="n" r="B31" s="6">
        <v>40303</v>
      </c>
      <c t="n" r="C31" s="6">
        <v>2961</v>
      </c>
    </row>
    <row spans="1:3" r="32">
      <c t="s" r="A32" s="4">
        <v>191</v>
      </c>
      <c t="n" r="B32" s="6">
        <v>57218</v>
      </c>
      <c t="n" r="C32" s="6">
        <v>-183330</v>
      </c>
    </row>
    <row spans="1:3" r="33">
      <c t="s" r="A33" s="3">
        <v>192</v>
      </c>
    </row>
    <row spans="1:3" r="34">
      <c t="s" r="A34" s="4">
        <v>193</v>
      </c>
      <c t="n" r="B34" s="6">
        <v>99286</v>
      </c>
      <c t="n" r="C34" s="6">
        <v>129139</v>
      </c>
    </row>
    <row spans="1:3" r="35">
      <c t="s" r="A35" s="4">
        <v>194</v>
      </c>
      <c t="n" r="B35" s="6">
        <v>-75873</v>
      </c>
      <c t="n" r="C35" s="6">
        <v>17446</v>
      </c>
    </row>
    <row spans="1:3" r="36">
      <c t="s" r="A36" s="4">
        <v>195</v>
      </c>
      <c t="n" r="B36" s="6">
        <v>0</v>
      </c>
      <c t="n" r="C36" s="6">
        <v>1323</v>
      </c>
    </row>
    <row spans="1:3" r="37">
      <c t="s" r="A37" s="4">
        <v>196</v>
      </c>
      <c t="n" r="B37" s="6">
        <v>528</v>
      </c>
      <c t="n" r="C37" s="6">
        <v>48</v>
      </c>
    </row>
    <row spans="1:3" r="38">
      <c t="s" r="A38" s="4">
        <v>151</v>
      </c>
      <c t="n" r="B38" s="6">
        <v>0</v>
      </c>
      <c t="n" r="C38" s="6">
        <v>688</v>
      </c>
    </row>
    <row spans="1:3" r="39">
      <c t="s" r="A39" s="4">
        <v>153</v>
      </c>
      <c t="n" r="B39" s="6">
        <v>0</v>
      </c>
      <c t="n" r="C39" s="6">
        <v>-93</v>
      </c>
    </row>
    <row spans="1:3" r="40">
      <c t="s" r="A40" s="4">
        <v>197</v>
      </c>
      <c t="n" r="B40" s="6">
        <v>23941</v>
      </c>
      <c t="n" r="C40" s="6">
        <v>148551</v>
      </c>
    </row>
    <row spans="1:3" r="41">
      <c t="s" r="A41" s="4">
        <v>198</v>
      </c>
      <c t="n" r="B41" s="6">
        <v>106882</v>
      </c>
      <c t="n" r="C41" s="6">
        <v>-27848</v>
      </c>
    </row>
    <row spans="1:3" r="42">
      <c t="s" r="A42" s="4">
        <v>199</v>
      </c>
      <c t="n" r="B42" s="6">
        <v>78417</v>
      </c>
      <c t="n" r="C42" s="6">
        <v>110925</v>
      </c>
    </row>
    <row spans="1:3" r="43">
      <c t="s" r="A43" s="4">
        <v>200</v>
      </c>
      <c t="n" r="B43" s="6">
        <v>185299</v>
      </c>
      <c t="n" r="C43" s="6">
        <v>83077</v>
      </c>
    </row>
    <row spans="1:3" r="44">
      <c t="s" r="A44" s="3">
        <v>201</v>
      </c>
    </row>
    <row spans="1:3" r="45">
      <c t="s" r="A45" s="4">
        <v>202</v>
      </c>
      <c t="n" r="B45" s="6">
        <v>6586</v>
      </c>
      <c t="n" r="C45" s="6">
        <v>5979</v>
      </c>
    </row>
    <row spans="1:3" r="46">
      <c t="s" r="A46" s="4">
        <v>203</v>
      </c>
      <c t="n" r="B46" s="6">
        <v>12958</v>
      </c>
      <c t="n" r="C46" s="6">
        <v>7450</v>
      </c>
    </row>
    <row spans="1:3" r="47">
      <c t="s" r="A47" s="3">
        <v>204</v>
      </c>
    </row>
    <row spans="1:3" r="48">
      <c t="s" r="A48" s="4">
        <v>205</v>
      </c>
      <c t="n" r="B48" s="6">
        <v>190254</v>
      </c>
      <c t="n" r="C48" s="6">
        <v>53752</v>
      </c>
    </row>
    <row spans="1:3" r="49">
      <c t="s" r="A49" s="4">
        <v>206</v>
      </c>
      <c t="n" r="B49" s="6">
        <v>3671</v>
      </c>
      <c t="n" r="C49" s="6">
        <v>2369</v>
      </c>
    </row>
    <row spans="1:3" r="50">
      <c t="s" r="A50" s="4">
        <v>82</v>
      </c>
      <c t="n" r="B50" s="6">
        <v>456158</v>
      </c>
      <c t="n" r="C50" s="6">
        <v>332893</v>
      </c>
    </row>
    <row spans="1:3" r="51">
      <c t="s" r="A51" s="4">
        <v>207</v>
      </c>
      <c t="n" r="B51" s="6">
        <v>4319</v>
      </c>
      <c t="n" r="C51" s="6">
        <v>2903</v>
      </c>
    </row>
    <row spans="1:3" r="52">
      <c t="s" r="A52" s="4">
        <v>208</v>
      </c>
      <c t="n" r="B52" s="6">
        <v>7069</v>
      </c>
      <c t="n" r="C52" s="6">
        <v>4794</v>
      </c>
    </row>
    <row spans="1:3" r="53">
      <c t="s" r="A53" s="4">
        <v>40</v>
      </c>
      <c t="n" r="B53" s="6">
        <v>0</v>
      </c>
      <c t="n" r="C53" s="6">
        <v>11276</v>
      </c>
    </row>
    <row spans="1:3" r="54">
      <c t="s" r="A54" s="4">
        <v>42</v>
      </c>
      <c t="n" r="B54" s="6">
        <v>51106</v>
      </c>
      <c t="n" r="C54" s="6">
        <v>27882</v>
      </c>
    </row>
    <row spans="1:3" r="55">
      <c t="s" r="A55" s="4">
        <v>209</v>
      </c>
      <c t="n" r="B55" s="6">
        <v>4502</v>
      </c>
      <c t="n" r="C55" s="6">
        <v>2134</v>
      </c>
    </row>
    <row spans="1:3" r="56">
      <c t="s" r="A56" s="4">
        <v>43</v>
      </c>
      <c t="n" r="B56" s="6">
        <v>5610</v>
      </c>
      <c t="n" r="C56" s="6">
        <v>2402</v>
      </c>
    </row>
    <row spans="1:3" r="57">
      <c t="s" r="A57" s="4">
        <v>86</v>
      </c>
      <c t="n" r="B57" s="6">
        <v>-636591</v>
      </c>
      <c t="n" r="C57" s="6">
        <v>-336018</v>
      </c>
    </row>
    <row spans="1:3" r="58">
      <c t="s" r="A58" s="4">
        <v>210</v>
      </c>
      <c t="n" r="B58" s="6">
        <v>0</v>
      </c>
      <c t="n" r="C58" s="6">
        <v>-33300</v>
      </c>
    </row>
    <row spans="1:3" r="59">
      <c t="s" r="A59" s="4">
        <v>211</v>
      </c>
      <c t="n" r="B59" s="6">
        <v>-8843</v>
      </c>
      <c t="n" r="C59" s="6">
        <v>-1796</v>
      </c>
    </row>
    <row spans="1:3" r="60">
      <c t="s" r="A60" s="4">
        <v>212</v>
      </c>
      <c t="n" r="B60" s="7">
        <v>-119383</v>
      </c>
      <c t="n" r="C60" s="7">
        <v>-709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TOC</vt:lpstr>
      <vt:lpstr>CONSOLIDATED STATEMENTS OF CASH</vt:lpstr>
      <vt:lpstr>Basis of Presentation</vt:lpstr>
      <vt:lpstr>Recently Issued Accounting Pron</vt:lpstr>
      <vt:lpstr>Significant Accounting Policies</vt:lpstr>
      <vt:lpstr>Acquisitions</vt:lpstr>
      <vt:lpstr>Investment Securities</vt:lpstr>
      <vt:lpstr>Loans Held for Investment</vt:lpstr>
      <vt:lpstr>Allowance for Loan Losses</vt:lpstr>
      <vt:lpstr>Subordinated Debentures</vt:lpstr>
      <vt:lpstr>Earnings Per Share</vt:lpstr>
      <vt:lpstr>Fair Value of Financial Instrum</vt:lpstr>
      <vt:lpstr>Significant Accounting Polici19</vt:lpstr>
      <vt:lpstr>Acquisitions (Tables)</vt:lpstr>
      <vt:lpstr>Investment Securities (Tables)</vt:lpstr>
      <vt:lpstr>Loans Held for Investment (Tabl</vt:lpstr>
      <vt:lpstr>Allowance for Loan Losses (Tabl</vt:lpstr>
      <vt:lpstr>Earnings Per Share (Tables)</vt:lpstr>
      <vt:lpstr>Fair Value of Financial Instr25</vt:lpstr>
      <vt:lpstr>Significant Accounting Polici26</vt:lpstr>
      <vt:lpstr>Acquisitions (Details)</vt:lpstr>
      <vt:lpstr>Acquisitions - Security Califor</vt:lpstr>
      <vt:lpstr>Acquisitions - Security Calif29</vt:lpstr>
      <vt:lpstr>Acquisitions - Independence Ban</vt:lpstr>
      <vt:lpstr>Acquisitions - Independence Ass</vt:lpstr>
      <vt:lpstr>Acquisitions - Loan Information</vt:lpstr>
      <vt:lpstr>Acquisitions - Pro Forma Inform</vt:lpstr>
      <vt:lpstr>Investment Securities - Amortiz</vt:lpstr>
      <vt:lpstr>Investment Securities - Narrati</vt:lpstr>
      <vt:lpstr>Investment Securities - Investm</vt:lpstr>
      <vt:lpstr>Investment Securities - By Cont</vt:lpstr>
      <vt:lpstr>Loans Held for Investment - Com</vt:lpstr>
      <vt:lpstr>Loans Held for Investment - Nar</vt:lpstr>
      <vt:lpstr>Loans Held for Investment - Pur</vt:lpstr>
      <vt:lpstr>Loans Held for Investment - Acc</vt:lpstr>
      <vt:lpstr>Loans Held for Investment - C42</vt:lpstr>
      <vt:lpstr>Loans Held for Investment - C43</vt:lpstr>
      <vt:lpstr>Loans Held for Investment - Int</vt:lpstr>
      <vt:lpstr>Loans Held for Investment - Del</vt:lpstr>
      <vt:lpstr>Allowance for Loan Losses (Deta</vt:lpstr>
      <vt:lpstr>Subordinated Debentures (Detail</vt:lpstr>
      <vt:lpstr>Earnings Per Share (Details)</vt:lpstr>
      <vt:lpstr>Fair Value of Financial Instr49</vt:lpstr>
      <vt:lpstr>Fair Value of Financial Instr50</vt:lpstr>
      <vt:lpstr>Fair Value of Financial Instr51</vt:lpstr>
      <vt:lpstr>Fair Value of Financial Instr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30:15Z</dcterms:created>
  <dcterms:modified xmlns:dcterms="http://purl.org/dc/terms/" xmlns:xsi="http://www.w3.org/2001/XMLSchema-instance" xsi:type="dcterms:W3CDTF">2016-08-08T17:30:15Z</dcterms:modified>
  <dc:title xmlns:dc="http://purl.org/dc/elements/1.1/">Untitled</dc:title>
  <dc:description xmlns:dc="http://purl.org/dc/elements/1.1/"/>
  <dc:subject xmlns:dc="http://purl.org/dc/elements/1.1/"/>
  <cp:keywords/>
  <cp:category/>
</cp:coreProperties>
</file>